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Loss per Common Share" sheetId="9" state="visible" r:id="rId9"/>
    <sheet xmlns:r="http://schemas.openxmlformats.org/officeDocument/2006/relationships" name="Property, Plant and Equipment" sheetId="10" state="visible" r:id="rId10"/>
    <sheet xmlns:r="http://schemas.openxmlformats.org/officeDocument/2006/relationships" name="Current and Noncurrent Accrued " sheetId="11" state="visible" r:id="rId11"/>
    <sheet xmlns:r="http://schemas.openxmlformats.org/officeDocument/2006/relationships" name="Asset Retirement Obligation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rivatives Hedges and Financia" sheetId="16" state="visible" r:id="rId16"/>
    <sheet xmlns:r="http://schemas.openxmlformats.org/officeDocument/2006/relationships" name="Redeemable Preferred Stocks" sheetId="17" state="visible" r:id="rId17"/>
    <sheet xmlns:r="http://schemas.openxmlformats.org/officeDocument/2006/relationships" name="Stockholders' Equity" sheetId="18" state="visible" r:id="rId18"/>
    <sheet xmlns:r="http://schemas.openxmlformats.org/officeDocument/2006/relationships" name="Non-Redeemable Preferred Stock" sheetId="19" state="visible" r:id="rId19"/>
    <sheet xmlns:r="http://schemas.openxmlformats.org/officeDocument/2006/relationships" name="Executive Benefit Agreement, Em" sheetId="20" state="visible" r:id="rId20"/>
    <sheet xmlns:r="http://schemas.openxmlformats.org/officeDocument/2006/relationships" name="Related Party Transactions" sheetId="21" state="visible" r:id="rId21"/>
    <sheet xmlns:r="http://schemas.openxmlformats.org/officeDocument/2006/relationships" name="Supplemental Cash Flow Informat" sheetId="22" state="visible" r:id="rId22"/>
    <sheet xmlns:r="http://schemas.openxmlformats.org/officeDocument/2006/relationships" name="Net Sales" sheetId="23" state="visible" r:id="rId23"/>
    <sheet xmlns:r="http://schemas.openxmlformats.org/officeDocument/2006/relationships" name="Leases" sheetId="24" state="visible" r:id="rId24"/>
    <sheet xmlns:r="http://schemas.openxmlformats.org/officeDocument/2006/relationships" name="Quarterly Financial Data" sheetId="25" state="visible" r:id="rId25"/>
    <sheet xmlns:r="http://schemas.openxmlformats.org/officeDocument/2006/relationships" name="Valuation and Qualifying Accoun" sheetId="26" state="visible" r:id="rId26"/>
    <sheet xmlns:r="http://schemas.openxmlformats.org/officeDocument/2006/relationships" name="Summary of Significant Accoun_2" sheetId="27" state="visible" r:id="rId27"/>
    <sheet xmlns:r="http://schemas.openxmlformats.org/officeDocument/2006/relationships" name="Loss per Common Share (Tables)" sheetId="28" state="visible" r:id="rId28"/>
    <sheet xmlns:r="http://schemas.openxmlformats.org/officeDocument/2006/relationships" name="Property, Plant and Equipment (" sheetId="29" state="visible" r:id="rId29"/>
    <sheet xmlns:r="http://schemas.openxmlformats.org/officeDocument/2006/relationships" name="Current and Noncurrent Accrue_2"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Derivatives Hedges and Financ_2" sheetId="33" state="visible" r:id="rId33"/>
    <sheet xmlns:r="http://schemas.openxmlformats.org/officeDocument/2006/relationships" name="Redeemable Preferred Stocks (Ta" sheetId="34" state="visible" r:id="rId34"/>
    <sheet xmlns:r="http://schemas.openxmlformats.org/officeDocument/2006/relationships" name="Stockholders' Equity (Tables)" sheetId="35" state="visible" r:id="rId35"/>
    <sheet xmlns:r="http://schemas.openxmlformats.org/officeDocument/2006/relationships" name="Executive Benefit Agreement, _2" sheetId="36" state="visible" r:id="rId36"/>
    <sheet xmlns:r="http://schemas.openxmlformats.org/officeDocument/2006/relationships" name="Supplemental Cash Flow Inform_2" sheetId="37" state="visible" r:id="rId37"/>
    <sheet xmlns:r="http://schemas.openxmlformats.org/officeDocument/2006/relationships" name="Net Sales (Tables)" sheetId="38" state="visible" r:id="rId38"/>
    <sheet xmlns:r="http://schemas.openxmlformats.org/officeDocument/2006/relationships" name="Leases (Tables)" sheetId="39" state="visible" r:id="rId39"/>
    <sheet xmlns:r="http://schemas.openxmlformats.org/officeDocument/2006/relationships" name="Quarterly Financial Data (Table" sheetId="40" state="visible" r:id="rId40"/>
    <sheet xmlns:r="http://schemas.openxmlformats.org/officeDocument/2006/relationships" name="Summary of Significant Accoun_3" sheetId="41" state="visible" r:id="rId41"/>
    <sheet xmlns:r="http://schemas.openxmlformats.org/officeDocument/2006/relationships" name="Loss per Common Share - Computa" sheetId="42" state="visible" r:id="rId42"/>
    <sheet xmlns:r="http://schemas.openxmlformats.org/officeDocument/2006/relationships" name="Loss per Common Share - Antidil"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Current and Noncurrent Accrue_3" sheetId="46" state="visible" r:id="rId46"/>
    <sheet xmlns:r="http://schemas.openxmlformats.org/officeDocument/2006/relationships" name="Asset Retirement Obligations - " sheetId="47" state="visible" r:id="rId47"/>
    <sheet xmlns:r="http://schemas.openxmlformats.org/officeDocument/2006/relationships" name="Long-Term Debt - Schedule of Re" sheetId="48" state="visible" r:id="rId48"/>
    <sheet xmlns:r="http://schemas.openxmlformats.org/officeDocument/2006/relationships" name="Long-Term Debt - Schedule of _2" sheetId="49" state="visible" r:id="rId49"/>
    <sheet xmlns:r="http://schemas.openxmlformats.org/officeDocument/2006/relationships" name="Long-Term Debt - Working Capita" sheetId="50" state="visible" r:id="rId50"/>
    <sheet xmlns:r="http://schemas.openxmlformats.org/officeDocument/2006/relationships" name="Long-Term Debt - Schedule of Ma" sheetId="51" state="visible" r:id="rId51"/>
    <sheet xmlns:r="http://schemas.openxmlformats.org/officeDocument/2006/relationships" name="Income Taxes - Provision (Benef" sheetId="52" state="visible" r:id="rId52"/>
    <sheet xmlns:r="http://schemas.openxmlformats.org/officeDocument/2006/relationships" name="Income Taxes - Additional Infor" sheetId="53" state="visible" r:id="rId53"/>
    <sheet xmlns:r="http://schemas.openxmlformats.org/officeDocument/2006/relationships" name="Income Taxes - Schedule of Defe" sheetId="54" state="visible" r:id="rId54"/>
    <sheet xmlns:r="http://schemas.openxmlformats.org/officeDocument/2006/relationships" name="Income Taxes - Loss before Prov" sheetId="55" state="visible" r:id="rId55"/>
    <sheet xmlns:r="http://schemas.openxmlformats.org/officeDocument/2006/relationships" name="Income Taxes - Reconciliation o" sheetId="56" state="visible" r:id="rId56"/>
    <sheet xmlns:r="http://schemas.openxmlformats.org/officeDocument/2006/relationships" name="Commitments and Contingencies -" sheetId="57" state="visible" r:id="rId57"/>
    <sheet xmlns:r="http://schemas.openxmlformats.org/officeDocument/2006/relationships" name="Derivatives Hedges and Financ_3" sheetId="58" state="visible" r:id="rId58"/>
    <sheet xmlns:r="http://schemas.openxmlformats.org/officeDocument/2006/relationships" name="Derivatives Hedges and Financ_4" sheetId="59" state="visible" r:id="rId59"/>
    <sheet xmlns:r="http://schemas.openxmlformats.org/officeDocument/2006/relationships" name="Derivatives Hedges and Financ_5" sheetId="60" state="visible" r:id="rId60"/>
    <sheet xmlns:r="http://schemas.openxmlformats.org/officeDocument/2006/relationships" name="Redeemable Preferred Stocks - A" sheetId="61" state="visible" r:id="rId61"/>
    <sheet xmlns:r="http://schemas.openxmlformats.org/officeDocument/2006/relationships" name="Redeemable Preferred Stocks - S" sheetId="62" state="visible" r:id="rId62"/>
    <sheet xmlns:r="http://schemas.openxmlformats.org/officeDocument/2006/relationships" name="Stockholders' Equity - Addition" sheetId="63" state="visible" r:id="rId63"/>
    <sheet xmlns:r="http://schemas.openxmlformats.org/officeDocument/2006/relationships" name="Stockholders' Equity - Stock Op" sheetId="64" state="visible" r:id="rId64"/>
    <sheet xmlns:r="http://schemas.openxmlformats.org/officeDocument/2006/relationships" name="Stockholders' Equity - Summary " sheetId="65" state="visible" r:id="rId65"/>
    <sheet xmlns:r="http://schemas.openxmlformats.org/officeDocument/2006/relationships" name="Stockholders' Equity - Summar_2" sheetId="66" state="visible" r:id="rId66"/>
    <sheet xmlns:r="http://schemas.openxmlformats.org/officeDocument/2006/relationships" name="Non-Redeemable Preferred Stock " sheetId="67" state="visible" r:id="rId67"/>
    <sheet xmlns:r="http://schemas.openxmlformats.org/officeDocument/2006/relationships" name="Executive Benefit Agreement, _3" sheetId="68" state="visible" r:id="rId68"/>
    <sheet xmlns:r="http://schemas.openxmlformats.org/officeDocument/2006/relationships" name="Executive Benefit Agreement, _4" sheetId="69" state="visible" r:id="rId69"/>
    <sheet xmlns:r="http://schemas.openxmlformats.org/officeDocument/2006/relationships" name="Executive Benefit Agreement, _5" sheetId="70" state="visible" r:id="rId70"/>
    <sheet xmlns:r="http://schemas.openxmlformats.org/officeDocument/2006/relationships" name="Executive Benefit Agreement, _6" sheetId="71" state="visible" r:id="rId71"/>
    <sheet xmlns:r="http://schemas.openxmlformats.org/officeDocument/2006/relationships" name="Related Party Transactions - Ad" sheetId="72" state="visible" r:id="rId72"/>
    <sheet xmlns:r="http://schemas.openxmlformats.org/officeDocument/2006/relationships" name="Supplemental Cash Flow Inform_3" sheetId="73" state="visible" r:id="rId73"/>
    <sheet xmlns:r="http://schemas.openxmlformats.org/officeDocument/2006/relationships" name="Net Sales - Summary of Net Sale" sheetId="74" state="visible" r:id="rId74"/>
    <sheet xmlns:r="http://schemas.openxmlformats.org/officeDocument/2006/relationships" name="Net Sales - Additional Informat" sheetId="75" state="visible" r:id="rId75"/>
    <sheet xmlns:r="http://schemas.openxmlformats.org/officeDocument/2006/relationships" name="Leases - Summary of Components " sheetId="76" state="visible" r:id="rId76"/>
    <sheet xmlns:r="http://schemas.openxmlformats.org/officeDocument/2006/relationships" name="Leases - Additional Information" sheetId="77" state="visible" r:id="rId77"/>
    <sheet xmlns:r="http://schemas.openxmlformats.org/officeDocument/2006/relationships" name="Leases - Summary of Future Mini" sheetId="78" state="visible" r:id="rId78"/>
    <sheet xmlns:r="http://schemas.openxmlformats.org/officeDocument/2006/relationships" name="Quarterly Financial Data - Sche" sheetId="79" state="visible" r:id="rId79"/>
    <sheet xmlns:r="http://schemas.openxmlformats.org/officeDocument/2006/relationships" name="Quarterly Financial Data - Sc_2" sheetId="80" state="visible" r:id="rId80"/>
    <sheet xmlns:r="http://schemas.openxmlformats.org/officeDocument/2006/relationships" name="Schedule II - Valuation and Qua"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6,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LSB INDUSTRIES, INC.</t>
        </is>
      </c>
    </row>
    <row r="10">
      <c r="A10" s="4" t="inlineStr">
        <is>
          <t>Entity Central Index Key</t>
        </is>
      </c>
      <c r="B10" s="4" t="inlineStr">
        <is>
          <t>0000060714</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Common Stock, Shares Outstanding</t>
        </is>
      </c>
      <c r="C20" s="5" t="n">
        <v>30037749</v>
      </c>
    </row>
    <row r="21">
      <c r="A21" s="4" t="inlineStr">
        <is>
          <t>Entity Public Float</t>
        </is>
      </c>
      <c r="D21" s="6" t="n">
        <v>25</v>
      </c>
    </row>
    <row r="22">
      <c r="A22" s="4" t="inlineStr">
        <is>
          <t>Entity Interactive Data Current</t>
        </is>
      </c>
      <c r="B22" s="4" t="inlineStr">
        <is>
          <t>Yes</t>
        </is>
      </c>
    </row>
    <row r="23">
      <c r="A23" s="4" t="inlineStr">
        <is>
          <t>Entity File Number</t>
        </is>
      </c>
      <c r="B23" s="4" t="inlineStr">
        <is>
          <t>1-7677</t>
        </is>
      </c>
    </row>
    <row r="24">
      <c r="A24" s="4" t="inlineStr">
        <is>
          <t>Entity Incorporation, State or Country Code</t>
        </is>
      </c>
      <c r="B24" s="4" t="inlineStr">
        <is>
          <t>DE</t>
        </is>
      </c>
    </row>
    <row r="25">
      <c r="A25" s="4" t="inlineStr">
        <is>
          <t>Entity Tax Identification Number</t>
        </is>
      </c>
      <c r="B25" s="4" t="inlineStr">
        <is>
          <t>73-1015226</t>
        </is>
      </c>
    </row>
    <row r="26">
      <c r="A26" s="4" t="inlineStr">
        <is>
          <t>Entity Address, Address Line One</t>
        </is>
      </c>
      <c r="B26" s="4" t="inlineStr">
        <is>
          <t>3503 NW 63rd Street</t>
        </is>
      </c>
    </row>
    <row r="27">
      <c r="A27" s="4" t="inlineStr">
        <is>
          <t>Entity Address, Address Line Two</t>
        </is>
      </c>
      <c r="B27" s="4" t="inlineStr">
        <is>
          <t>Suite 500</t>
        </is>
      </c>
    </row>
    <row r="28">
      <c r="A28" s="4" t="inlineStr">
        <is>
          <t>Entity Address, City or Town</t>
        </is>
      </c>
      <c r="B28" s="4" t="inlineStr">
        <is>
          <t>Oklahoma City</t>
        </is>
      </c>
    </row>
    <row r="29">
      <c r="A29" s="4" t="inlineStr">
        <is>
          <t>Entity Address, State or Province</t>
        </is>
      </c>
      <c r="B29" s="4" t="inlineStr">
        <is>
          <t>OK</t>
        </is>
      </c>
    </row>
    <row r="30">
      <c r="A30" s="4" t="inlineStr">
        <is>
          <t>Entity Address, Postal Zip Code</t>
        </is>
      </c>
      <c r="B30" s="4" t="inlineStr">
        <is>
          <t>73116</t>
        </is>
      </c>
    </row>
    <row r="31">
      <c r="A31" s="4" t="inlineStr">
        <is>
          <t>City Area Code</t>
        </is>
      </c>
      <c r="B31" s="4" t="inlineStr">
        <is>
          <t>405</t>
        </is>
      </c>
    </row>
    <row r="32">
      <c r="A32" s="4" t="inlineStr">
        <is>
          <t>Local Phone Number</t>
        </is>
      </c>
      <c r="B32" s="4" t="inlineStr">
        <is>
          <t>235-4546</t>
        </is>
      </c>
    </row>
    <row r="33">
      <c r="A33" s="4" t="inlineStr">
        <is>
          <t>Document Annual Report</t>
        </is>
      </c>
      <c r="B33" s="4" t="inlineStr">
        <is>
          <t>true</t>
        </is>
      </c>
    </row>
    <row r="34">
      <c r="A34" s="4" t="inlineStr">
        <is>
          <t>Document Transition Report</t>
        </is>
      </c>
      <c r="B34" s="4" t="inlineStr">
        <is>
          <t>false</t>
        </is>
      </c>
    </row>
    <row r="35">
      <c r="A35" s="4" t="inlineStr">
        <is>
          <t>Documents Incorporated by Reference</t>
        </is>
      </c>
      <c r="B35" s="4" t="inlineStr">
        <is>
          <t>DOCUMENTS INCORPORATED BY REFERENCE Portions of the Registrant’s proxy statement for its annual meeting of stockholders will be filed with the Securities and Exchange Commission within 120 days after the end of its 2020 fiscal year, are incorporated by reference in Part III.</t>
        </is>
      </c>
    </row>
    <row r="36">
      <c r="A36" s="4" t="inlineStr">
        <is>
          <t>Common Stock [Member]</t>
        </is>
      </c>
    </row>
    <row r="37">
      <c r="A37" s="3" t="inlineStr">
        <is>
          <t>Document Information [Line Items]</t>
        </is>
      </c>
    </row>
    <row r="38">
      <c r="A38" s="4" t="inlineStr">
        <is>
          <t>Trading Symbol</t>
        </is>
      </c>
      <c r="B38" s="4" t="inlineStr">
        <is>
          <t>LXU</t>
        </is>
      </c>
    </row>
    <row r="39">
      <c r="A39" s="4" t="inlineStr">
        <is>
          <t>Title of 12(b) Security</t>
        </is>
      </c>
      <c r="B39" s="4" t="inlineStr">
        <is>
          <t>Common Stock, Par Value $.10</t>
        </is>
      </c>
    </row>
    <row r="40">
      <c r="A40" s="4" t="inlineStr">
        <is>
          <t>Security Exchange Name</t>
        </is>
      </c>
      <c r="B40" s="4" t="inlineStr">
        <is>
          <t>NYSE</t>
        </is>
      </c>
    </row>
    <row r="41">
      <c r="A41" s="4" t="inlineStr">
        <is>
          <t>Preferred Stock [Member]</t>
        </is>
      </c>
    </row>
    <row r="42">
      <c r="A42" s="3" t="inlineStr">
        <is>
          <t>Document Information [Line Items]</t>
        </is>
      </c>
    </row>
    <row r="43">
      <c r="A43" s="4" t="inlineStr">
        <is>
          <t>No Trading Symbol Flag</t>
        </is>
      </c>
      <c r="B43" s="4" t="inlineStr">
        <is>
          <t>true</t>
        </is>
      </c>
    </row>
    <row r="44">
      <c r="A44" s="4" t="inlineStr">
        <is>
          <t>Title of 12(b) Security</t>
        </is>
      </c>
      <c r="B44" s="4" t="inlineStr">
        <is>
          <t>Preferred Stock Purchase Rights</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3. Property, Plant and Equipment
Average
December 31,
useful lives (1)
2020
2019
(In Thousands)
Machinery, equipment and automotive
25
$
1,213,359
$
1,204,695
Buildings and improvements
26
44,123
38,810
Land improvements
34
8,223
8,223
Furniture, fixtures and store equipment
5
1,080
1,122
Construction in progress
N/A
18,389
31,575
Capital spare parts
N/A
26,894
24,245
Land
N/A
4,567
4,575
1,316,635
1,313,245
Less accumulated depreciation and amortization
425,437
376,771
$
891,198
$
936,474
(1)
Weighted average useful lives as of December 31, 2020. Machinery, equipment and automotive primarily includes the categories of property and equipment and estimated useful lives as follows: processing plants and plant infrastructure (15-30 years); certain processing plant components (3-10 years); and trucks, automobiles, trailers, and other rolling stock (2-7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and Noncurrent Accrued and Other Liabilities</t>
        </is>
      </c>
      <c r="B1" s="2" t="inlineStr">
        <is>
          <t>12 Months Ended</t>
        </is>
      </c>
    </row>
    <row r="2">
      <c r="B2" s="2" t="inlineStr">
        <is>
          <t>Dec. 31, 2020</t>
        </is>
      </c>
    </row>
    <row r="3">
      <c r="A3" s="3" t="inlineStr">
        <is>
          <t>Other Liabilities Disclosure [Abstract]</t>
        </is>
      </c>
    </row>
    <row r="4">
      <c r="A4" s="4" t="inlineStr">
        <is>
          <t>Current and Noncurrent Accrued and Other Liabilities</t>
        </is>
      </c>
      <c r="B4" s="4" t="inlineStr">
        <is>
          <t>4 . Current and Noncurrent Accrued and Other Liabilities
December 31,
2020
2019
(In Thousands)
Accrued interest
$
8,669
$
7,091
Current portion of operating lease liabilities
6,706
4,066
Accrued payroll and benefits
5,837
5,385
Accrued death and other executive benefits
2,539
2,564
Deferred revenue
1,890
3,443
Other
10,816
9,149
36,457
31,698
Less noncurrent portion
6,090
6,214
Current portion of accrued and other liabilities
$
30,367
$
25,4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5. Asset Retirement Obligations We own the land on which our owned plants operate, limiting asset retirement obligations at our owned chemical facilities. However, we have various legal requirements related to operations at our chemical facilities mainly for the disposal of wastewater generated at certain of these facilities. At December 31, 2020 and 2019, our accrued liability for AROs was $100,000. However, the facilities and some of the water related assets have an indeterminate life and as a result there is insufficient information to estimate the fair value for certain of our AROs. We will continue to review these obligations and record a liability when a reasonable estimate of the fair value can be mad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6. Long-Term Debt
December 31,
2020
2019
(In Thousands)
Working Capital Revolver Loan, with a current interest rate of 3.75% (A)
$
—
$
—
Senior Secured Notes due 2023 (B)
435,000
435,000
Secured Promissory Note due 2021, with an interest rate of 5.25% (C)
1,221
4,746
Unsecured Loan Agreement due 2022, with an interest rate of 1.00% (D)
10,000
—
Secured Financing due 2023, with an interest rate of 8.32% (E)
10,715
13,476
Secured Loan Agreement due 2025, with an interest rate of 8.75% (F)
6,834
5,219
Secured Financing due 2025, with an interest rate of 8.75% (G)
28,636
—
Secured Promissory Note due 2023 (G)
—
12,705
Other
432
159
Unamortized discount, net of premium and debt issuance costs
(8,648
)
(12,261
)
484,190
459,044
Less current portion of long-term debt (H)
16,801
9,410
Long-term debt due after one year, net (H)
$
467,389
$
449,634
6. Long-Term Debt (continued) (A) O ur revolving credit facility, as amended (the “Working Capital Revolver Loan”), provides for advances up to $ 31, 2020 , our available borrowings under our Working Capital Revolver Loan were approximately $41.8 million , based on our eligible collateral, less outstanding letters of credit and loan balance. The maturity date of the Working Capital Revolver Loan is on the earlier of (i) the date that is 90 days prior to the earliest stated maturity date of the Senior Secured Notes (unless refinanced or repaid) and (ii) February 26, 2024 . Subject to certain conditions and subject to lender approval, the Maximum Revolver Amount may increase up to an additional $10 million, less the outstanding aggregate principal amount of the unforgiven portion (as defined in the agreement) of the PPP loan discussed below within footnote (D). The Working Capital Revolver Loan also provides for a springing financial covenant (the “Financial Covenant”), which requires that, if the borrowing availability is less than 10.0% of the total revolver commitments, then the borrowers must maintain a minimum fixed charge coverage ratio of not less than 1.00 to 1.00 . The Financial Covenant, if triggered, is tested monthl y. Interest accrues on outstanding borrowings under the Working Capital Revolver Loan at a rate equal to, at our election, either (a) LIBOR for an interest period selected by us plus an applicable margin equal to 1.50% per annum or 1.75% per annum, depending on borrowing availability under the Working Capital Revolver Loan, or (b) Wells Fargo Capital Finance’s prime rate plus an applicable margin equal to 0.50% per annum or 0.75% per annum, depending on borrowing availability under the Working Capital Revolver Loan. Interest is paid quarterly, if applicable. The Working Capital Revolver Loan contains customary covenants including limitations on asset sales, liens, debt incurrence, restricted payments, investments, dividends and transactions with affiliates. The Working Capital Revolver Loan includes customary events of default. Upon the occurrence of any event of default, the obligations under the Working Capital Revolver Loan may be accelerated and the revolver commitments may be terminated. Obligations under the Working Capital Revolver Loan are secured by a first priority security interest in substantially all of our current assets, including accounts receivable and inventory, subject to certain customary exceptions. (B) On April 25, 2018, LSB completed the issuance and sale of $400 million aggregate principal amount of its 9.625% Senior Secured Notes due 2023 (the “Notes”). The Notes were issued pursuant to an indenture, dated as of April 25, 2018 (the “Indenture”), by and among LSB, the subsidiary guarantors named therein, and Wilmington Trust, National Association, a national banking association, as trustee and collateral agent (the “Notes Trustee”). The Notes were issued at a price equal to 99.509% of their face value. On June 21, 2019, LSB completed the issuance and sale of $35 million aggregate principal amount of its 9.625% Senior Secured Notes due 2023 (the “New Notes”). The New Notes were issued pursuant to the Indenture (the Notes together with the New Notes, the “Senior Secured Notes”). The New Notes were issued at a price equal to 102.125% of their face value, plus accrued interest from May 1, 2019 to June 21, 2019. The Senior Secured Notes will mature on May 1, 2023 and rank senior in right of payment to all of our debt that is expressly subordinated in right of payment to the notes and will rank pari passu in right of payment with all of our liabilities that are not so subordinated, including the Working Capital Revolver Loan. LSB’s obligations under the Senior Secured Notes are jointly and severally guaranteed by the subsidiary guarantors named in the Indenture on a senior secured basis. Interest on the Senior Secured Notes accrues at a rate of 9.625% per annum and is payable semi-annually in arrears on May 1 and November 1 of each year. LSB may redeem the Senior Secured Notes at its option, in whole or in part, subject to the payment of a premium of 3.609% of the principal amount so redeemed, in the case of any optional redemption prior to May 1, 2022. If LSB experiences a change of control, it must offer to purchase the notes at 101% of their principal amount, plus accrued and unpaid interest, if any, to but excluding the date of purchase. The Indenture contains covenants that limit, among other things, LSB and certain of its subsidiaries’ ability to (1) incur additional indebtedness; (2) declare or pay dividends, redeem stock or make other distributions to stockholders; (3) make other restricted payments, including investments; (4) create dividend and other payment restrictions affecting its subsidiaries; (5) create liens or use assets as security in other transactions; (6) merge or consolidate, or sell, transfer, lease or dispose of all or substantially all of our assets; and (7) enter into transactions with affiliates. Further, during any such time when the Senior Secured Notes are rated investment grade by each of Moody’s Investors Service, Inc. and Standard &amp; Poor’s Investors Ratings Services and no Default (as defined in the Indenture) has occurred and is continuing, certain of the covenants will be suspended with respect to the Senior Secured Notes. 6 . Long-Term Debt (continued) The Indenture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Obligations in respect of the Senior Secured Notes are secured by a first priority security interest in substantially all of our fixed assets, subject to certain customary exceptions. As it relates to the issuance of the Notes in April 2018, a portion of the net proceeds from the Notes were used to purchase/redeem the $375 million aggregate principal amount of senior secured notes scheduled to mature in 2019. A portion of the 2018 transaction was accounted for as an extinguishment of debt and a portion was accounted for as a non-substantial debt modification. As a result, approximately $0.9 million of fees were expensed, as incurred, and are included in interest expense in 2018. In addition, we recognized a loss on extinguishment of debt of approximately $6.0 million in 2018, primarily consisting of a portion of the redemption premiums paid and the expensing of a portion of debt issuance costs associated with the senior secured notes. (C) El Dorado Chemical Company (“EDC”), one of our subsidiaries, is party to a secured promissory note due in March 2021 (D) In April 2020, LSB entered into a federally guaranteed loan agreement (“PPP loan”) for $10 million with a lender pursuant to a new loan program through the U.S. Small Business Administration (“SBA”) as the result of the Paycheck Protection Program (“PPP”) established by the Coronavirus Aid, Relief, and Economic Security (“CARES”) Act and amended by the Paycheck Protection Program Flexibility Act of 2020. We applied ASC 470, Debt, to account for the PPP loan. We have used all or substantially all of the proceeds from the PPP loan for payroll, rent, utilities, and other specified costs that qualify for loan forgiveness. Under the current terms of the PPP loan, loan forgiveness applications are due within 10 months after the end of the loan forgiveness covered period, which period began on the date the PPP loan was disbursed and ends either 8-weeks or 24-weeks after disbursement of the loan. Once the SBA notifies the lender the amount of the loan which has been approved for forgiveness, the lender will determine the date that the equal monthly principal and interest payments will begin for the remaining loan balance, if any. Currently, the loan matures in April 2022, which term may be extended to April 2025 if mutually agreed to by the parties. As for the potential loan forgiveness, once the PPP loan is, wholly or partially, forgiven and a legal release is received, the liability would be reduced by the amount forgiven and a gain on extinguishment would be recorded. (E) During 2019, EDC entered into a secured financing arrangement with an affiliate of LSB Funding L.L.C. (“LSB Funding”). Principal and interest are payable in 48 equal monthly installments with a final balloon payment of approximately $3 million due in June 2023 (F) During 2019, EDC entered into an interim secured loan agreement with an affiliate of LSB Funding, which provided for available borrowings (the “Interim Loan”) during the construction of certain equipment (the “Interim Loan Period”), subject to certain conditions. During the Interim Loan Period, interest only was payable in monthly installments. Effective February 28, 2020, the Interim Loan Period ended, and the Interim Loan was replaced by a secured loan agreement due in March 2025. Under the terms of the loan, principal and interest will be payable in 60 equal monthly installments. (G) In August 2020, El Dorado Ammonia L.L.C. (“EDA”), one of our subsidiaries, entered into a $30 million secured financing arrangement with an affiliate of LSB Funding. Beginning in September 2020, principal and interest are payable in 60 equal monthly installments with a final balloon payment of approximately $5 million due in August 2025 May 2023 6. Long-Term Debt (continued) ( H) Maturities of long-term debt for each of the five years after December 31, 2020 are as follows (in thousands):
2021
$
16,893
2022
12,641
2023
446,291
2024
7,427
2025
9,586
Thereafter
—
Less: Discount, net of premium, and debt issuance costs
8,648
$
484,1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The CARES Act, which was signed into law on March 27, 2020, provides relief to corporate taxpayers by permitting a five-year carryback of 2018-2020 net operating losses (“NOLs”), removing the 80% limitation on the carryback of those NOLs, increasing the Section 163(j) 30% limitation on interest expense deductibility to 50% of adjusted taxable income for 2019 and 2020, and accelerates refunds for minimum tax credit carryforwards, along with other provisions. During 2020, no material adjustments were required to the income tax benefit as a result of the enactment of the CARES Act. Provision (benefit) for income taxes are as follows:
2020
2019
2018
(In Thousands)
Current:
Federal
$
(4
)
$
—
$
11
State
33
(29
)
(96
)
Total Current
$
29
$
(29
)
$
(85
)
Deferred:
Federal
$
(4,631
)
$
(14,739
)
$
1,415
State
(147
)
(6,156
)
410
Total Deferred
$
(4,778
)
$
(20,895
)
$
1,825
Provision (benefit) for income taxes
$
(4,749
)
$
(20,924
)
$
1,740
The current provision for federal income taxes shown above includes regular federal income tax after the consideration of permanent and temporary differences between income for GAAP and tax purposes. The current benefit for state income taxes includes regular state income tax and provisions for uncertain income tax positions, and other similar adjustments. The deferred tax provision (benefit) results from the recognition of changes in our prior year deferred tax assets and liabilities, and the utilization of state NOL carryforwards and other temporary differences. We reduce income tax expense for tax credits in the year they arise and are earned. At December 31, 2020, our gross amount of tax credits available to offset state income taxes was not material. Most of these tax credits do not expire and carryforward indefinitely. The gross amount of federal tax credits was $8.1 million. These credits carryforward for 20 years and begin expiring in 2034. 7. Income Taxes (continued) In 2018, we utilized approximately $3.4 million, which includes the impact of changes in tax law, of state NOL carryforwards to reduce tax liabilities (minimal in 2020 and 2019). At December 31, 2020, we have remaining federal and state tax NOL carryforwards of $629.3 million and $794.4 million, respectively. The federal NOL carryforwards begin expiring in 2033 and the state NOL carryforwards began expiring in 2020. We considered both positive and negative evidence in our determination of the need for valuation allowances for the deferred tax assets associated with federal and state NOLs and federal credits and in conjunction with the IRC Section 382 limitation. Information evaluated includes our financial position and results of operations for the current and preceding years, the availability of deferred tax liabilities and tax carrybacks, as well as an evaluation of currently available information about future years. In the second quarter of 2018, we established a valuation allowance on a portion of our federal deferred tax assets. Valuation allowances are reflective of our quarterly analysis of the four sources of taxable income, including the calculation of the reversal of existing tax assets and liabilities, the impact of annual utilization limitations of interest expense and net operating losses and our results of operations. Based on our analysis, we believe that it is more-likely-than-not that a portion of our federal deferred tax assets will not be able to be utilized. In addition, we believe that it is more-likely-than-not that a portion of our state deferred tax assets will not be able to be utilized. Information relating to our valuation allowance are included in the two tables below. In 2018, the provision for income taxes includes a reversal of approximately $2.3 million of valuation allowance related to tax law changes in 2018. Deferred tax assets and liabilities include temporary differences and carryforwards as follows:
December 31,
2020
2019
(In Thousands)
Deferred compensation
$
2,106
$
2,073
Other accrued liabilities
2,142
1,051
Right-of-use-assets
6,471
3,774
Interest expense carryforward
36,165
23,164
Net operating loss
170,362
163,750
Other
10,255
11,220
Less valuation allowance on deferred tax assets
(64,655
)
(51,589
)
Total deferred tax assets
$
162,846
$
153,443
Property, plant and equipment
(183,335
)
(182,572
)
Lease liability
(6,508
)
(3,809
)
Prepaid and other insurance reserves
(3,942
)
(2,779
)
Total deferred tax liabilities
$
(193,785
)
$
(189,160
)
Net deferred tax liabilities
$
(30,939
)
$
(35,717
) All of our loss before taxes relates to domestic operations. Detailed below are the differences between the amount of the provision (benefit) for income taxes and the amount which would result from the application of the federal statutory rate to “Loss before provision (benefit) for income taxes.”
2020
2019
2018
(In Thousands)
Benefit for income taxes at federal statutory rate
$
(13,999
)
$
(17,712
)
$
(14,802
)
State current and deferred income tax benefit
(5,094
)
(5,282
)
(4,089
)
Valuation allowance - Federal
8,758
2,739
14,604
Valuation allowance - State
4,308
2,961
4,112
State tax law changes
(660
)
(4,388
)
—
Other
1,938
758
1,915
Provision (benefit) for income taxes
$
(4,749
)
$
(20,924
)
$
1,740
7. Income Taxes (continued) A reconciliation of the beginning and ending amount of uncertain tax positions is as follows:
2020
2019
2018
(In Thousands)
Balance at beginning of year
$
519
$
577
$
618
Additions based on tax positions related to the current year
—
—
—
Reductions for tax positions of prior years
(55
)
(58
)
(41
)
Balance at end of year
$
464
$
519
$
577
We expect that the amount of unrecognized tax benefits may change as the result of ongoing operations, the outcomes of audits, and the expiration of statute of limitations. This change is not expected to have a significant effect on our results of operations or financial condition. For 2020, 2019, and 2018, if recognized, the effect on the effective tax rate from unrecognized tax benefits would be insignificant. We record interest related to unrecognized tax positions in interest expense and penalties in operating other expense. For 2020, 2019 and 2018, the amounts for interest and penalties associated with unrecognized tax benefits were minimal. In addition, the amounts accrued for interest and penalties were minimal at December 31, 2020 and 2019. LSB and certain of its subsidiaries file income tax returns in the U.S. federal jurisdiction and various state jurisdictions. With few exceptions, the 2016-2020 years remain open for all purposes of examination by the U.S. Internal Revenue Service (“IRS”) and other major tax jurisdictions. During 2018, the IRS concluded their examination of our 2015 tax return and there are no changes to our financial position, results of operations or cash flow resulting from the au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Purchase and Sales Commitments – We have the following significant purchase and sales commitments. UAN supply agreement – The Pryor Chemical Company (“PCC”) is party to an agreement with CVR. CVR has the exclusive right (but not the obligation) to purchase all the tons of UAN that are produced by PCC with certain limitations. If CVR fails to take delivery of certain tons, PCC pursuant to the terms of the agreement may immediately sell such unpurchased product to a third-party without restriction. The current term of the agreement expires in June 2021, but includes automatic renewals for one or more additional one-year terms unless terminated by either party. However, CVR may unilaterally terminate the agreement upon 180 days’ advance written notice of termination to PCC; provided, however, that each party’s rights and obligations pertaining to UAN that CVR committed to purchase before such advance notice will survive termination. Additionally, PCC can terminate the agreement upon 90 days’ advance written notice of termination to CVR; provided, however, that each party’s rights and obligations pertaining to UAN that PCC committed to sell prior to such advance notice will survive termination. Ammonia supply agreement – EDC is party to an agreement, as amended, with Koch Fertilizer under which Koch Fertilizer agrees to purchase, with minimum purchase requirements, the ammonia that (a) will be produced at the El Dorado Facility and (b) a portion that is in excess of EDC’s needs as defined. As amended, the term of the agreement expires in June 2022 but automatically continues for one or more additional one-year terms unless terminated by either party by delivering a notice of termination at least nine months prior to the end of term in effect. Nitric acid supply agreement – EDC with a customer to supply nitric acid. Under the agreement, EDC agreed to supply between 70,000 to 100,000 tons of nitric acid annually. The initial contract term began in 2021 and extends through 2027 but includes automatic one-year Natural Gas Purchase and Other Commitments – In addition, we had standby letters of credit outstanding of approximately $2.5 million at December 31, 2020. 8. Commitments and Contingencies (continued) Wastewater Pipeline Operating Agreement – EDC is party to an operating agreement for the right to use a pipeline to dispose its wastewater. EDC is contractually obligated to pay a portion of the operating costs of the pipeline, which portion is estimated to be $100,000 to $150,000 annually. The initial term of the operating agreement is through December 2053. Performance and Payment Bonds – We are contingently liable to sureties in respect of certain insurance bonds issued by the sureties in connection with certain contracts entered into by certain subsidiaries in the normal course of business. These insurance bonds primarily represent guarantees of future performance of our subsidiaries. As of December 31, 2020, we have agreed to indemnify the sureties for payments, up to $10 million, made by them in respect of such bonds. All of these insurance bonds are expected to expire or be renewed in 2021. Employment and Severance Agreements - We have employment and severance agreements with several of our officers. The agreements, as amended, provide for annual base salaries, bonuses and other benefits commonly found in such agreements. In the event of termination of employment due to a change in control (as defined in the agreements), the agreements provide for payments aggregating $8.6 million at December 31, 2020. Also see Note 14-Related Party Transactions. Settlements of Gain Contingencies During 2020, EDC and certain vendors mediated settlements for EDC to recover certain costs associated with a nitric acid plant at our El Dorado Facility. The construction of this plant was completed, and the plant began production in 2016. As a result of the settlements, the vendors paid EDC $4.3 million, provided parts totaling $0.3 million and have agreed to provide services and parts totaling $2.5 million, which amount, or portion thereof, may be paid in cash at the option of the vendo rs (amount included in noncurrent accounts receivable, which is classified as a noncurrent other asset at December 31, 2020). As During 2018, we and a vendor mediated a settlement relating primarily to a business interruption claim caused by defective work performed by the vendor at our Pryor Facility. As a result of the settlement, the vendor paid us $4.0 million. As part of the settlement, we paid the vendor $0.5 million to settle $1.1 million of invoices that were held in our accounts payable. As a result, we recognized during 2018 a recovery from this settlement totaling $4.6 million of which $4.4 million was classified as a reduction to cost of sales and the remaining balance of $0.2 million classified as a reduction to PP&amp;E.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addition, claims for damages to persons or property, including natural resources, may result from the environmental, health and safety effects of our operations.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8 . Commitments and Contingencies (continued) As of December 31, 2020, our accrued liabilities for environmental matters totaled $468,000 relating primarily to the matters discussed below. Estimates of the most likely costs for our environmental matters are generally based on preliminary or completed assessment studies, preliminary results of studies, or our experience with other similar matters. –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se permits limit the type and amount of effluents that can be discharged and control the method of such discharge. In October 2017, PCC filed a Permit Renewal Application for its Non-Hazardous Injection Well Permit at the Pryor Facility. Although the Injection Well Permit expired in 2018, PCC continues to operate the injection well pending the Oklahoma Department of Environmental Quality (“ODEQ”) action on the Permit Renewal Application. PCC and ODEQ are engaged in ongoing discussions related to the renewal of the injection well to address the wastewater stream. Our El Dorado Facility is subject to a National Pollutant Discharge Elimination System (“NPDES”) permit issued by the Arkansas Department of Environmental Quality (“ADEQ”) in 2004. In 2010, the ADEQ issued a draft NPDES permit renewal for the El Dorado Facility, which contained more restrictive discharge limits than the previous 2004 permit. In August 2017, ADEQ issued a final NPDES permit with new dissolved mineral limits. EDC filed an appeal in September 2017 and a Permit Appeal Resolution (“PAR”) was signed in July 2018. EDC is in compliance with the revised permit limits agreed upon in the PAR. In November 2006, the El Dorado Facility entered into a Consent Administrative Order (“CAO”) that recognizes the presence of nitrate contamination in the shallow groundwater. The CAO required EDC to perform semi-annual groundwater monitoring, continue operation of a groundwater recovery system, submit a human health and ecological risk assessment, and submit a remedial action plan. The risk assessment was submitted in August 2007. In February 2015, the ADEQ stated that El Dorado Chemical was meeting the requirements of the CAO and should continue semi-annual monitoring. Subsequent to the PAR mentioned previously, a new CAO was signed in October 2018, which required an Evaluation Report of the data and effectiveness of the groundwater remedy for nitrate contamination. In February 2019, the Evaluation Report was submitted to the ADEQ and the ADEQ approved the report in August 2019. No liability has been established at , in connection with this ADEQ matter. 2. Other Environmental Matters In 2002, certain of our subsidiaries sold substantially all of their operating assets relating to a Kansas chemical facility (the “Hallowell Facility”) but retained ownership of the real property where the facility is located. Our subsidiary retained the obligation to be responsible for, and perform the activities under, a previously executed consent order to investigate the surface and subsurface contamination at the real property, develop a corrective action strategy based on the investigation, and implement such strategy. In addition, certain of our subsidiaries agreed to indemnify the buyer of such assets for these environmental matters . As the successor to a prior owner of the Hallowell Facility, Chevron Environmental Management Company (“Chevron”) has agreed in writing, within certain limitations, to pay and has been paying one-half During this process, our subsidiary and Chevron retained an environmental consultant that prepared and performed a corrective action study work plan as to the appropriate method to remediate the Hallowell Facility. During 2020, the KDHE selected a remedy of annual monitoring and the implementation of an Environmental Use Control (“EUC”). This remedy primarily relates to long-term surface and groundwater monitoring to track the natural decline in contamination and is subject to a 5-year re-evaluation with the KDHE. The final remedy, including the EUC, the finalization of the cost estimates and any required financial assurances remains under discussion with the KDHE, but continues to be delayed due to the impact from the COVID-19 pandemic. Pending the results from our discussions regarding the final remedy, we continue to accrue our allocable portion of costs primarily for the additional testing, monitoring and risk assessments that could be reasonably estimated, which amount is included in our accrued liabilities for environmental matters discussed above. The estimated amount is not discounted to its present value. As more information becomes available, our estimated accrual will be refined, as necessary. 8. Commitments and Contingencies (continued) B. Other Pending, Threatened or Settled Litigation In 2013, an explosion and fire occurred at the West Fertilizer Co. (“West Fertilizer”) located in West, Texas, causing death, bodily injury and substantial property damage. West Fertilizer is not owned or controlled by us, but West Fertilizer was a customer of EDC, and purchased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Our product liability insurance policies have aggregate limits of general liability totaling $100 million, with a self-insured retention of $250,000, which retention limit has been met relating to the West Fertilizer matter. In August 2015, the trial court dismissed plaintiff’s negligenc e claims against us, and EDC based on a duty to inspect but allowed the plaintiffs to proceed on claims for design defect and failure to warn. Subsequently, we and EDC have entered into confidential settlement agreements (with approval of our insurance carriers) with several 2020, no liability In 2015, we and EDA received formal written notice from Global Industrial, Inc. (“Global”) of Global’s intention to assert mechanic liens for labor, service, or materials furnished under certain subcontract agreements for the improvement of the new ammonia plant (“Ammonia Plant”) at our El Dorado Facility. Global was a subcontractor of Leidos Constructors, LLC (“Leidos”), the general contractor for EDA for the construction for the Ammonia Plant. Leidos terminated the services of Global with respect to their work performed at our El Dorado Facility. LSB and EDA are pursuing the recovery of any damage or loss caused by Global’s work performed through their contract with Leidos at our El Dorado Facility. In March 2016, EDC and LSB were served a summons in a case styled Global Industrial, Inc. d/b/a Global Turnaround vs. Leidos Constructors, LLC et al., On September 25, 2018, the Court bifurcated the case into: (1) Global’s claims against Leidos and LSB , and (2) the cross-claims between Leidos and LSB. Part (1)
•
•
•
interest, which offset We have filed a notice of intent to appeal and the Court entered a stay of the judgment pending appeal. 8. Commitments and Contingencies (continued) LSB intends to vigorously prosecute its claims against Leidos and vigorously contest the cross-claims in Part (2) of the matter. Due to the impact from the COVID-19 pandemic, the Trial date for Part (2) of the matter has been delayed and we are awaiting a new trial date. No liability was established at December 31, 2020 or 2019, in connection with the cross-claims in Part (2) of the matte r, except for certain invoices held in accounts payable. We are also involved in various other claims and legal actions (including matters involving gain contingencie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es and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s Hedges and Financial Instruments</t>
        </is>
      </c>
      <c r="B4" s="4" t="inlineStr">
        <is>
          <t xml:space="preserve">9. Derivatives, Hedges and Financial Instruments For the periods presented, th e following significant instruments are accounted for on a fair value basis: Natural Gas Contracts During 2020, we entered into certain forward natural gas contracts (“natural gas contracts”), which are accounted for on a mark-to-market basis. We are utilizing these natural gas contracts as economic hedges for risk management purposes, but these contracts are not designated as hedging instruments. At December 31, 2020, our natural gas contracts included 7.3 million MMBtu of natural gas and extend through December 2021 (there were none at December 31, 2019). The valuations of the natural gas contracts are classified as Level 2. At December 31, 2020, the valuation inputs included the contractual weighted-average cost of $2.65 per MMBtu and the weighted-average market value of $2.49 per MMBtu. For 2020, we recognized a $1.6 million loss (none for 2019 or 2018), classified as cost of sales, which amount includes an unrealized loss of $1.2 million attributed to natural gas contracts still held at the reporting date. Embedded Derivative As discussed in Note 10, certain embedded features (“embedded derivative”) relating to the redemption of the Series E Redeemable Preferred, which includes certain contingent redemption features and the participation rights value have been bifurcated from the Series E Redeemable Preferred and recorded as a liability. At December 31, 2020 and 2019, we had estimated that the contingent redemption features had fair value since we had assessed that it was probable that a portion of the shares of this preferred stock would have been redeemed prior to October 25, 2023. For certain other embedded features, we had estimated no fair value. The fair value of the embedded derivative included using discounted cash flow models and primarily based on the difference in the present value of estimated future cash flows with no redemptions prior to October 25, 2023 compared to certain redemptions deemed probable during the same period and applying the effective dividend rate of the Series E Redeemable Preferred. At December 31, 2020 and 2019, the fair value of the embedded derivative included the valuation of the participation rights, which was based on the equivalent of 303,646 shares of our common stock at $3.39 and $4.20 per share, respectively. The valuations of the embedded derivative are classified as Level 3. This derivative is valued using market information, management’s redemption assumptions, the underlying number of shares as defined in the terms of the Series E Redeemable Preferred, and the market price of our common stock. 9. Derivatives, Hedges and Financial Instruments (continued) For 2020, 2019 and 2018, we recognized unrealized gains of approximately $0.1 million, $0.5 million and $1.2 million, respectively, due to the change in fair value of the embedded derivative. These unrealized gains are included in non-op erating other income and expense. The following details our assets and liabilities that are measured at fair value on a recurring basis at December 31 2019:
Fair Value Measurements at December 31, 2020 Using
Description
Total Fair Value at December 31, 2020
Quoted Prices in Active Markets for Identical Assets (Level 1)
Significant Other Observable Inputs (Level 2)
Significant Unobservable Inputs (Level 3) (1)
Total Fair Value at December 31, 2019
(In Thousands)
Assets - Supplies, prepaid items and other:
Natural gas contracts
$
80
$
—
$
80
$
—
$
—
Total
$
80
$
—
$
80
$
—
$
—
Liabilities - Current and noncurrent accrued and other liabilities:
Natural gas contracts
$
1,285
$
—
$
1,285
$
—
$
—
Embedded derivative
$
1,029
$
—
$
—
$
1,029
$
1,084
Total
$
2,314
$
—
$
1,285
$
1,029
$
1,084
(1)
There was no Level 3 transfer activity during 2020, 2019 or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s</t>
        </is>
      </c>
      <c r="B1" s="2" t="inlineStr">
        <is>
          <t>12 Months Ended</t>
        </is>
      </c>
    </row>
    <row r="2">
      <c r="B2" s="2" t="inlineStr">
        <is>
          <t>Dec. 31, 2020</t>
        </is>
      </c>
    </row>
    <row r="3">
      <c r="A3" s="3" t="inlineStr">
        <is>
          <t>Equity [Abstract]</t>
        </is>
      </c>
    </row>
    <row r="4">
      <c r="A4" s="4" t="inlineStr">
        <is>
          <t>Redeemable Preferred Stocks</t>
        </is>
      </c>
      <c r="B4" s="4" t="inlineStr">
        <is>
          <t>10. Redeemable Preferred Stocks Series E Redeemable Preferred The Series E Redeemable Preferred has a 14% annual dividend rate and a participating right in dividends and liquidating distributions equal to 303,646 shares of common stock (participation rights value). Dividends accrue semi-annually in arrears and are compounded. Dividends are payable only when and if declared by our Board of Directors (the “Board”). Pursuant to the terms of the Series E Redeemable Preferred, the annual dividend rate will increase (a) by 0.50 0.50 1.0 Additionally, we must declare a dividend on the Series E Redeemable Preferred on a pro rata basis with the common stock. As long as LSB Funding holds at least 10% of the Series E Redeemable Preferred, we may only declare dividends on Junior Stock unless and until dividends have been declared and paid on the Series E Redeemable Preferred for the then current dividend period in cash. The Series E Redeemable Preferred has a liquidation preference per share of $1,000 plus accrued and unpaid dividends plus the participation rights value (the “Liquidation Preference”). The participation rights value is the product of the pro rata number of Series E Redeemable Preferred shares being redeemed and the price of our common stock as of such date. During 2018, in connection with the issuance and sale of the Notes as discussed in Note 6, we The letter agreement The Series E COD authorizes 139,768 shares of Series E Redeemable Preferred, which is the number of shares outstanding at December 31, 2020 and 2019. The transaction associated with the letter agreement was determined to be a non-substantial modification. As a result, a fee of approximately $2.8 million paid to the holder was deferred (reducing the Series E Redeemable Preferred balance) and is periodically accreted using the interest method through October 25, 2023, the earliest possible redemption date by the holder. In addition, the letter agreement included a contingent redemption feature, which was bifurcated from the Series E Redeemable Preferred. 10. Redeemable Preferred Stocks With respect to the distribution of assets upon liquidation, dissolution or winding up of LSB, whether voluntary or involuntary, the Series E Redeemable Preferred ranks (i) senior to the common stock, the Series B 12% Cumulative Convertible Preferred Stock, the Series D 6% Cumulative Convertible Class C Preferred Stock, the Series 4 Junior Participating Class C Preferred Stock and Generally, the holders of the Series E Redeemable Preferred Shares (the “Series E Holders”) will not have any voting rights or powers, and consent of the Series E Holders will not be required for taking of any action by us. However, the Series E Holders’ consent is required for:
•
amendments to increase or decrease the authorized amount of Series E Redeemable Preferred,
•
the creation or increase of any shares of any class or series of capital stock of LSB ranking pari passu with or senior to the Series E Redeemable Preferred, or
•
any amendment that adversely affect the powers, preferences or special rights of the Series E Redeemable Preferred. At any time on or after October 25, 2023 In the event of liquidation, the Series E Redeemable Preferred is entitled to receive its Liquidation Preference before any such distribution of assets or proceeds is made to or set aside for the holders of our common stock and any other Junior Stock. In the event of a change of control, we must make an offer to purchase all of the shares of Series E Redeemable Preferred outstanding. The Series E Redeemable Preferred is redeemable outside of our control and is therefore classified as temporary/mezzanine equity. As a result of an analysis performed on the embedded derivatives within the Series E Redeemable Preferred, certain contingent redemption features were determined to not be clearly and closely related to the debt-like host and also did not meet any other scope exceptions for derivative accounting. Therefore, these redemption features and participation rights value are being accounted for as derivative instruments and the fair value of these derivative instruments were bifurcated from the Series E Redeemable Preferred and recorded as a liability. See discussion in Note 9. Series F Redeemable Preferred The Series F COD authorizes one (1) share of Series F Redeemable Preferred. As of December 31, 2020, the Series F Redeemable Preferred has voting rights (the “Series F Voting Rights”) to vote as a single class on all matters which the common stock have the right to vote and is entitled to a number of votes equal to 456,225 shares of our common stock. With respect to the distribution of assets upon liquidation, dissolution or winding up of LSB, whether voluntary or involuntary, the Series F Redeemable Preferred ranks (i) senior to our common stock and (ii) ranks junior to LSB’s Series B 12% Cumulative Convertible Preferred Stock, Series D 6% Cumulative Convertible Class C Preferred Stock, Series 4 Junior Participating Class C Preferred Stock, Series E Redeemable Preferred and any other class or series of stock of LSB after the date of the Series F COD that specifically ranks senior to the Series F Redeemable Preferred. The Series F Redeemable Preferred will be automatically redeemed by LSB, in whole and not in part, for $0.01 immediately following the date upon which the Series F Voting Rights have been reduced to zero. In the event of liquidation, the Series F Redeemable Preferred is entitled to receive its liquidation preference of $100 before any such distribution of assets or proceeds is made to or set aside for the holders of our common stock and any other stock junior to the Series F Redeemable Preferred. 10. Redeemable Preferred Stocks Changes in our Series E and Series F Redeemable Preferred are as follows:
Series
Series F Redeemable Preferred
Shares
Amount
Shares
Amount
(Dollars In Thousands)
Balance at December 31, 2019
139,768
$
234,893
1
$
—
Accretion relating to liquidation preference on preferred stock
—
943
—
—
Accretion for discount and issuance costs on preferred stock
—
1,083
—
—
Accumulated dividends
—
35,182
—
—
Balance at December 31, 2020
139,768
$
272,101
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12 Months Ended</t>
        </is>
      </c>
    </row>
    <row r="2">
      <c r="B2" s="2" t="inlineStr">
        <is>
          <t>Dec. 31, 2020</t>
        </is>
      </c>
    </row>
    <row r="3">
      <c r="A3" s="3" t="inlineStr">
        <is>
          <t>Disclosure Of Compensation Related Costs Sharebased Payments [Abstract]</t>
        </is>
      </c>
    </row>
    <row r="4">
      <c r="A4" s="4" t="inlineStr">
        <is>
          <t>Stockholders' Equity</t>
        </is>
      </c>
      <c r="B4" s="4" t="inlineStr">
        <is>
          <t>11. Stockholders’ Equity 2016 Long Term Incentive Plan – During 2016, our Board adopted our 2016 Long Term Incentive Plan (the “2016 Plan”), which plan was approved by our shareholders at our annual meeting of shareholders held on June 2, 2016. The effective date of the 2016 Plan is April 19, 2016 and no awards may be granted under the 2016 Plan on and after the tenth anniversary of its effective date. In addition, no on or after the effective date of the 2016 Plan. Any awards that remain outstanding under the 2008 Plan will continue to be governed by the respective plan’s terms and the terms of the specific award agreement, as applicable. The maximum aggregate number of shares reserved and available for issuance under the 2016 Plan shall not exceed 2,750,000 The 2016 Plan is administered by the compensation committee (the “Committee”) The following may be granted by the Committee under the 2016 Plan: Stock Awards, Restricted Stock, Restricted Stock Units, and Other Awards – The Committee may grant awards of restricted stock, restricted stock units, and other stock and cash-based awards, which may include the payment of stock in lieu of cash (including cash payable under other incentive or bonus programs) or the payment of cash (which may or may not be based on the price of our common stock). Stock Appreciation Rights (“SARs”) – The Committee may grant SARs as a right in tandem with the number of shares underlying stock options granted under the 2016 Plan or on a stand-alone basis. SARs are the right to receive payment per share of the SAR exercised in stock or in cash equal to the excess of the share’s fair market value, as defined in the 2016 Plan, on the date of exercise over its fair market value on the date the SAR was granted. Exercise of a SAR issued in tandem with stock options will result in the reduction of the number of shares underlying the related stock option to the extent of the SAR exercise. Stock Options – The Committee may grant either incentive stock options or non-qualified stock options. The Committee sets option exercise prices and terms, except that the exercise price of a stock option may be no less than 100% of the fair market value, as defined in the 2016 Plan, of the shares on the date of grant. At the time of grant, the Committee will have sole discretion in determining when stock options are exercisable and when they expire, except that the term of a stock option cannot exceed 10 years subject to certain conditions. 11. Stockholders’ Equity (continued) Stock Incentive Plans - The following information relates to our long-term incentive plans:
December 31, 2020
2016 Plan
2008 Plan
Maximum number of securities for issuance
2,750,000
Number of awards available to be granted (1)
1,016,951
Number of unvested restricted stock/performance-based restricted stock/restricted stock units outstanding
1,169,527
—
Number of options outstanding
—
122,000
Number of options exercisable
—
122,000
.
(1)
Includes 2008 Plan shares canceled, forfeited, expired unexercised, which became available for reissuance under the 2016 Plan after the effective date of the 2016 Plan. Restricted Stock and Restricted Stock Units – During 2020, 2019, and 2018, the Committee approved various grants under the 2016 Plan of shares of restricted stock to certain executives and employees. These shares have vesting provisions including vesting at the end of each one-year period at the rate of one-third and voting rights. Sales of these shares are restricted prior to the date of vesting. Pursuant to the terms of the underlying restricted stock agreements, unvested restricted shares will immediately vest upon the occurrence of a change in control (as defined by agreement), termination without cause or death. During 2020, the Committee approved the grant of shares of restricted stock and performance based restricted stock (“PBRS”) to a certain executive. These shares are reflected in the 2020 information below. On December 31, 2019, the Committee approved the grant of 275,119 shares of performance-based restricted stock to certain executives. Key information to finalize the performance targets and range of vesting shares was approved by the Board during February 2020, which is the grant date for financial reporting purposes. The terms of this PBRS grant are discussed below and these PBRS shares are reflected in the 2020 information below. On December 30, 2018, the Committee approved the grant of 210,602 shares of PBRS to certain executives. Key information to finalize the performance targets and range of vesting shares was approved by the Board during January 2019, which is the grant date for financial reporting purposes. The terms of this PBRS grant are discussed below and these PBRS shares are reflected in the 2019 information below. During 2020, 2019, and 2018 11. Stockholders’ Equity (continued) A summary of restricted stock activity during 2020 is presented below:
Restricted Stock
Performance-Based Restricted Stock
Restricted Stock Units
Shares
Weighted- Average Grant Date Fair Value
Shares
Weighted- Average Grant Date Fair Value
Shares
Weighted- Average Grant Date Fair Value
Unvested outstanding beginning of year
618,072
$
5.42
221,439
$
7.26
86,340
$
6.51
Granted
31,138
$
2.81
306,257
$
3.20
231,816
$
1.10
Vested
(283,418
)
$
4.90
—
$
—
(18,996
)
$
9.87
Cancelled or forfeited
(23,121
)
$
7.97
—
$
—
—
$
—
Unvested outstanding end of year
342,671
$
4.53
527,696
$
4.90
299,160
$
2.11
Restricted Stock
2020
2019
2018
Shares of restricted stock granted
31,138
285,956
369,350
Total fair value of restricted stock granted
$
87,000
$
1,223,000
$
2,019,000
Weighted-average fair value per restricted stock granted during year
$
2.81
$
4.28
$
5.47
Stock-based compensation expense - Cost of sales
$
62,000
$
255,000
$
385,000
Stock-based compensation expense - SG&amp;A (1)
$
1,078,000
$
1,263,000
$
7,574,000
Income tax benefit
$
(279,000
)
$
(374,000
)
$
(398,000
)
Total weighted-average remaining vesting period in years
1.61
2.18
1.78
Total fair value of restricted stock vested during the year
$
1,389,000
$
3,371,000
$
7,355,000
Performance-Based Restricted Stock
Performance-Based Restricted Stock
2020 (2)
2019 (2)
Shares of PBRS granted
306,257
221,439
Total fair value of PBRS granted
$
980,000
$
1,608,000
Weighted-average fair value per PBRS granted during year
$
3.20
$
7.26
Stock-based compensation expense - Cost of sales
$
—
$
53,000
Stock-based compensation expense - SG&amp;A
$
218,000
$
290,000
Income tax benefit
$
(53,000
)
$
(84,000
)
Total weighted-average remaining vesting period in years
1.57
1.85
Total fair value of PBRS vested during the year
$
—
$
—
Restricted Stock Units
2020
2019
2018
Shares of RSU granted
231,816
31,833
35,511
Total fair value of RSU granted
$
255,000
$
187,000
$
187,000
Weighted-average fair value per RSU granted during year
$
1.10
$
5.89
$
5.28
Stock-based compensation expense - SG&amp;A
$
255,000
$
187,000
$
187,000
Income tax benefit
$
(63,000
)
$
(46,000
)
$
(34,000
)
Total weighted-average remaining vesting period in years
0.48
1.57
1.75
Total fair value of RSU vested during the year
$
187,000
$
187,000
$
125,000
(1)
As it relates to 2018, s ee Note 14-Related Party Transactions .
(2)
The PBRS restricted stock grants are tied to our free cash flow, fixed costs per ton of ammonia measured annually over a three-year awards but are subject to reduction to a minimum (or even zero) for recording less than the targeted performance. The threshold performance for free cash flow is 70% and for fixed costs per ton of ammonia is 60% of the targeted improvement with a maximum for each of 120% of target. The TSR modifier will adjust the overall actual performance up or down by as much as 25% based on our TSR versus the Peer Group average TSR. We estimate the fair value of each PBRS on the date of grant using a Monte Carlo simulation.
11. Stockholders’ Equity (continued) Stock Options – No stock options have been granted under the 2016 Plan during 2020, 2019 or 2018. As it relates to stock options granted under the 2008 plan, the exercise price of the outstanding options granted were equal to the market value of our common stock at the date of grant and vested at the end of each one-year period at the rate of 16.5% per year for the first five years and the remaining unvested options vested at the end of the sixth year. The fair value for of the stock options granted under the 2008 Plan were estimated, using an option pricing model, as of the date of the grant, which date was also the service inception date. A summary of stock option activity in 2020 is presented below:
2020
Shares
Weighted-Average Exercise Price
Outstanding at beginning of year
124,000
$
33.86
Granted
—
$
—
Exercised
—
$
—
Forfeited or expired
(2,000
)
$
34.50
Outstanding at end of year
122,000
$
33.85
Exercisable at end of year
122,000
$
33.85
2020
2019
2018
Stock-based compensation expense - Cost of sales
$
106,000
$
122,000
$
141,000
Stock-based compensation expense - SG&amp;A
$
42,000
$
50,000
$
71,000
Income tax benefit
$
(36,000
)
$
(42,000
)
$
(54,000
)
Total intrinsic value of options exercised during the year
$
—
$
—
$
—
Total fair value of options vested during the year
$
180,000
$
169,000
$
169,000
Total intrinsic value of options outstanding at end of year
$
—
$
—
$
—
Total intrinsic value of options exercisable at end of year
$
—
$
—
$
—
Total weighted-average remaining vesting period in years
—
0.49
1.05
Total weighted-average remaining contractual life period in years (options outstanding)
2.64
3.61
4.61
Total weighted-average remaining contractual life period in years (options exercisable)
2.64
3.47
4.31
Stock-based Compensation Expense Not Yet Recognized – At December 31, 2020, the total stock-based compensation expense not yet recognized is $ 2,212,000 , relating to all forms of non-vested equity awards, which we will be amortizing (subject to adjustments for actual forfeitures and performance assessments associated with the PBRS restricted stock) through the respective remaining vesting periods through December 2022. Reserved Shares of Common Stock – As of December 31, 2020, we have reserved 1.6 million shares of common stock issuable upon potential conversion of preferred stocks and equity awards pursuant to their respective terms. NOL Rights Agreement - On July 6, 2020, we entered into the Section 382 Rights Agreement (the “NOL Rights Agreement”), dated as of July 6, 2020, between LSB and Computershare Trust Company, N.A., as rights agent. The purpose of the NOL Rights Agreement is to facilitate our ability to preserve our NOLs and other tax attributes in order to be able to offset potential future income taxes for federal income tax purposes. Our ability to use these NOLs and other tax attributes would be substantially limited if we experience an “ownership change,” as defined in Section 382 of the Internal Revenue Code of 1986, as amended (the “Code”). A company generally experiences an ownership change if the percentage of the value of its stock owned by certain 5% shareholders, as defined in Section 382 of the Code, increases by more than 50% points over a rolling three-year period. The NOL Rights Agreement is intended to reduce the likelihood of an ownership change under Section 382 of the Code by deterring any person (as defined in the NOL Rights Agreement) or group of affiliated or associated persons (“Group”) from acquiring beneficial ownership of 4.9% or more of our outstanding common shares. The rights issued under the NOL Rights Agreement will expire on the earliest to occur of (i) the close of business on the day following the certification of the voting results of our 2021 annual meeting of stockholders, or other duly held stockholders’ meeting, (ii) the date on which our Board determines in its sole discretion that (x) the NOL Rights Agreement is no longer necessary for the preservation of material valuable NOLs or tax attributes or (y) the NOLs and tax attributes have been fully utilized and may no longer be carried forward and (iii) the close of business on July 6, 2023. 11. Stockholders’ Equity (continued) Our Board may, in its discretion, determine that a person, entity or a certain transaction is exempt from the operation of the NOL Rights Agreement or amend the terms of the rights. This summary description of the NOL Rights Agreement does not purport to be complete and is qualified in its entirety by reference to the Rights Agreement filed as an exhibit to our Current Report on Form 8-K filed on July 6,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Redeemable Preferred Stock</t>
        </is>
      </c>
      <c r="B1" s="2" t="inlineStr">
        <is>
          <t>12 Months Ended</t>
        </is>
      </c>
    </row>
    <row r="2">
      <c r="B2" s="2" t="inlineStr">
        <is>
          <t>Dec. 31, 2020</t>
        </is>
      </c>
    </row>
    <row r="3">
      <c r="A3" s="3" t="inlineStr">
        <is>
          <t>Text Block [Abstract]</t>
        </is>
      </c>
    </row>
    <row r="4">
      <c r="A4" s="4" t="inlineStr">
        <is>
          <t>Non-Redeemable Preferred Stock</t>
        </is>
      </c>
      <c r="B4" s="4" t="inlineStr">
        <is>
          <t>12. Non-Redeemable Preferred Stock Series Non-Redeemable B Preferred – The 20,000 shares of Series B 12% cumulative, convertible preferred stock (“Series B Preferred”), $100 par value, are convertible, in whole or in part, into 666,666 shares of our common stock (33.3333 shares of common stock for each share of preferred stock) at any time at the option of the holder and entitle the holder to one vote per share. The Series B Preferred provides for annual cumulative dividends of 12% ($12.00 per share) from date of issue, payable when and as declared. All of the outstanding shares of the Series B Preferred are owned by the Golsen Holders and an immediate family member . Series Non-Redeemable D Preferred – The 1,000,000 shares of Series D 6% cumulative, convertible Class C preferred stock (“Series D Preferred”) have no and an immediate family member . See discussions concerning dividends on the Series B and D Preferred in Note 14 – Related Party Transactions. Other – At December 31, 2020, we are authorized to issue an additional 230,000 shares of $100 par value preferred stock and an additional 3,860,000 shares of no-par value preferred stock. Upon issuance, our Board will determine the specific terms and conditions of such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6264</v>
      </c>
      <c r="C3" s="6" t="n">
        <v>22791</v>
      </c>
    </row>
    <row r="4">
      <c r="A4" s="4" t="inlineStr">
        <is>
          <t>Accounts receivable</t>
        </is>
      </c>
      <c r="B4" s="5" t="n">
        <v>42929</v>
      </c>
      <c r="C4" s="5" t="n">
        <v>40203</v>
      </c>
    </row>
    <row r="5">
      <c r="A5" s="4" t="inlineStr">
        <is>
          <t>Allowance for doubtful accounts</t>
        </is>
      </c>
      <c r="B5" s="5" t="n">
        <v>-378</v>
      </c>
      <c r="C5" s="5" t="n">
        <v>-261</v>
      </c>
    </row>
    <row r="6">
      <c r="A6" s="4" t="inlineStr">
        <is>
          <t>Accounts receivable, net</t>
        </is>
      </c>
      <c r="B6" s="5" t="n">
        <v>42551</v>
      </c>
      <c r="C6" s="5" t="n">
        <v>39942</v>
      </c>
    </row>
    <row r="7">
      <c r="A7" s="3" t="inlineStr">
        <is>
          <t>Inventories:</t>
        </is>
      </c>
    </row>
    <row r="8">
      <c r="A8" s="4" t="inlineStr">
        <is>
          <t>Finished goods</t>
        </is>
      </c>
      <c r="B8" s="5" t="n">
        <v>17778</v>
      </c>
      <c r="C8" s="5" t="n">
        <v>21738</v>
      </c>
    </row>
    <row r="9">
      <c r="A9" s="4" t="inlineStr">
        <is>
          <t>Raw materials</t>
        </is>
      </c>
      <c r="B9" s="5" t="n">
        <v>1795</v>
      </c>
      <c r="C9" s="5" t="n">
        <v>1573</v>
      </c>
    </row>
    <row r="10">
      <c r="A10" s="4" t="inlineStr">
        <is>
          <t>Total inventories</t>
        </is>
      </c>
      <c r="B10" s="5" t="n">
        <v>19573</v>
      </c>
      <c r="C10" s="5" t="n">
        <v>23311</v>
      </c>
    </row>
    <row r="11">
      <c r="A11" s="3" t="inlineStr">
        <is>
          <t>Supplies, prepaid items and other:</t>
        </is>
      </c>
    </row>
    <row r="12">
      <c r="A12" s="4" t="inlineStr">
        <is>
          <t>Prepaid insurance</t>
        </is>
      </c>
      <c r="B12" s="5" t="n">
        <v>12315</v>
      </c>
      <c r="C12" s="5" t="n">
        <v>11837</v>
      </c>
    </row>
    <row r="13">
      <c r="A13" s="4" t="inlineStr">
        <is>
          <t>Precious metals</t>
        </is>
      </c>
      <c r="B13" s="5" t="n">
        <v>6787</v>
      </c>
      <c r="C13" s="5" t="n">
        <v>5568</v>
      </c>
    </row>
    <row r="14">
      <c r="A14" s="4" t="inlineStr">
        <is>
          <t>Supplies</t>
        </is>
      </c>
      <c r="B14" s="5" t="n">
        <v>25288</v>
      </c>
      <c r="C14" s="5" t="n">
        <v>24689</v>
      </c>
    </row>
    <row r="15">
      <c r="A15" s="4" t="inlineStr">
        <is>
          <t>Other</t>
        </is>
      </c>
      <c r="B15" s="5" t="n">
        <v>6802</v>
      </c>
      <c r="C15" s="5" t="n">
        <v>2735</v>
      </c>
    </row>
    <row r="16">
      <c r="A16" s="4" t="inlineStr">
        <is>
          <t>Total supplies, prepaid items and other</t>
        </is>
      </c>
      <c r="B16" s="5" t="n">
        <v>51192</v>
      </c>
      <c r="C16" s="5" t="n">
        <v>44829</v>
      </c>
    </row>
    <row r="17">
      <c r="A17" s="4" t="inlineStr">
        <is>
          <t>Total current assets</t>
        </is>
      </c>
      <c r="B17" s="5" t="n">
        <v>129580</v>
      </c>
      <c r="C17" s="5" t="n">
        <v>130873</v>
      </c>
    </row>
    <row r="18">
      <c r="A18" s="4" t="inlineStr">
        <is>
          <t>Property, plant and equipment, net</t>
        </is>
      </c>
      <c r="B18" s="5" t="n">
        <v>891198</v>
      </c>
      <c r="C18" s="5" t="n">
        <v>936474</v>
      </c>
    </row>
    <row r="19">
      <c r="A19" s="3" t="inlineStr">
        <is>
          <t>Other assets:</t>
        </is>
      </c>
    </row>
    <row r="20">
      <c r="A20" s="4" t="inlineStr">
        <is>
          <t>Operating lease assets</t>
        </is>
      </c>
      <c r="B20" s="5" t="n">
        <v>26403</v>
      </c>
      <c r="C20" s="5" t="n">
        <v>15330</v>
      </c>
    </row>
    <row r="21">
      <c r="A21" s="4" t="inlineStr">
        <is>
          <t>Intangible and other assets, net</t>
        </is>
      </c>
      <c r="B21" s="5" t="n">
        <v>6121</v>
      </c>
      <c r="C21" s="5" t="n">
        <v>5812</v>
      </c>
    </row>
    <row r="22">
      <c r="A22" s="4" t="inlineStr">
        <is>
          <t>Total other assets</t>
        </is>
      </c>
      <c r="B22" s="5" t="n">
        <v>32524</v>
      </c>
      <c r="C22" s="5" t="n">
        <v>21142</v>
      </c>
    </row>
    <row r="23">
      <c r="A23" s="4" t="inlineStr">
        <is>
          <t>Total assets</t>
        </is>
      </c>
      <c r="B23" s="5" t="n">
        <v>1053302</v>
      </c>
      <c r="C23" s="5" t="n">
        <v>1088489</v>
      </c>
    </row>
    <row r="24">
      <c r="A24" s="3" t="inlineStr">
        <is>
          <t>Current liabilities:</t>
        </is>
      </c>
    </row>
    <row r="25">
      <c r="A25" s="4" t="inlineStr">
        <is>
          <t>Accounts payable</t>
        </is>
      </c>
      <c r="B25" s="5" t="n">
        <v>46551</v>
      </c>
      <c r="C25" s="5" t="n">
        <v>58477</v>
      </c>
    </row>
    <row r="26">
      <c r="A26" s="4" t="inlineStr">
        <is>
          <t>Short-term financing</t>
        </is>
      </c>
      <c r="B26" s="5" t="n">
        <v>13576</v>
      </c>
      <c r="C26" s="5" t="n">
        <v>9929</v>
      </c>
    </row>
    <row r="27">
      <c r="A27" s="4" t="inlineStr">
        <is>
          <t>Accrued and other liabilities</t>
        </is>
      </c>
      <c r="B27" s="5" t="n">
        <v>30367</v>
      </c>
      <c r="C27" s="5" t="n">
        <v>25484</v>
      </c>
    </row>
    <row r="28">
      <c r="A28" s="4" t="inlineStr">
        <is>
          <t>Current portion of long-term debt</t>
        </is>
      </c>
      <c r="B28" s="5" t="n">
        <v>16801</v>
      </c>
      <c r="C28" s="5" t="n">
        <v>9410</v>
      </c>
    </row>
    <row r="29">
      <c r="A29" s="4" t="inlineStr">
        <is>
          <t>Total current liabilities</t>
        </is>
      </c>
      <c r="B29" s="5" t="n">
        <v>107295</v>
      </c>
      <c r="C29" s="5" t="n">
        <v>103300</v>
      </c>
    </row>
    <row r="30">
      <c r="A30" s="4" t="inlineStr">
        <is>
          <t>Long-term debt, net</t>
        </is>
      </c>
      <c r="B30" s="5" t="n">
        <v>467389</v>
      </c>
      <c r="C30" s="5" t="n">
        <v>449634</v>
      </c>
    </row>
    <row r="31">
      <c r="A31" s="4" t="inlineStr">
        <is>
          <t>Noncurrent operating lease liabilities</t>
        </is>
      </c>
      <c r="B31" s="5" t="n">
        <v>19845</v>
      </c>
      <c r="C31" s="5" t="n">
        <v>11404</v>
      </c>
    </row>
    <row r="32">
      <c r="A32" s="4" t="inlineStr">
        <is>
          <t>Other noncurrent accrued and other liabilities</t>
        </is>
      </c>
      <c r="B32" s="5" t="n">
        <v>6090</v>
      </c>
      <c r="C32" s="5" t="n">
        <v>6214</v>
      </c>
    </row>
    <row r="33">
      <c r="A33" s="4" t="inlineStr">
        <is>
          <t>Deferred income taxes</t>
        </is>
      </c>
      <c r="B33" s="5" t="n">
        <v>30939</v>
      </c>
      <c r="C33" s="5" t="n">
        <v>35717</v>
      </c>
    </row>
    <row r="34">
      <c r="A34" s="4" t="inlineStr">
        <is>
          <t>Commitments and contingencies (Note 8)</t>
        </is>
      </c>
      <c r="B34" s="4" t="inlineStr">
        <is>
          <t xml:space="preserve"> </t>
        </is>
      </c>
      <c r="C34" s="4" t="inlineStr">
        <is>
          <t xml:space="preserve"> </t>
        </is>
      </c>
    </row>
    <row r="35">
      <c r="A35" s="3" t="inlineStr">
        <is>
          <t>Stockholders' equity:</t>
        </is>
      </c>
    </row>
    <row r="36">
      <c r="A36" s="4" t="inlineStr">
        <is>
          <t>Common stock, $.10 par value; 75,000,000 shares authorized, 31,283,210 shares issued</t>
        </is>
      </c>
      <c r="B36" s="5" t="n">
        <v>3128</v>
      </c>
      <c r="C36" s="5" t="n">
        <v>3128</v>
      </c>
    </row>
    <row r="37">
      <c r="A37" s="4" t="inlineStr">
        <is>
          <t>Capital in excess of par value</t>
        </is>
      </c>
      <c r="B37" s="5" t="n">
        <v>198215</v>
      </c>
      <c r="C37" s="5" t="n">
        <v>196833</v>
      </c>
    </row>
    <row r="38">
      <c r="A38" s="4" t="inlineStr">
        <is>
          <t>Retained earnings (accumulated deficit)</t>
        </is>
      </c>
      <c r="B38" s="5" t="n">
        <v>-41487</v>
      </c>
      <c r="C38" s="5" t="n">
        <v>57632</v>
      </c>
    </row>
    <row r="39">
      <c r="A39" s="4" t="inlineStr">
        <is>
          <t>Stockholders equity including treasury stock</t>
        </is>
      </c>
      <c r="B39" s="5" t="n">
        <v>162856</v>
      </c>
      <c r="C39" s="5" t="n">
        <v>260593</v>
      </c>
    </row>
    <row r="40">
      <c r="A40" s="3" t="inlineStr">
        <is>
          <t>Less treasury stock, at cost:</t>
        </is>
      </c>
    </row>
    <row r="41">
      <c r="A41" s="4" t="inlineStr">
        <is>
          <t>Common stock, 2,074,565 shares (2,009,566 shares at December 31, 2019)</t>
        </is>
      </c>
      <c r="B41" s="5" t="n">
        <v>13213</v>
      </c>
      <c r="C41" s="5" t="n">
        <v>13266</v>
      </c>
    </row>
    <row r="42">
      <c r="A42" s="4" t="inlineStr">
        <is>
          <t>Total stockholders' equity</t>
        </is>
      </c>
      <c r="B42" s="5" t="n">
        <v>149643</v>
      </c>
      <c r="C42" s="5" t="n">
        <v>247327</v>
      </c>
    </row>
    <row r="43">
      <c r="A43" s="4" t="inlineStr">
        <is>
          <t>Total Liabilities and Stockholders' equity</t>
        </is>
      </c>
      <c r="B43" s="5" t="n">
        <v>1053302</v>
      </c>
      <c r="C43" s="5" t="n">
        <v>1088489</v>
      </c>
    </row>
    <row r="44">
      <c r="A44" s="4" t="inlineStr">
        <is>
          <t>Series E Preferred Stock [Member]</t>
        </is>
      </c>
    </row>
    <row r="45">
      <c r="A45" s="3" t="inlineStr">
        <is>
          <t>Redeemable preferred stocks:</t>
        </is>
      </c>
    </row>
    <row r="46">
      <c r="A46" s="4" t="inlineStr">
        <is>
          <t>Redeemable preferred stock, value</t>
        </is>
      </c>
      <c r="B46" s="5" t="n">
        <v>272101</v>
      </c>
      <c r="C46" s="5" t="n">
        <v>234893</v>
      </c>
    </row>
    <row r="47">
      <c r="A47" s="4" t="inlineStr">
        <is>
          <t>Series B Preferred Stock [Member]</t>
        </is>
      </c>
    </row>
    <row r="48">
      <c r="A48" s="3" t="inlineStr">
        <is>
          <t>Stockholders' equity:</t>
        </is>
      </c>
    </row>
    <row r="49">
      <c r="A49" s="4" t="inlineStr">
        <is>
          <t>Preferred stock, value</t>
        </is>
      </c>
      <c r="B49" s="5" t="n">
        <v>2000</v>
      </c>
      <c r="C49" s="5" t="n">
        <v>2000</v>
      </c>
    </row>
    <row r="50">
      <c r="A50" s="4" t="inlineStr">
        <is>
          <t>Series D Preferred Stock [Member]</t>
        </is>
      </c>
    </row>
    <row r="51">
      <c r="A51" s="3" t="inlineStr">
        <is>
          <t>Stockholders' equity:</t>
        </is>
      </c>
    </row>
    <row r="52">
      <c r="A52" s="4" t="inlineStr">
        <is>
          <t>Preferred stock, value</t>
        </is>
      </c>
      <c r="B52" s="6" t="n">
        <v>1000</v>
      </c>
      <c r="C52"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ecutive Benefit Agreement, Employee Savings Plans and Collective Bargaining Agreements</t>
        </is>
      </c>
      <c r="B1" s="2" t="inlineStr">
        <is>
          <t>12 Months Ended</t>
        </is>
      </c>
    </row>
    <row r="2">
      <c r="B2" s="2" t="inlineStr">
        <is>
          <t>Dec. 31, 2020</t>
        </is>
      </c>
    </row>
    <row r="3">
      <c r="A3" s="3" t="inlineStr">
        <is>
          <t>Compensation Related Costs [Abstract]</t>
        </is>
      </c>
    </row>
    <row r="4">
      <c r="A4" s="4" t="inlineStr">
        <is>
          <t>Executive Benefit Agreement, Employee Savings Plans and Collective Bargaining Agreements</t>
        </is>
      </c>
      <c r="B4" s="4" t="inlineStr">
        <is>
          <t>13. Executive Benefit Agreement, Employee Savings Plans and Collective Bargaining Agreements We are party to a death benefit agreement (“2005 Agreement”) with Jack E. Golsen (“J. Golsen”), who retired as discussed in Note 14-Related The 2005 Agreement provides that, upon J. Golsen’s death, we will pay to the designated beneficiary, a lump-sum payment of $2,500,000 to be funded from the net proceeds received by us under certain life insurance policies on his life that are owned by us. We are obligated to keep in existence life insurance policies with a total face amount of no less than $2,500,000 of the stated death benefit. The following table includes information about this agreement:
December 31,
2020
2019
(In Thousands)
Total undiscounted death benefit
$
2,500
$
2,500
Total accrued death benefit
$
2,539
$
2,564
The accrued executive benefit under the 2005 Agreement is included in noncurrent accrued and other liabilities. We accrue for such liabilities when they become probable and discount the liabilities to their present value. To assist us in funding the 2005 Agreement and for other business reasons, we purchased life insurance policies on various individuals in which we are the beneficiary. Some of these life insurance policies have cash surrender values that we have borrowed against. The net cash surrender values of these policies are included in other assets. 13. Executive Benefit Agreement, Employee Savings Plans and Collective Bargaining Agreements (continued) The following table summarizes certain information about these life insurance policies.
December 31,
2020
2019
(In Thousands)
Total face value of life insurance policies
$
4,500
$
4,500
Total cash surrender values of life insurance policies
$
1,796
$
1,727
Loans on cash surrender values
(1,703
)
(1,629
)
Net cash surrender values
$
93
$
98
2020
2019
2018
(In Thousands)
Cost of life insurance premiums
$
215
$
215
$
54
Decreases (increases) in cash surrender values
(69
)
(70
)
149
Net cost of life insurance premiums included in SG&amp;A
$
146
$
145
$
203
Employee Savings Plans - We sponsor a savings plan under Section 401(k) of the Internal Revenue Code under which participation is available to substantially all full-time employees. Beginning in January 2019, we began matching 50% of an employee’s contribution, up to 6%, for substantially all full-time employees. Prior to 2019, we did not contribute to this plan except for certain employees. For 2020, 2019 and 2018, the amounts contributed to this plan were $1,022,000, $997,000, and Collective Bargaining Agreements - As of December 31, 2020, we employed 573 persons, 188 of whom are represented by unions under agreements, including agreements being negotiated, that expire in July 2021 through Novembe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4. Related Party Transactions During 2020, we entered into a financing arrangement with an affiliate of LSB Funding as discussed in footnote (G) of Note 6, which transaction included debt issuance costs of approximately $0.1 million paid to this affiliate. During 2019, we entered into two separate financing arrangements with an affiliate of LSB Funding as discussed in footnotes (E) and (F) Note 6, which transactions included debt issuance costs totaling approximately $0.1 million paid to this affiliate. During 2019, we incurred a consent fee of approximately $0.3 million from LSB Funding associated with the issuance of the New Notes discussed in footnote (B) of Note 6. During 2018, we sold $50.0 million and $0.5 million principal amount of notes to an affiliate of LSB Funding and Daniel D. Greenwell, respectively, associated with the issuance and sale of the Notes discussed in footnote (B) of Note 6. As discussed in Note 10, we paid a fee of $2.8 million to LSB Funding relating to the letter agreement amending the terms of the Series E Redeemable Preferred. LSB Funding holds all outstanding shares of the Series E and Series F Redeemable Preferred discussed in Note 10. Pursuant to the terms of the Board Representation and Standstill Agreement, our Board includes two directors that are employees of affiliates of LSB Funding. During 2020, 2019 and 2018, we incurred director fees associated with these directors totaling approximately $ 0.3 Effective December 30, 2018, Daniel D. Greenwell elected not to enter into a new employment agreement and resigned from the Board and his roles as Chairman and our Chief Executive Officer. Subject to the execution of a release agreement, which was executed in January 2019, Mr. Greenwell was entitled to certain severance benefits pursuant to the terms of his employment agreement. As a result, we incurred an expense of approximately $2.6 million relating to these severance benefits in 2018. In addition, approximately $2.7 million of share-based compensation was incurred in 2018 due to the accelerated vesting of 312,369 shares of restricted stock. At December 31, 2020, accumulated dividends on the Series B and Series D Preferred totaled approximately $1.6 million. The Series B Preferred and Series D Preferred are non-redeemable preferred stocks issued in 1986 and 2001, respectively, of which all outstanding shares are owned by the Golsen Holders and an immediate family member. During 2020, 2019 and 2018, we incurred director fees associated with Barry H. Golsen totaling approximately $0.1 million for each respective year. 14. Related Party Transactions (continued) As the result of J. Golsen informing the Board of his election to retire as Executive Chairman effective December 31, 2017, we determined not to extend the employment agreement with J. Golsen beyond its then current term that expired on December 31, 2017 (the “Retirement Date”) and, in accordance with the terms his employment agreement, delivered a notice of non-renewal to J. Golsen. Following the Retirement Date, J. Golsen serves as Chairman Emeritus of our Board. During 2017, we entered into a transition agreement (the “Transition Agreement”) with J. Golsen that commenced on January 1, 2018 and ends upon the earlier of his death or a change in control as defined in the Transition Agreement. During the term, J. Golsen will receive an annual cash retainer of $480,000 and an additional monthly amount of $4,400 to cover certain expenses. In accordance with the terms of the Transition Agreement, we will also reimburse J. Golsen for his cost of certain medical insurance coverage until his death. Effective as of the Retirement Date, the severance agreement that was in force with J. Golsen was terminated. In consideration for his services, including as Chairman Emeritus, we will pay J. Golsen a one-time payment equal to $2,320,000 upon the consummation of a change in control should one occur prior to his dea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15. Supplemental Cash Flow Information The following provides additional information relating to cash flow activities:
2020
2019
2018
(In Thousands)
Cash payments (refunds) for:
Interest on long-term debt and other, net of capitalized interest
$
45,730
$
42,184
$
35,719
Income taxes, net
$
(312
)
$
(65
)
$
(1,138
)
Noncash investing and financing activities:
Accounts receivable, supplies and accounts payable associated with additions of PP&amp;E
$
16,286
$
18,350
$
16,484
Dividend accrued on Series E Redeemable Preferred
$
35,182
$
30,729
$
26,840
Accretion of Series E Redeemable Preferred
$
2,026
$
1,995
$
3,3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0</t>
        </is>
      </c>
    </row>
    <row r="3">
      <c r="A3" s="3" t="inlineStr">
        <is>
          <t>Revenue From Contract With Customer [Abstract]</t>
        </is>
      </c>
    </row>
    <row r="4">
      <c r="A4" s="4" t="inlineStr">
        <is>
          <t>Net Sales</t>
        </is>
      </c>
      <c r="B4" s="4" t="inlineStr">
        <is>
          <t>16. Net Sales D isaggregated Net Sales As discussed in Note 1, we primarily derive our revenues from the sales of various chemical products. The following table presents our net sales disaggregated by our principal markets,
2020
2019
2018
(Dollars In Thousands)
Net sales:
Agricultural products
$
180,036
$
187,641
$
187,164
Industrial products
133,024
139,643
148,598
Mining products
38,256
37,786
42,398
Total net sales
$
351,316
$
365,070
$
378,160
Other Information Although most of our contracts have an original expected duration of one year or less, for our contracts with a duration greater than one year at contract inception, the average remaining expected duration was approximately 17 months at December 31, 2020 . Liabilities associated with contracts with customers (contract liabilities) primarily relate to deferred revenue and customer deposits associated with cash payments received in advance from customers for volume shortfall charges and product shipments. We had approximately $2.5 million and $3.6 million of contract liabilities as of December 31, 2020 and 2019, respectively. During 2020, revenues of $1.9 million were recognized and included in the balance at the beginning of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7. Leases Information related to our leases as of December 31, 2020 and 2019 are presented below:
2020
2019
(Dollars In Thousands)
Components of lease expense:
Operating lease cost
$
7,611
$
7,270
Short-term lease cost
4,372
2,665
Other cost (1)
75
64
Total lease cost
$
12,058
$
9,999
Supplemental cash flow information related to leases:
Operating cash flows from operating leases
$
7,782
$
7,677
Operating cash flows from finance leases
15
16
Financing cash flows from finance leases
45
61
Cash paid for amounts included in the measurement of lease liabilities
$
7,842
$
7,754
Right-of-use assets obtained in exchange for new operating lease liabilities
$
17,064
$
5,967
Other lease-related information:
Weighted-average remaining lease term - operating leases (in years)
4.3
4.6
Weighted-average remaining lease term - finance leases (in years)
4.1
3.8
Weighted-average discount rate - operating leases
8.26
%
8.70
%
Weighted-average discount rate - finance leases
8.65
%
8.94
% (1) Includes variable and finance lease costs. Additionally, under ASC 840, expenses associated with our operating leases agreements, including month-to-month leases, were $10,235,000 in 2018. At December 31, 2020, future minimum operating lease payments due under ASC 842 are summarized by fiscal year in the table below:
Operating Leases
(In thousands)
2021
$
8,585
2022
7,398
2023
6,422
2024
4,799
2025
2,319
Thereafter
1,945
Total lease payments
31,468
Less imputed interest
(4,917
)
Present value of lease liabilities
$
26,551
As of December 31, 2020, we did not have any executed operating leases with lease terms greater than one year that have not yet commenc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 xml:space="preserve">Supplementary Information Quarterly Financial Data (Unaudited) Summarized unaudited quarterly financial data for 2020 and 2019 are as follows.
Three months ended
March 31
June 30
September 30
December 31
(In Thousands, Except Per Share Amounts)
2020
Net sales
$
83,411
$
105,033
$
73,969
$
88,903
Gross profit (loss) (1)
$
2,551
$
19,021
$
(1,059
)
$
(3,465
)
Net loss (1) (2)
$
(19,452
)
$
(365
)
$
(20,402
)
$
(21,692
)
Net loss attributable to common stockholders
$
(28,338
)
$
(9,634
)
$
(29,874
)
$
(31,573
)
Basic and diluted loss per common share
$
(1.01
)
$
(0.34
)
$
(1.06
)
$
(1.12
)
2019
Net sales
$
94,152
$
121,527
$
75,495
$
73,896
Gross profit (loss) (1)
$
7,318
$
19,677
$
(9,733
)
$
(12,277
)
Net income (loss) (1) (2)
$
(11,540
)
$
6,631
$
(30,794
)
$
(27,714
)
Net loss attributable to common stockholders
$
(19,367
)
$
(1,530
)
$
(39,133
)
$
(36,411
)
Basic and diluted loss per common share
$
(0.69
)
$
(0.05
)
$
(1.39
)
$
(1.30
) LSB Industries, Inc. Supplementary Financial Data Quarterly Financial Data (Unaudited)
( 1 )
The following income (expense) items impacted gross profit (loss) and net income (loss):
Three months ended
March 31
June 30
September 30
December 31
(In Thousands)
Recovery from settlements with certain vendors
2020
$
—
$
5,664
$
—
$
—
Turnaround expense: (A)
2020
$
—
$
(11
)
$
(34
)
$
(31
)
2019
$
—
$
(604
)
$
(7,232
)
$
(5,374
)
Unrealized gain (loss) on natural gas contracts
2020
$
(527
)
$
396
$
669
$
(1,743
)
( 2 )
The following income (expense) items impacted net income (loss):
Charge associated with assets held for sale
2019
$
—
$
—
$
—
$
(9,701
)
Legal fees associated with Leidos matter
2020
$
(3,287
)
$
(955
)
$
(901
)
$
(572
)
2019
$
(932
)
$
(1,496
)
$
(3,330
)
$
(3,843
)
Interest expense associated with Global judgment
2020
$
(1,327
)
$
(79
)
$
(80
)
$
(80
)
Benefit (provision) for income taxes
2020
$
339
$
1,299
$
1,370
$
1,741
2019 (B)
$
(400
)
$
5,733
$
483
$
15,108
(A)
Turnaround expenses do not include the impact on operating results relating to lost absorption or reduced margins due to the associated plants being shut down .
(B)
The deferred tax benefit for the three-month period ended December 31, 2019 is primarily due to federal and state indefinite lived carryforward benefits that can be realized through the reversal of deferred tax liab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Schedule II - Valuation and Qualifying Accounts Years ended December 31, 2020, 2019, and 2018 (In Thousands)
Description (1)
Balance at Beginning of Year
Additions- Charges to (Recovery of) Costs and Expenses
Deductions- Write- offs/Costs Incurred
Balance at End of Year
Accounts receivable - allowance for doubtful accounts:
2020
$
261
$
141
$
24
$
378
2019
$
351
$
175
$
265
$
261
2018
$
303
$
124
$
76
$
351
Deferred tax assets - valuation allowance:
2020
$
51,589
$
13,471
$
405
$
64,655
2019
$
45,626
$
8,279
$
2,316
$
51,589
2018
$
26,920
$
21,042
$
2,336
$
45,626
(1)
Deducted in the consolidated balance sheet from the related assets to which the reserve applies. Other valuation and qualifying accounts are detailed in our notes to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Basis of Consolidation – LSB Industries, Inc. (“LSB”) and its subsidiaries (the “Company”, “we”, “us”, or “our”) are consolidated in the accompanying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solidated financial statements and notes thereto have been reclassified to conform to current period presentation.</t>
        </is>
      </c>
    </row>
    <row r="5">
      <c r="A5" s="4" t="inlineStr">
        <is>
          <t>Nature of Business</t>
        </is>
      </c>
      <c r="B5" s="4" t="inlineStr">
        <is>
          <t>Nature of Business – We are engaged in the manufacture and sale of chemical products. The chemical products we primarily manufacture, market and sell are ammonia, fertilizer grade AN (“HDAN”) and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and parts of Mexico and Canada.</t>
        </is>
      </c>
    </row>
    <row r="6">
      <c r="A6" s="4" t="inlineStr">
        <is>
          <t>Use of Estimates</t>
        </is>
      </c>
      <c r="B6" s="4" t="inlineStr">
        <is>
          <t>Use of Estimates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 Investments, which consist of highly liquid investments with original maturities of three months or less, are considered cash equivalents.</t>
        </is>
      </c>
    </row>
    <row r="8">
      <c r="A8" s="4" t="inlineStr">
        <is>
          <t>Accounts Receivable</t>
        </is>
      </c>
      <c r="B8" s="4" t="inlineStr">
        <is>
          <t>Accounts Receivable – Our accounts receivable is stated at net realizable value. This value includes an appropriate allowance for estimated uncollectible accounts to reflect any loss anticipated on accounts receivable balances. Our estimate is based on historical experience and periodic assessment of outstanding accounts receivable, particularly those accounts that are past due (based upon the terms of the sale). Our periodic assessment of our accounts receivable is based on our best estimate of amounts that are not recoverable. Our contract assets consist of receivables from contracts with customers. Our accounts receivable primarily relate to these contract assets and are presented in our consolidated balance sheets. Sales to our customers are generally unsecured. Credit is extended to customers based on an evaluation of the customer’s financial condition and other factors. Customer payments are generally due thirty to sixty days after the invoice date. Concentrations of credit risk with respect to trade receivables are monitored and this risk is reduced due to short-term payment terms relating to most of our significant custom ers of our total net receivables at December 31, 2020</t>
        </is>
      </c>
    </row>
    <row r="9">
      <c r="A9" s="4" t="inlineStr">
        <is>
          <t>Inventories</t>
        </is>
      </c>
      <c r="B9" s="4" t="inlineStr">
        <is>
          <t xml:space="preserve">Inventories – Inventories are stated at the lower of cost (determined using the first-in, first-out (“FIFO”) basis) or net realizable value, which is the estimated selling prices in the ordinary course of business, less reasonably predictable costs of completion, transportation or disposal. Finished goods include material, labor, and manufacturing overhead costs. Inventory reserves associated with cost exceeding net realizable value were not material at December </t>
        </is>
      </c>
    </row>
    <row r="10">
      <c r="A10" s="4" t="inlineStr">
        <is>
          <t>Property, Plant and Equipment</t>
        </is>
      </c>
      <c r="B10" s="4" t="inlineStr">
        <is>
          <t>Property, Plant and Equipment – Property, plant and equipment (“PP&amp;E”) are stated at cost, net of accumulated depreciation, depletion and amortization (“DD&amp;A”). Leases meeting finance lease criteria are capitalized in PP&amp;E. Major renewals and improvements that increase the life, value, or productive capacity of assets are capitalized in PP&amp;E while maintenance, repairs and minor renewals are expensed as incurred. In addition, maintenance, repairs and minor renewal costs relating to planned major maintenance activities (“Turnarounds”) are expensed as they are incurred. All long-lived assets relate to domestic operations. Fully depreciated assets are retained in PP&amp;E and accumulated DD&amp;A accounts until disposal. When PP&amp;E is retired, sold, or otherwise disposed, the asset’s carrying amount and related accumulated DD&amp;A is removed from the accounts and any gain or loss is included in other income or expense. 1. Summary of Significant Accounting Policies (continued) For financial reporting purposes, depreciation of the costs of PP&amp;E is primarily computed using the straight-line method over the estimated useful lives of the assets. No provision for depreciation is made on construction in progress or capital spare parts until such time as the relevant assets are put into service. In general, assets held for sale are reported at the lower of the carrying amounts of the assets or fair values less costs to sell.</t>
        </is>
      </c>
    </row>
    <row r="11">
      <c r="A11" s="4" t="inlineStr">
        <is>
          <t>Impairment of Long-Lived Assets and Goodwill</t>
        </is>
      </c>
      <c r="B11" s="4" t="inlineStr">
        <is>
          <t xml:space="preserve">Impairment of Long-Lived Assets – Long-lived assets are reviewed for impairment whenever events or changes in circumstances indicate that the carrying amount of an asset (asset group) may not be recoverable. An impairment loss would be recognized when the carrying amount of an asset (asset group) exceeds the estimated undiscounted future cash flows expected to result from the use of the asset (asset group) and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El Dorado or Pryor Facility). In addition, if the event or change in circumstance relates to the probable sale of an asset (or group of assets), the specific asset (or group of assets) is reviewed for impairment. </t>
        </is>
      </c>
    </row>
    <row r="12">
      <c r="A12" s="4" t="inlineStr">
        <is>
          <t>Leases</t>
        </is>
      </c>
      <c r="B12" s="4" t="inlineStr">
        <is>
          <t>Leases – On January 1, 2019, we adopted ASU 2016-02, Leases (Topic 842) . We determine if an arrangement is a lease at inception or modification of a contract and classify each lease as either an operating or finance lease based on the terms of the contract. We reassess lease classification subsequent to commencement upon a change to the expected lease term or a modification to the contract.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n operating lease asset represents our right to use the underlying asset as a lessee for the lease term and an operating lease liability represent our obligation to make lease payments arising from the lease. Currently, most of our leases are classified as operating leases and primarily relate to railcars, other equipment and office space. Our leases that are classified as finance leases and other leases under which we are the lessor are not material. Variable payments are excluded from the present value of lease payments and are recognized in the period in which the payment is made. Our current leases do not contain residual value guarantees. Most of our leases do not include options to extend or terminate the lease prior to the end of the term.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applicable lease term.</t>
        </is>
      </c>
    </row>
    <row r="13">
      <c r="A13" s="4" t="inlineStr">
        <is>
          <t>Concentration of Credit Risks for Cash and Cash Equivalents and Sales</t>
        </is>
      </c>
      <c r="B13" s="4" t="inlineStr">
        <is>
          <t xml:space="preserve">Concentration of Credit Risks for Cash and Cash Equivalents and Sales – Financial instruments relating to cash and cash equivalents potentially subject us to concentrations of credit risk. These financial instruments were held by financial institutions within the U.S. None of the financial instruments held within U.S. were in excess of the federally insured limits. Net sales to one customer, Koch Fertilizer LLC (“Koch Fertilizer”), represented approximately 10%, 11% and 13 </t>
        </is>
      </c>
    </row>
    <row r="14">
      <c r="A14" s="4" t="inlineStr">
        <is>
          <t>Accrued Insurance Liabilities</t>
        </is>
      </c>
      <c r="B14" s="4" t="inlineStr">
        <is>
          <t>Accrued Insurance Liabilities – We are self-insured up to certain limits for group health, workers’ compensation and general liability claims. Above these limits, we have commercial stop-loss insurance coverage for our contractual exposure on group health claims and statutory limits under workers’ compensation obligatio ns. We also carry umbrella insurance of $100 million for most general liability and auto liability risks. We have a separate $50 million insurance policy covering pollution liability at our chemical facilities. Additional pollution liability coverage for our other facilities is provided in our general liability and umbrella policies . 1. Summary of Significant Accounting Policies (continued) Our accrued self-insurance liabilities are based on estimates of claims, which include the reported incurred claims amounts plus the reserves established by our insurance adjustors and/or estimates provided by attorneys handling the claims, if any, up to the amount of our self-insurance limits. In addition, our accrued insurance liabilities include estimates of incurred, but not reported, claims based on historical claims experience. The determination of such claims and the appropriateness of the related liability is periodically reviewed and revised, if needed. Changes in these estimated liabilities are charged to operations. Potential legal fees and other directly related costs associated with insurance claims are not accrued but rather are expensed as incurred. Accrued insurance claims are included in accrued and other liabilities. It is reasonably possible that the actual development of claims could be different than our estimates.</t>
        </is>
      </c>
    </row>
    <row r="15">
      <c r="A15" s="4" t="inlineStr">
        <is>
          <t>Executive Benefit Agreements</t>
        </is>
      </c>
      <c r="B15" s="4" t="inlineStr">
        <is>
          <t>Executive Benefit Agreements – We are party to certain benefit agreements with certain key current and former executives. Costs associated with these individual benefit agreements are accrued based on the estimated remaining service period when such benefits become probable, they will be paid. Total costs accrued equal the present value of specified payments to be made after benefits become payable.</t>
        </is>
      </c>
    </row>
    <row r="16">
      <c r="A16" s="4" t="inlineStr">
        <is>
          <t>Income Taxes</t>
        </is>
      </c>
      <c r="B16" s="4" t="inlineStr">
        <is>
          <t>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Income tax benefits associated with amounts that are deductible for income tax purposes are recorded through the statement of operations. These benefits are principally generated from the vesting of restricted stock. We reduce income tax expense for investment tax credits in the period the credit arises and is earned. See Note 7 – Income Taxes discussing the Coronavirus Aid, Relief and Economic Security (“CARES”) Act.</t>
        </is>
      </c>
    </row>
    <row r="17">
      <c r="A17" s="4" t="inlineStr">
        <is>
          <t>Contingencies</t>
        </is>
      </c>
      <c r="B17" s="4" t="inlineStr">
        <is>
          <t xml:space="preserve">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t>
        </is>
      </c>
    </row>
    <row r="18">
      <c r="A18" s="4" t="inlineStr">
        <is>
          <t>Asset Retirement Obligations</t>
        </is>
      </c>
      <c r="B18" s="4" t="inlineStr">
        <is>
          <t>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t>
        </is>
      </c>
    </row>
    <row r="19">
      <c r="A19" s="4" t="inlineStr">
        <is>
          <t>Redeemable Preferred Stocks</t>
        </is>
      </c>
      <c r="B19" s="4" t="inlineStr">
        <is>
          <t>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October 25, 2023, the earliest possible redemption date by the holder. The accretion was recorded to retained earnings. However, this accretion will change if the expected redemption date changes.</t>
        </is>
      </c>
    </row>
    <row r="20">
      <c r="A20" s="4" t="inlineStr">
        <is>
          <t>Equity Awards</t>
        </is>
      </c>
      <c r="B20" s="4" t="inlineStr">
        <is>
          <t>Equity Awards – Equity award transactions with employees are measured based on the estimated fair value of the equity awards issued. For equity awards with service conditions that have a graded vesting period, we recognize compensation cost on a straight-line basis over the requisite service period for the entire award. Forfeitures are accounted for as they occur. We may issue new shares of common stock or may use treasury shares associated with the equity awards.</t>
        </is>
      </c>
    </row>
    <row r="21">
      <c r="A21" s="4" t="inlineStr">
        <is>
          <t>Revenue Recognition and Other Information</t>
        </is>
      </c>
      <c r="B21" s="4" t="inlineStr">
        <is>
          <t xml:space="preserve">Revenue Recognition and Other Information Revenue Recognition and Performance Obligations We determine revenue recognition through the following steps:
•
Identification of the performance obligations in the contract;
•
Determination of the transaction price;
•
Allocation of the transaction price to the performance obligations in the contract; and
•
Recognition of revenue when, or as, we satisfy a performance obligation.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Generally, control is transferred when the preparation for shipment of the product to a customer has been completed. Most of our contracts contain a single performance obligation with the promise to transfer a specific product. Most of our revenue is recognized from performance obligations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Transaction Price Constraints and Variable Consideration For most of our contracts with customers, the transaction price from the inception of a contract is constrained to a short period of time (generally one month) as these contracts contain terms with variable consideration related to both price and quantity. These contract prices are often based on commodity indexes (such as NYMEX natural gas index) published monthly and the contract quantities are typically based on estimated ranges. The quantities become fixed and determinable over a period of time as each sale order is received from the customer. The nature of our contracts also gives rise to other types of variable consideration, including volume discounts and rebates, make-whole provisions, other pricing concessions, and short-fall charges. We estimate these amounts based on the expected amount to be provided to customers, which result in a transaction price adjustment reducing revenue (net sales) with the offset increasing contract or refund liabilities.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Future revenues to be earned from the satisfaction of performance obligations will be recognized when control transfers as goods are loaded and weighed or services are performed over the remaining duration of our contracts. Practical Expedients and Other Information We have applied the following practical expedients:
•
•
•
•
All net sales and long-lived assets relate to domestic operations for the periods presented. In addition, net sales to non-U.S. customers were minimal. </t>
        </is>
      </c>
    </row>
    <row r="22">
      <c r="A22" s="4" t="inlineStr">
        <is>
          <t>Recognition of Incentive Tax Credits (Other Than Credits Associated with Income Taxes)</t>
        </is>
      </c>
      <c r="B22" s="4" t="inlineStr">
        <is>
          <t xml:space="preserve">Recognition of Incentive Tax Credits (Other Than Credits Associated with Income Taxes) – If an incentive tax credit relates to a recovery of taxes (other than income taxes) incurred, we recognize the incentive tax credit when it is probable and reasonably estimable. If an incentive tax credit relates to an amount in excess of taxes incurred, the incentive tax credit is a contingent gain, which we recognize the incentive tax credit when it is realized or when the contingencies have been resolved (generally at the time a settlement has been reached). Amounts recoverable from the taxing authorities, if any, are included in accounts receivable. The same financial statement classification is used for an incentive tax credit as the associated tax incurred. At December 31, 2020 and 2019, our incentive tax credits </t>
        </is>
      </c>
    </row>
    <row r="23">
      <c r="A23" s="4" t="inlineStr">
        <is>
          <t>Recognition of Insurance Recoveries</t>
        </is>
      </c>
      <c r="B23" s="4" t="inlineStr">
        <is>
          <t>Recognition of Insurance Recoveries – If an insurance claim relates to a recovery of our losses, we recognize the recovery when it is probable and reasonably estimable. If our insurance claim relates to a contingent gain, we recognize the recovery when it is realized or when the contingencies have been resolved (generally at the time a settlement has been reached). Amounts recoverable from our insurance carriers, if any, are included in accounts receivable. An insurance recovery in excess of recoverable costs relating to a business interruption claim, if any, is a reduction to cost of sales.</t>
        </is>
      </c>
    </row>
    <row r="24">
      <c r="A24" s="4" t="inlineStr">
        <is>
          <t>Cost of Sales</t>
        </is>
      </c>
      <c r="B24" s="4" t="inlineStr">
        <is>
          <t>Cost of Sales – Cost of sales includes materials, labor and overhead costs, including depreciation, to manufacture the products sold plus inbound freight, purchasing and receiving costs, inspection costs, internal transfer costs, loading and handling costs, warehousing costs, railcar lease costs and outbound freight. Maintenance, repairs and minor renewal costs relating to Turnarounds are included in cost of sales as they are incurred. Precious metals used as a catalyst and consumed during the manufacturing process are included in cost of sales. Recoveries and gains from precious metals and business interruption insurance claims, if any, are reductions to cost of sales.</t>
        </is>
      </c>
    </row>
    <row r="25">
      <c r="A25" s="4" t="inlineStr">
        <is>
          <t>Selling, General and Administrative Expense</t>
        </is>
      </c>
      <c r="B25" s="4" t="inlineStr">
        <is>
          <t>Selling, General and Administrative Expense – Selling, general and administrative expense (“SG&amp;A”) includes costs associated with the sales, marketing and administrative functions. Such costs include personnel costs, including benefits, professional fees, office and occupancy costs associated with the sales, marketing and administrative functions. Also included in SG&amp;A are any distribution fees paid to third parties to distribute our products.</t>
        </is>
      </c>
    </row>
    <row r="26">
      <c r="A26" s="4" t="inlineStr">
        <is>
          <t>Derivatives, Hedges, Financial Instruments and Carbon Credits</t>
        </is>
      </c>
      <c r="B26" s="4" t="inlineStr">
        <is>
          <t xml:space="preserve">Derivatives, Hedges and Financial Instruments – Derivatives are recognized in the balance sheet and are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 When applicable, we present the fair values of our derivative contracts under master netting agreements using a gross fair value presentation.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At December 31, 2020 and 2019, we did not have any financial instruments with fair values materially different from their carrying amounts (which excludes issuance costs, if applicable). The fair value of financial instruments is not indicative of the overall fair value of our assets and liabilities since financial instruments do not include all assets, including intangibles, and all liabilities. </t>
        </is>
      </c>
    </row>
    <row r="27">
      <c r="A27" s="4" t="inlineStr">
        <is>
          <t>Income (Loss) per Common Share</t>
        </is>
      </c>
      <c r="B27" s="4" t="inlineStr">
        <is>
          <t>Income (Loss) per Common Share – Net income (loss) attributable to common stockholders is computed by adjusting net income (loss) by the amount of dividends and dividend requirements on preferred stocks and the accretion of redeemable preferred stocks, if applicable. Basic loss per common share is computed by dividing net loss attributable to common stockholders by the weighted average number of common shares outstanding, excluding contingently issu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t>
        </is>
      </c>
    </row>
    <row r="28">
      <c r="A28" s="4" t="inlineStr">
        <is>
          <t>Segment Information</t>
        </is>
      </c>
      <c r="B28" s="4" t="inlineStr">
        <is>
          <t>Segment Information - We operate in one principal business segment – our chemical business.</t>
        </is>
      </c>
    </row>
    <row r="29">
      <c r="A29" s="4" t="inlineStr">
        <is>
          <t>Recently Adopted Accounting Pronouncements</t>
        </is>
      </c>
      <c r="B29" s="4" t="inlineStr">
        <is>
          <t>Recently Issued Accounting Pronouncements ASU 2020-06 - In August 2020, the FASB issued ASU 2020 - 06 , Debt-Debt with Conversion and other Options (Subtopic 470-20) and Derivatives and Hedging – Contracts in Entity’s own Equity (Subtopic 815-40) . This ASU addresses the complexity associated with applying GAAP to certain financial instruments with characteristics of liabilities and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Additionally, the ASU requires entities to use the “if-converted” method when calculating diluted earnings per share for convertible instruments. This ASU will be effective for us on January 1, 2024, however early adoption is permitted beginning January 1, 2021. We are evaluating the timing and the effect of our pending adoption of this ASU on our consolidated financial statements and related disclosures at this time. ASU 2020-04 – In March 2020, the FASB issued ASU 2020-04 , Reference Rate Reform (Topic 848): Facilitation of the Effects of Reference Rate Reform on Financial Reporting, which provides optional guidance for a limited time to ease the potential accounting burden associated with transitioning away from reference rates such as LIBOR that are expected to be discontinued. This ASU provides exceptions and optional expedients for applying GAAP to contract modifications, hedging relationships, and other transactions that reference LIBOR or other reference rates to be discontinued as a result of reference rate reform. They do not apply to modifications made or hedges entered into or evaluated after December 31, 2022, unless the hedging relationships existed as of that date and optional expedients for them were elected and retained through the end of the hedging relationship. This ASU became effective upon issuance. We continue to evaluate the effect of this ASU and plan to utilize this relief for our debt agreements that include LIBOR rates. ASU 2019-12 – In December 2019, the FASB issued ASU 2019-12 , Income Taxes (Topic 740): Simplifying the Accounting for Income Taxes which affects general principles within Topic 740, Income Taxes. The amendments of ASU 2019-12 are meant to simplify and reduce the cost of accounting for income taxes. The ASU removes certain exceptions to the general framework and also seeks to simplify and/or clarify accounting for income taxes by adding certain requirements that would simplify GAAP for financial statement preparers. We have adopted this new standard on January 1, 2021, which is not expected to have a material impact on our consolidated financial statements or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0</t>
        </is>
      </c>
    </row>
    <row r="3">
      <c r="A3" s="3" t="inlineStr">
        <is>
          <t>Earnings Per Share [Abstract]</t>
        </is>
      </c>
    </row>
    <row r="4">
      <c r="A4" s="4" t="inlineStr">
        <is>
          <t>Computation of Basic and Diluted Net Loss Per Common Share</t>
        </is>
      </c>
      <c r="B4" s="4" t="inlineStr">
        <is>
          <t>The following table sets forth the computation of basic and diluted net loss per common share:
2020
2019
2018
(Dollars In Thousands, Except Per Share Amounts)
Numerator:
Net loss
$
(61,911
)
$
(63,417
)
$
(72,226
)
Adjustments for basic net loss per common share:
Dividend requirements on Series E Redeemable Preferred
(35,182
)
(30,729
)
(26,840
)
Dividend requirements on Series B Preferred
(240
)
(240
)
(240
)
Dividend requirements on Series D Preferred
(60
)
(60
)
(60
)
Accretion of Series E Redeemable Preferred
(2,026
)
(1,995
)
(3,375
)
Numerator for basic and diluted net loss per common share - net loss attributable to common stockholders
$
(99,419
)
$
(96,441
)
$
(102,741
)
Denominator:
Denominator for basic and diluted net loss per common share - adjusted weighted-average shares (1)
28,200,983
28,039,625
27,490,717
Basic and diluted net loss per common share
$
(3.53
)
$
(3.44
)
$
(3.74
)
(1)
All periods exclude the weighted-average shares of unvested restricted stock that are contingently issuable.</t>
        </is>
      </c>
    </row>
    <row r="5">
      <c r="A5" s="4" t="inlineStr">
        <is>
          <t>Antidilutive Securities Excluded from Computation of Diluted Net Loss Per Common Share</t>
        </is>
      </c>
      <c r="B5" s="4" t="inlineStr">
        <is>
          <t>The following weighted-average shares of securities were not included in the computation of diluted net loss per common share as their effect would have been antidilutive:
2020
2019
2018
Restricted stock and stock units
1,327,307
832,103
1,183,622
Convertible preferred stocks
916,666
916,666
916,666
Series E redeemable preferred stock - embedded derivative
303,646
303,646
303,646
Stock options
123,886
124,000
175,454
2,671,505
2,176,415
2,579,3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Average
December 31,
useful lives (1)
2020
2019
(In Thousands)
Machinery, equipment and automotive
25
$
1,213,359
$
1,204,695
Buildings and improvements
26
44,123
38,810
Land improvements
34
8,223
8,223
Furniture, fixtures and store equipment
5
1,080
1,122
Construction in progress
N/A
18,389
31,575
Capital spare parts
N/A
26,894
24,245
Land
N/A
4,567
4,575
1,316,635
1,313,245
Less accumulated depreciation and amortization
425,437
376,771
$
891,198
$
936,474
(1)
Weighted average useful lives as of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0</t>
        </is>
      </c>
      <c r="C2" s="2" t="inlineStr">
        <is>
          <t>Dec. 31, 2019</t>
        </is>
      </c>
    </row>
    <row r="3">
      <c r="A3" s="4" t="inlineStr">
        <is>
          <t>Common stock, par value</t>
        </is>
      </c>
      <c r="B3" s="7" t="n">
        <v>0.1</v>
      </c>
      <c r="C3" s="7" t="n">
        <v>0.1</v>
      </c>
    </row>
    <row r="4">
      <c r="A4" s="4" t="inlineStr">
        <is>
          <t>Common stock, shares authorized</t>
        </is>
      </c>
      <c r="B4" s="5" t="n">
        <v>75000000</v>
      </c>
      <c r="C4" s="5" t="n">
        <v>75000000</v>
      </c>
    </row>
    <row r="5">
      <c r="A5" s="4" t="inlineStr">
        <is>
          <t>Common stock, shares issued</t>
        </is>
      </c>
      <c r="B5" s="5" t="n">
        <v>31283210</v>
      </c>
      <c r="C5" s="5" t="n">
        <v>31283210</v>
      </c>
    </row>
    <row r="6">
      <c r="A6" s="4" t="inlineStr">
        <is>
          <t>Treasury stock, common shares</t>
        </is>
      </c>
      <c r="B6" s="5" t="n">
        <v>2074565</v>
      </c>
      <c r="C6" s="5" t="n">
        <v>2009566</v>
      </c>
    </row>
    <row r="7">
      <c r="A7" s="4" t="inlineStr">
        <is>
          <t>Series E Preferred Stock [Member]</t>
        </is>
      </c>
    </row>
    <row r="8">
      <c r="A8" s="4" t="inlineStr">
        <is>
          <t>Cumulative redeemable preferred stock, dividend rate</t>
        </is>
      </c>
      <c r="B8" s="4" t="inlineStr">
        <is>
          <t>14.00%</t>
        </is>
      </c>
      <c r="C8" s="4" t="inlineStr">
        <is>
          <t>14.00%</t>
        </is>
      </c>
    </row>
    <row r="9">
      <c r="A9" s="4" t="inlineStr">
        <is>
          <t>Redeemable preferred stock, par value</t>
        </is>
      </c>
      <c r="B9" s="6" t="n">
        <v>0</v>
      </c>
      <c r="C9" s="6" t="n">
        <v>0</v>
      </c>
    </row>
    <row r="10">
      <c r="A10" s="4" t="inlineStr">
        <is>
          <t>Redeemable preferred stock, shares issued</t>
        </is>
      </c>
      <c r="B10" s="5" t="n">
        <v>210000</v>
      </c>
    </row>
    <row r="11">
      <c r="A11" s="4" t="inlineStr">
        <is>
          <t>Redeemable preferred stock, shares outstanding</t>
        </is>
      </c>
      <c r="B11" s="5" t="n">
        <v>139768</v>
      </c>
    </row>
    <row r="12">
      <c r="A12" s="4" t="inlineStr">
        <is>
          <t>Redeemable preferred stock, liquidation preference</t>
        </is>
      </c>
      <c r="B12" s="6" t="n">
        <v>277982000</v>
      </c>
      <c r="C12" s="6" t="n">
        <v>242800000</v>
      </c>
    </row>
    <row r="13">
      <c r="A13" s="4" t="inlineStr">
        <is>
          <t>Series F Preferred Stock [Member]</t>
        </is>
      </c>
    </row>
    <row r="14">
      <c r="A14" s="4" t="inlineStr">
        <is>
          <t>Redeemable preferred stock, par value</t>
        </is>
      </c>
      <c r="B14" s="6" t="n">
        <v>0</v>
      </c>
      <c r="C14" s="6" t="n">
        <v>0</v>
      </c>
    </row>
    <row r="15">
      <c r="A15" s="4" t="inlineStr">
        <is>
          <t>Redeemable preferred stock, shares issued</t>
        </is>
      </c>
      <c r="B15" s="5" t="n">
        <v>1</v>
      </c>
      <c r="C15" s="5" t="n">
        <v>1</v>
      </c>
    </row>
    <row r="16">
      <c r="A16" s="4" t="inlineStr">
        <is>
          <t>Redeemable preferred stock, shares outstanding</t>
        </is>
      </c>
      <c r="B16" s="5" t="n">
        <v>1</v>
      </c>
      <c r="C16" s="5" t="n">
        <v>1</v>
      </c>
    </row>
    <row r="17">
      <c r="A17" s="4" t="inlineStr">
        <is>
          <t>Redeemable preferred stock, liquidation preference</t>
        </is>
      </c>
      <c r="B17" s="6" t="n">
        <v>100</v>
      </c>
    </row>
    <row r="18">
      <c r="A18" s="4" t="inlineStr">
        <is>
          <t>Series B Preferred Stock [Member]</t>
        </is>
      </c>
    </row>
    <row r="19">
      <c r="A19" s="4" t="inlineStr">
        <is>
          <t>Convertible preferred stock dividend rate</t>
        </is>
      </c>
      <c r="B19" s="4" t="inlineStr">
        <is>
          <t>12.00%</t>
        </is>
      </c>
      <c r="C19" s="4" t="inlineStr">
        <is>
          <t>12.00%</t>
        </is>
      </c>
    </row>
    <row r="20">
      <c r="A20" s="4" t="inlineStr">
        <is>
          <t>Preferred stock, shares issued</t>
        </is>
      </c>
      <c r="B20" s="5" t="n">
        <v>20000</v>
      </c>
      <c r="C20" s="5" t="n">
        <v>20000</v>
      </c>
    </row>
    <row r="21">
      <c r="A21" s="4" t="inlineStr">
        <is>
          <t>Preferred stock, shares outstanding</t>
        </is>
      </c>
      <c r="B21" s="5" t="n">
        <v>20000</v>
      </c>
      <c r="C21" s="5" t="n">
        <v>20000</v>
      </c>
    </row>
    <row r="22">
      <c r="A22" s="4" t="inlineStr">
        <is>
          <t>Series B cumulative, convertible preferred stock, par value</t>
        </is>
      </c>
      <c r="B22" s="6" t="n">
        <v>100</v>
      </c>
      <c r="C22" s="6" t="n">
        <v>100</v>
      </c>
    </row>
    <row r="23">
      <c r="A23" s="4" t="inlineStr">
        <is>
          <t>Preferred stock, liquidation preference, value</t>
        </is>
      </c>
      <c r="B23" s="6" t="n">
        <v>3265000</v>
      </c>
      <c r="C23" s="6" t="n">
        <v>3025000</v>
      </c>
    </row>
    <row r="24">
      <c r="A24" s="4" t="inlineStr">
        <is>
          <t>Series D Preferred Stock [Member]</t>
        </is>
      </c>
    </row>
    <row r="25">
      <c r="A25" s="4" t="inlineStr">
        <is>
          <t>Convertible preferred stock dividend rate</t>
        </is>
      </c>
      <c r="B25" s="4" t="inlineStr">
        <is>
          <t>6.00%</t>
        </is>
      </c>
      <c r="C25" s="4" t="inlineStr">
        <is>
          <t>6.00%</t>
        </is>
      </c>
    </row>
    <row r="26">
      <c r="A26" s="4" t="inlineStr">
        <is>
          <t>Preferred stock, shares issued</t>
        </is>
      </c>
      <c r="B26" s="5" t="n">
        <v>1000000</v>
      </c>
      <c r="C26" s="5" t="n">
        <v>1000000</v>
      </c>
    </row>
    <row r="27">
      <c r="A27" s="4" t="inlineStr">
        <is>
          <t>Preferred stock, shares outstanding</t>
        </is>
      </c>
      <c r="B27" s="5" t="n">
        <v>1000000</v>
      </c>
      <c r="C27" s="5" t="n">
        <v>1000000</v>
      </c>
    </row>
    <row r="28">
      <c r="A28" s="4" t="inlineStr">
        <is>
          <t>Preferred stock, liquidation preference, value</t>
        </is>
      </c>
      <c r="B28" s="6" t="n">
        <v>1312000</v>
      </c>
      <c r="C28" s="6" t="n">
        <v>1252000</v>
      </c>
    </row>
    <row r="29">
      <c r="A29" s="4" t="inlineStr">
        <is>
          <t>Series D cumulative, convertible Class C preferred stock, par value</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rrent and Noncurrent Accrued and Other Liabilities (Tables)</t>
        </is>
      </c>
      <c r="B1" s="2" t="inlineStr">
        <is>
          <t>12 Months Ended</t>
        </is>
      </c>
    </row>
    <row r="2">
      <c r="B2" s="2" t="inlineStr">
        <is>
          <t>Dec. 31, 2020</t>
        </is>
      </c>
    </row>
    <row r="3">
      <c r="A3" s="3" t="inlineStr">
        <is>
          <t>Other Liabilities Disclosure [Abstract]</t>
        </is>
      </c>
    </row>
    <row r="4">
      <c r="A4" s="4" t="inlineStr">
        <is>
          <t>Summary of Current and Noncurrent Accrued and Other Liabilities</t>
        </is>
      </c>
      <c r="B4" s="4" t="inlineStr">
        <is>
          <t>December 31,
2020
2019
(In Thousands)
Accrued interest
$
8,669
$
7,091
Current portion of operating lease liabilities
6,706
4,066
Accrued payroll and benefits
5,837
5,385
Accrued death and other executive benefits
2,539
2,564
Deferred revenue
1,890
3,443
Other
10,816
9,149
36,457
31,698
Less noncurrent portion
6,090
6,214
Current portion of accrued and other liabilities
$
30,367
$
25,4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Revolving Credit Facility and Long-Term Debt</t>
        </is>
      </c>
      <c r="B4" s="4" t="inlineStr">
        <is>
          <t>December 31,
2020
2019
(In Thousands)
Working Capital Revolver Loan, with a current interest rate of 3.75% (A)
$
—
$
—
Senior Secured Notes due 2023 (B)
435,000
435,000
Secured Promissory Note due 2021, with an interest rate of 5.25% (C)
1,221
4,746
Unsecured Loan Agreement due 2022, with an interest rate of 1.00% (D)
10,000
—
Secured Financing due 2023, with an interest rate of 8.32% (E)
10,715
13,476
Secured Loan Agreement due 2025, with an interest rate of 8.75% (F)
6,834
5,219
Secured Financing due 2025, with an interest rate of 8.75% (G)
28,636
—
Secured Promissory Note due 2023 (G)
—
12,705
Other
432
159
Unamortized discount, net of premium and debt issuance costs
(8,648
)
(12,261
)
484,190
459,044
Less current portion of long-term debt (H)
16,801
9,410
Long-term debt due after one year, net (H)
$
467,389
$
449,634</t>
        </is>
      </c>
    </row>
    <row r="5">
      <c r="A5" s="4" t="inlineStr">
        <is>
          <t>Schedule of Maturities of Long-Term Debt</t>
        </is>
      </c>
      <c r="B5" s="4" t="inlineStr">
        <is>
          <t>6. Long-Term Debt (continued) ( H) Maturities of long-term debt for each of the five years after December 31, 2020 are as follows (in thousands):
2021
$
16,893
2022
12,641
2023
446,291
2024
7,427
2025
9,586
Thereafter
—
Less: Discount, net of premium, and debt issuance costs
8,648
$
484,1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Benefit) for Income Taxes</t>
        </is>
      </c>
      <c r="B4" s="4" t="inlineStr">
        <is>
          <t>Provision (benefit) for income taxes are as follows:
2020
2019
2018
(In Thousands)
Current:
Federal
$
(4
)
$
—
$
11
State
33
(29
)
(96
)
Total Current
$
29
$
(29
)
$
(85
)
Deferred:
Federal
$
(4,631
)
$
(14,739
)
$
1,415
State
(147
)
(6,156
)
410
Total Deferred
$
(4,778
)
$
(20,895
)
$
1,825
Provision (benefit) for income taxes
$
(4,749
)
$
(20,924
)
$
1,740</t>
        </is>
      </c>
    </row>
    <row r="5">
      <c r="A5" s="4" t="inlineStr">
        <is>
          <t>Schedule of Deferred Tax Assets and Liabilities</t>
        </is>
      </c>
      <c r="B5" s="4" t="inlineStr">
        <is>
          <t xml:space="preserve">Deferred tax assets and liabilities include temporary differences and carryforwards as follows:
December 31,
2020
2019
(In Thousands)
Deferred compensation
$
2,106
$
2,073
Other accrued liabilities
2,142
1,051
Right-of-use-assets
6,471
3,774
Interest expense carryforward
36,165
23,164
Net operating loss
170,362
163,750
Other
10,255
11,220
Less valuation allowance on deferred tax assets
(64,655
)
(51,589
)
Total deferred tax assets
$
162,846
$
153,443
Property, plant and equipment
(183,335
)
(182,572
)
Lease liability
(6,508
)
(3,809
)
Prepaid and other insurance reserves
(3,942
)
(2,779
)
Total deferred tax liabilities
$
(193,785
)
$
(189,160
)
Net deferred tax liabilities
$
(30,939
)
$
(35,717
) </t>
        </is>
      </c>
    </row>
    <row r="6">
      <c r="A6" s="4" t="inlineStr">
        <is>
          <t>Loss before Provision (Benefit) for Income Taxes</t>
        </is>
      </c>
      <c r="B6" s="4" t="inlineStr">
        <is>
          <t>All of our loss before taxes relates to domestic operations. Detailed below are the differences between the amount of the provision (benefit) for income taxes and the amount which would result from the application of the federal statutory rate to “Loss before provision (benefit) for income taxes.”
2020
2019
2018
(In Thousands)
Benefit for income taxes at federal statutory rate
$
(13,999
)
$
(17,712
)
$
(14,802
)
State current and deferred income tax benefit
(5,094
)
(5,282
)
(4,089
)
Valuation allowance - Federal
8,758
2,739
14,604
Valuation allowance - State
4,308
2,961
4,112
State tax law changes
(660
)
(4,388
)
—
Other
1,938
758
1,915
Provision (benefit) for income taxes
$
(4,749
)
$
(20,924
)
$
1,740</t>
        </is>
      </c>
    </row>
    <row r="7">
      <c r="A7" s="4" t="inlineStr">
        <is>
          <t>Reconciliation of Beginning and Ending Amount of Uncertain Tax Positions</t>
        </is>
      </c>
      <c r="B7" s="4" t="inlineStr">
        <is>
          <t>7. Income Taxes (continued) A reconciliation of the beginning and ending amount of uncertain tax positions is as follows:
2020
2019
2018
(In Thousands)
Balance at beginning of year
$
519
$
577
$
618
Additions based on tax positions related to the current year
—
—
—
Reductions for tax positions of prior years
(55
)
(58
)
(41
)
Balance at end of year
$
464
$
519
$
5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es and Financial Instruments (Tables)</t>
        </is>
      </c>
      <c r="B1" s="2" t="inlineStr">
        <is>
          <t>12 Months Ended</t>
        </is>
      </c>
    </row>
    <row r="2">
      <c r="B2" s="2" t="inlineStr">
        <is>
          <t>Dec. 31, 2020</t>
        </is>
      </c>
    </row>
    <row r="3">
      <c r="A3" s="3" t="inlineStr">
        <is>
          <t>Derivative Instruments And Hedging Activities Disclosure [Abstract]</t>
        </is>
      </c>
    </row>
    <row r="4">
      <c r="A4" s="4" t="inlineStr">
        <is>
          <t>Assets and Liabilities Measured at Fair Value on Recurring Basis</t>
        </is>
      </c>
      <c r="B4" s="4" t="inlineStr">
        <is>
          <t xml:space="preserve">The following details our assets and liabilities that are measured at fair value on a recurring basis at December 31 2019:
Fair Value Measurements at December 31, 2020 Using
Description
Total Fair Value at December 31, 2020
Quoted Prices in Active Markets for Identical Assets (Level 1)
Significant Other Observable Inputs (Level 2)
Significant Unobservable Inputs (Level 3) (1)
Total Fair Value at December 31, 2019
(In Thousands)
Assets - Supplies, prepaid items and other:
Natural gas contracts
$
80
$
—
$
80
$
—
$
—
Total
$
80
$
—
$
80
$
—
$
—
Liabilities - Current and noncurrent accrued and other liabilities:
Natural gas contracts
$
1,285
$
—
$
1,285
$
—
$
—
Embedded derivative
$
1,029
$
—
$
—
$
1,029
$
1,084
Total
$
2,314
$
—
$
1,285
$
1,029
$
1,084
(1)
There was no Level 3 transfer activity during 2020, 2019 or 2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Preferred Stocks (Table)</t>
        </is>
      </c>
      <c r="B1" s="2" t="inlineStr">
        <is>
          <t>12 Months Ended</t>
        </is>
      </c>
    </row>
    <row r="2">
      <c r="B2" s="2" t="inlineStr">
        <is>
          <t>Dec. 31, 2020</t>
        </is>
      </c>
    </row>
    <row r="3">
      <c r="A3" s="3" t="inlineStr">
        <is>
          <t>Equity [Abstract]</t>
        </is>
      </c>
    </row>
    <row r="4">
      <c r="A4" s="4" t="inlineStr">
        <is>
          <t>Summary of Redeemable Preferred Stock</t>
        </is>
      </c>
      <c r="B4" s="4" t="inlineStr">
        <is>
          <t>Changes in our Series E and Series F Redeemable Preferred are as follows:
Series
Series F Redeemable Preferred
Shares
Amount
Shares
Amount
(Dollars In Thousands)
Balance at December 31, 2019
139,768
$
234,893
1
$
—
Accretion relating to liquidation preference on preferred stock
—
943
—
—
Accretion for discount and issuance costs on preferred stock
—
1,083
—
—
Accumulated dividends
—
35,182
—
—
Balance at December 31, 2020
139,768
$
272,101
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0</t>
        </is>
      </c>
    </row>
    <row r="3">
      <c r="A3" s="3" t="inlineStr">
        <is>
          <t>Disclosure Of Compensation Related Costs Sharebased Payments [Abstract]</t>
        </is>
      </c>
    </row>
    <row r="4">
      <c r="A4" s="4" t="inlineStr">
        <is>
          <t>Stock Option Activities of Long-Term Incentive and Option Plans</t>
        </is>
      </c>
      <c r="B4" s="4" t="inlineStr">
        <is>
          <t>The following information relates to our long-term incentive plans:
December 31, 2020
2016 Plan
2008 Plan
Maximum number of securities for issuance
2,750,000
Number of awards available to be granted (1)
1,016,951
Number of unvested restricted stock/performance-based restricted stock/restricted stock units outstanding
1,169,527
—
Number of options outstanding
—
122,000
Number of options exercisable
—
122,000
.
(1)
Includes 2008 Plan shares canceled, forfeited, expired unexercised, which became available for reissuance under the 2016 Plan after the effective date of the 2016 Plan.
2020
Shares
Weighted-Average Exercise Price
Outstanding at beginning of year
124,000
$
33.86
Granted
—
$
—
Exercised
—
$
—
Forfeited or expired
(2,000
)
$
34.50
Outstanding at end of year
122,000
$
33.85
Exercisable at end of year
122,000
$
33.85
2020
2019
2018
Stock-based compensation expense - Cost of sales
$
106,000
$
122,000
$
141,000
Stock-based compensation expense - SG&amp;A
$
42,000
$
50,000
$
71,000
Income tax benefit
$
(36,000
)
$
(42,000
)
$
(54,000
)
Total intrinsic value of options exercised during the year
$
—
$
—
$
—
Total fair value of options vested during the year
$
180,000
$
169,000
$
169,000
Total intrinsic value of options outstanding at end of year
$
—
$
—
$
—
Total intrinsic value of options exercisable at end of year
$
—
$
—
$
—
Total weighted-average remaining vesting period in years
—
0.49
1.05
Total weighted-average remaining contractual life period in years (options outstanding)
2.64
3.61
4.61
Total weighted-average remaining contractual life period in years (options exercisable)
2.64
3.47
4.31</t>
        </is>
      </c>
    </row>
    <row r="5">
      <c r="A5" s="4" t="inlineStr">
        <is>
          <t>Summary of Restricted Stock Activity</t>
        </is>
      </c>
      <c r="B5" s="4" t="inlineStr">
        <is>
          <t>A summary of restricted stock activity during 2020 is presented below:
Restricted Stock
Performance-Based Restricted Stock
Restricted Stock Units
Shares
Weighted- Average Grant Date Fair Value
Shares
Weighted- Average Grant Date Fair Value
Shares
Weighted- Average Grant Date Fair Value
Unvested outstanding beginning of year
618,072
$
5.42
221,439
$
7.26
86,340
$
6.51
Granted
31,138
$
2.81
306,257
$
3.20
231,816
$
1.10
Vested
(283,418
)
$
4.90
—
$
—
(18,996
)
$
9.87
Cancelled or forfeited
(23,121
)
$
7.97
—
$
—
—
$
—
Unvested outstanding end of year
342,671
$
4.53
527,696
$
4.90
299,160
$
2.11
Restricted Stock
2020
2019
2018
Shares of restricted stock granted
31,138
285,956
369,350
Total fair value of restricted stock granted
$
87,000
$
1,223,000
$
2,019,000
Weighted-average fair value per restricted stock granted during year
$
2.81
$
4.28
$
5.47
Stock-based compensation expense - Cost of sales
$
62,000
$
255,000
$
385,000
Stock-based compensation expense - SG&amp;A (1)
$
1,078,000
$
1,263,000
$
7,574,000
Income tax benefit
$
(279,000
)
$
(374,000
)
$
(398,000
)
Total weighted-average remaining vesting period in years
1.61
2.18
1.78
Total fair value of restricted stock vested during the year
$
1,389,000
$
3,371,000
$
7,355,000
Performance-Based Restricted Stock
Performance-Based Restricted Stock
2020 (2)
2019 (2)
Shares of PBRS granted
306,257
221,439
Total fair value of PBRS granted
$
980,000
$
1,608,000
Weighted-average fair value per PBRS granted during year
$
3.20
$
7.26
Stock-based compensation expense - Cost of sales
$
—
$
53,000
Stock-based compensation expense - SG&amp;A
$
218,000
$
290,000
Income tax benefit
$
(53,000
)
$
(84,000
)
Total weighted-average remaining vesting period in years
1.57
1.85
Total fair value of PBRS vested during the year
$
—
$
—
Restricted Stock Units
2020
2019
2018
Shares of RSU granted
231,816
31,833
35,511
Total fair value of RSU granted
$
255,000
$
187,000
$
187,000
Weighted-average fair value per RSU granted during year
$
1.10
$
5.89
$
5.28
Stock-based compensation expense - SG&amp;A
$
255,000
$
187,000
$
187,000
Income tax benefit
$
(63,000
)
$
(46,000
)
$
(34,000
)
Total weighted-average remaining vesting period in years
0.48
1.57
1.75
Total fair value of RSU vested during the year
$
187,000
$
187,000
$
125,000
(1)
As it relates to 2018, s ee Note 14-Related Party Transactions .
(2)
The PBRS restricted stock grants are tied to our free cash flow, fixed costs per ton of ammonia measured annually over a three-year awards but are subject to reduction to a minimum (or even zero) for recording less than the targeted performance. The threshold performance for free cash flow is 70% and for fixed costs per ton of ammonia is 60% of the targeted improvement with a maximum for each of 120% of target. The TSR modifier will adjust the overall actual performance up or down by as much as 25% based on our TSR versus the Peer Group average TSR. We estimate the fair value of each PBRS on the date of grant using a Monte Carlo simul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ecutive Benefit Agreement, Employee Savings Plans and Collective Bargaining Agreements (Tables)</t>
        </is>
      </c>
      <c r="B1" s="2" t="inlineStr">
        <is>
          <t>12 Months Ended</t>
        </is>
      </c>
    </row>
    <row r="2">
      <c r="B2" s="2" t="inlineStr">
        <is>
          <t>Dec. 31, 2020</t>
        </is>
      </c>
    </row>
    <row r="3">
      <c r="A3" s="3" t="inlineStr">
        <is>
          <t>Compensation Related Costs [Abstract]</t>
        </is>
      </c>
    </row>
    <row r="4">
      <c r="A4" s="4" t="inlineStr">
        <is>
          <t>Executive Benefit Agreement</t>
        </is>
      </c>
      <c r="B4" s="4" t="inlineStr">
        <is>
          <t>The following table includes information about this agreement:
December 31,
2020
2019
(In Thousands)
Total undiscounted death benefit
$
2,500
$
2,500
Total accrued death benefit
$
2,539
$
2,564</t>
        </is>
      </c>
    </row>
    <row r="5">
      <c r="A5" s="4" t="inlineStr">
        <is>
          <t>Life Insurance Policies</t>
        </is>
      </c>
      <c r="B5" s="4" t="inlineStr">
        <is>
          <t>The following table summarizes certain information about these life insurance policies.
December 31,
2020
2019
(In Thousands)
Total face value of life insurance policies
$
4,500
$
4,500
Total cash surrender values of life insurance policies
$
1,796
$
1,727
Loans on cash surrender values
(1,703
)
(1,629
)
Net cash surrender values
$
93
$
98</t>
        </is>
      </c>
    </row>
    <row r="6">
      <c r="A6" s="4" t="inlineStr">
        <is>
          <t>Life Insurance Premiums</t>
        </is>
      </c>
      <c r="B6" s="4" t="inlineStr">
        <is>
          <t>2020
2019
2018
(In Thousands)
Cost of life insurance premiums
$
215
$
215
$
54
Decreases (increases) in cash surrender values
(69
)
(70
)
149
Net cost of life insurance premiums included in SG&amp;A
$
146
$
145
$
2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Additional Information Relating to Cash Flow Activities</t>
        </is>
      </c>
      <c r="B4" s="4" t="inlineStr">
        <is>
          <t>The following provides additional information relating to cash flow activities:
2020
2019
2018
(In Thousands)
Cash payments (refunds) for:
Interest on long-term debt and other, net of capitalized interest
$
45,730
$
42,184
$
35,719
Income taxes, net
$
(312
)
$
(65
)
$
(1,138
)
Noncash investing and financing activities:
Accounts receivable, supplies and accounts payable associated with additions of PP&amp;E
$
16,286
$
18,350
$
16,484
Dividend accrued on Series E Redeemable Preferred
$
35,182
$
30,729
$
26,840
Accretion of Series E Redeemable Preferred
$
2,026
$
1,995
$
3,3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12 Months Ended</t>
        </is>
      </c>
    </row>
    <row r="2">
      <c r="B2" s="2" t="inlineStr">
        <is>
          <t>Dec. 31, 2020</t>
        </is>
      </c>
    </row>
    <row r="3">
      <c r="A3" s="3" t="inlineStr">
        <is>
          <t>Revenue From Contract With Customer [Abstract]</t>
        </is>
      </c>
    </row>
    <row r="4">
      <c r="A4" s="4" t="inlineStr">
        <is>
          <t>Summary of Net Sales Disaggregated by Principal Markets</t>
        </is>
      </c>
      <c r="B4" s="4" t="inlineStr">
        <is>
          <t>As discussed in Note 1, we primarily derive our revenues from the sales of various chemical products. The following table presents our net sales disaggregated by our principal markets,
2020
2019
2018
(Dollars In Thousands)
Net sales:
Agricultural products
$
180,036
$
187,641
$
187,164
Industrial products
133,024
139,643
148,598
Mining products
38,256
37,786
42,398
Total net sales
$
351,316
$
365,070
$
378,1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 Supplemental Cash Flow Information Related to Leases and Other Lease Related Information</t>
        </is>
      </c>
      <c r="B4" s="4" t="inlineStr">
        <is>
          <t>Information related to our leases as of December 31, 2020 and 2019 are presented below:
2020
2019
(Dollars In Thousands)
Components of lease expense:
Operating lease cost
$
7,611
$
7,270
Short-term lease cost
4,372
2,665
Other cost (1)
75
64
Total lease cost
$
12,058
$
9,999
Supplemental cash flow information related to leases:
Operating cash flows from operating leases
$
7,782
$
7,677
Operating cash flows from finance leases
15
16
Financing cash flows from finance leases
45
61
Cash paid for amounts included in the measurement of lease liabilities
$
7,842
$
7,754
Right-of-use assets obtained in exchange for new operating lease liabilities
$
17,064
$
5,967
Other lease-related information:
Weighted-average remaining lease term - operating leases (in years)
4.3
4.6
Weighted-average remaining lease term - finance leases (in years)
4.1
3.8
Weighted-average discount rate - operating leases
8.26
%
8.70
%
Weighted-average discount rate - finance leases
8.65
%
8.94
% (1) Includes variable and finance lease costs.</t>
        </is>
      </c>
    </row>
    <row r="5">
      <c r="A5" s="4" t="inlineStr">
        <is>
          <t>Summary of Future Minimum Lease Payments</t>
        </is>
      </c>
      <c r="B5" s="4" t="inlineStr">
        <is>
          <t>At December 31, 2020, future minimum operating lease payments due under ASC 842 are summarized by fiscal year in the table below:
Operating Leases
(In thousands)
2021
$
8,585
2022
7,398
2023
6,422
2024
4,799
2025
2,319
Thereafter
1,945
Total lease payments
31,468
Less imputed interest
(4,917
)
Present value of lease liabilities
$
26,5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Net sales</t>
        </is>
      </c>
      <c r="B3" s="6" t="n">
        <v>351316</v>
      </c>
      <c r="C3" s="6" t="n">
        <v>365070</v>
      </c>
      <c r="D3" s="6" t="n">
        <v>378160</v>
      </c>
    </row>
    <row r="4">
      <c r="A4" s="4" t="inlineStr">
        <is>
          <t>Cost of sales</t>
        </is>
      </c>
      <c r="B4" s="5" t="n">
        <v>334268</v>
      </c>
      <c r="C4" s="5" t="n">
        <v>360085</v>
      </c>
      <c r="D4" s="5" t="n">
        <v>362325</v>
      </c>
    </row>
    <row r="5">
      <c r="A5" s="4" t="inlineStr">
        <is>
          <t>Gross profit</t>
        </is>
      </c>
      <c r="B5" s="5" t="n">
        <v>17048</v>
      </c>
      <c r="C5" s="5" t="n">
        <v>4985</v>
      </c>
      <c r="D5" s="5" t="n">
        <v>15835</v>
      </c>
    </row>
    <row r="6">
      <c r="A6" s="4" t="inlineStr">
        <is>
          <t>Selling, general and administrative expense</t>
        </is>
      </c>
      <c r="B6" s="5" t="n">
        <v>32084</v>
      </c>
      <c r="C6" s="5" t="n">
        <v>34172</v>
      </c>
      <c r="D6" s="5" t="n">
        <v>40811</v>
      </c>
    </row>
    <row r="7">
      <c r="A7" s="4" t="inlineStr">
        <is>
          <t>Other expense (income), net</t>
        </is>
      </c>
      <c r="B7" s="5" t="n">
        <v>499</v>
      </c>
      <c r="C7" s="5" t="n">
        <v>9904</v>
      </c>
      <c r="D7" s="5" t="n">
        <v>-1951</v>
      </c>
    </row>
    <row r="8">
      <c r="A8" s="4" t="inlineStr">
        <is>
          <t>Operating loss</t>
        </is>
      </c>
      <c r="B8" s="5" t="n">
        <v>-15535</v>
      </c>
      <c r="C8" s="5" t="n">
        <v>-39091</v>
      </c>
      <c r="D8" s="5" t="n">
        <v>-23025</v>
      </c>
    </row>
    <row r="9">
      <c r="A9" s="4" t="inlineStr">
        <is>
          <t>Interest expense, net</t>
        </is>
      </c>
      <c r="B9" s="5" t="n">
        <v>51115</v>
      </c>
      <c r="C9" s="5" t="n">
        <v>46389</v>
      </c>
      <c r="D9" s="5" t="n">
        <v>43064</v>
      </c>
    </row>
    <row r="10">
      <c r="A10" s="4" t="inlineStr">
        <is>
          <t>Loss on extinguishment of debt</t>
        </is>
      </c>
      <c r="D10" s="5" t="n">
        <v>5951</v>
      </c>
    </row>
    <row r="11">
      <c r="A11" s="4" t="inlineStr">
        <is>
          <t>Non-operating other expense (income), net</t>
        </is>
      </c>
      <c r="B11" s="5" t="n">
        <v>10</v>
      </c>
      <c r="C11" s="5" t="n">
        <v>-1139</v>
      </c>
      <c r="D11" s="5" t="n">
        <v>-1554</v>
      </c>
    </row>
    <row r="12">
      <c r="A12" s="4" t="inlineStr">
        <is>
          <t>Loss before provision (benefit) for income taxes</t>
        </is>
      </c>
      <c r="B12" s="5" t="n">
        <v>-66660</v>
      </c>
      <c r="C12" s="5" t="n">
        <v>-84341</v>
      </c>
      <c r="D12" s="5" t="n">
        <v>-70486</v>
      </c>
    </row>
    <row r="13">
      <c r="A13" s="4" t="inlineStr">
        <is>
          <t>Provision (benefit) for income taxes</t>
        </is>
      </c>
      <c r="B13" s="5" t="n">
        <v>-4749</v>
      </c>
      <c r="C13" s="5" t="n">
        <v>-20924</v>
      </c>
      <c r="D13" s="5" t="n">
        <v>1740</v>
      </c>
    </row>
    <row r="14">
      <c r="A14" s="4" t="inlineStr">
        <is>
          <t>Net loss</t>
        </is>
      </c>
      <c r="B14" s="5" t="n">
        <v>-61911</v>
      </c>
      <c r="C14" s="5" t="n">
        <v>-63417</v>
      </c>
      <c r="D14" s="5" t="n">
        <v>-72226</v>
      </c>
    </row>
    <row r="15">
      <c r="A15" s="4" t="inlineStr">
        <is>
          <t>Dividends on convertible preferred stocks</t>
        </is>
      </c>
      <c r="B15" s="5" t="n">
        <v>300</v>
      </c>
      <c r="C15" s="5" t="n">
        <v>300</v>
      </c>
      <c r="D15" s="5" t="n">
        <v>300</v>
      </c>
    </row>
    <row r="16">
      <c r="A16" s="4" t="inlineStr">
        <is>
          <t>Net loss attributable to common stockholders</t>
        </is>
      </c>
      <c r="B16" s="6" t="n">
        <v>-99419</v>
      </c>
      <c r="C16" s="6" t="n">
        <v>-96441</v>
      </c>
      <c r="D16" s="6" t="n">
        <v>-102741</v>
      </c>
    </row>
    <row r="17">
      <c r="A17" s="4" t="inlineStr">
        <is>
          <t>Basic and diluted net loss per common share</t>
        </is>
      </c>
      <c r="B17" s="7" t="n">
        <v>-3.53</v>
      </c>
      <c r="C17" s="7" t="n">
        <v>-3.44</v>
      </c>
      <c r="D17" s="7" t="n">
        <v>-3.74</v>
      </c>
    </row>
    <row r="18">
      <c r="A18" s="4" t="inlineStr">
        <is>
          <t>Series E Preferred Stock [Member]</t>
        </is>
      </c>
    </row>
    <row r="19">
      <c r="A19" s="4" t="inlineStr">
        <is>
          <t>Dividends on Series E redeemable preferred stock</t>
        </is>
      </c>
      <c r="B19" s="6" t="n">
        <v>35182</v>
      </c>
      <c r="C19" s="6" t="n">
        <v>30729</v>
      </c>
      <c r="D19" s="6" t="n">
        <v>26840</v>
      </c>
    </row>
    <row r="20">
      <c r="A20" s="4" t="inlineStr">
        <is>
          <t>Accretion of Series E redeemable preferred stock</t>
        </is>
      </c>
      <c r="B20" s="6" t="n">
        <v>2026</v>
      </c>
      <c r="C20" s="6" t="n">
        <v>1995</v>
      </c>
      <c r="D20" s="6" t="n">
        <v>33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Summarized unaudited quarterly financial data for 2020 and 2019 are as follows.
Three months ended
March 31
June 30
September 30
December 31
(In Thousands, Except Per Share Amounts)
2020
Net sales
$
83,411
$
105,033
$
73,969
$
88,903
Gross profit (loss) (1)
$
2,551
$
19,021
$
(1,059
)
$
(3,465
)
Net loss (1) (2)
$
(19,452
)
$
(365
)
$
(20,402
)
$
(21,692
)
Net loss attributable to common stockholders
$
(28,338
)
$
(9,634
)
$
(29,874
)
$
(31,573
)
Basic and diluted loss per common share
$
(1.01
)
$
(0.34
)
$
(1.06
)
$
(1.12
)
2019
Net sales
$
94,152
$
121,527
$
75,495
$
73,896
Gross profit (loss) (1)
$
7,318
$
19,677
$
(9,733
)
$
(12,277
)
Net income (loss) (1) (2)
$
(11,540
)
$
6,631
$
(30,794
)
$
(27,714
)
Net loss attributable to common stockholders
$
(19,367
)
$
(1,530
)
$
(39,133
)
$
(36,411
)
Basic and diluted loss per common share
$
(0.69
)
$
(0.05
)
$
(1.39
)
$
(1.30
) LSB Industries, Inc. Supplementary Financial Data Quarterly Financial Data (Unaudited)
( 1 )
The following income (expense) items impacted gross profit (loss) and net income (loss):
Three months ended
March 31
June 30
September 30
December 31
(In Thousands)
Recovery from settlements with certain vendors
2020
$
—
$
5,664
$
—
$
—
Turnaround expense: (A)
2020
$
—
$
(11
)
$
(34
)
$
(31
)
2019
$
—
$
(604
)
$
(7,232
)
$
(5,374
)
Unrealized gain (loss) on natural gas contracts
2020
$
(527
)
$
396
$
669
$
(1,743
)
( 2 )
The following income (expense) items impacted net income (loss):
Charge associated with assets held for sale
2019
$
—
$
—
$
—
$
(9,701
)
Legal fees associated with Leidos matter
2020
$
(3,287
)
$
(955
)
$
(901
)
$
(572
)
2019
$
(932
)
$
(1,496
)
$
(3,330
)
$
(3,843
)
Interest expense associated with Global judgment
2020
$
(1,327
)
$
(79
)
$
(80
)
$
(80
)
Benefit (provision) for income taxes
2020
$
339
$
1,299
$
1,370
$
1,741
2019 (B)
$
(400
)
$
5,733
$
483
$
15,108
(A)
Turnaround expenses do not include the impact on operating results relating to lost absorption or reduced margins due to the associated plants being shut down .
(B)
The deferred tax benefit for the three-month period ended December 31, 2019 is primarily due to federal and state indefinite lived carryforward benefits that can be realized through the reversal of deferred tax liabilit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4" customWidth="1" min="2" max="2"/>
    <col width="21" customWidth="1" min="3" max="3"/>
    <col width="14" customWidth="1" min="4" max="4"/>
  </cols>
  <sheetData>
    <row r="1">
      <c r="A1" s="1" t="inlineStr">
        <is>
          <t>Summary of Significant Accounting Policies - Additional Information (Detail) $ in Millions</t>
        </is>
      </c>
      <c r="B1" s="2" t="inlineStr">
        <is>
          <t>12 Months Ended</t>
        </is>
      </c>
    </row>
    <row r="2">
      <c r="B2" s="2" t="inlineStr">
        <is>
          <t>Dec. 31, 2020USD ($)FacilityCustomerSegment</t>
        </is>
      </c>
      <c r="C2" s="2" t="inlineStr">
        <is>
          <t>Dec. 31, 2019USD ($)</t>
        </is>
      </c>
      <c r="D2" s="2" t="inlineStr">
        <is>
          <t>Dec. 31, 2018</t>
        </is>
      </c>
    </row>
    <row r="3">
      <c r="A3" s="3" t="inlineStr">
        <is>
          <t>Summary Of Significant Accounting Policies [Line Items]</t>
        </is>
      </c>
    </row>
    <row r="4">
      <c r="A4" s="4" t="inlineStr">
        <is>
          <t>Number of facilities for manufacture and distribution of products | Facility</t>
        </is>
      </c>
      <c r="B4" s="5" t="n">
        <v>4</v>
      </c>
    </row>
    <row r="5">
      <c r="A5" s="4" t="inlineStr">
        <is>
          <t>Number of customers accounted as percentage of accounts receivable | Customer</t>
        </is>
      </c>
      <c r="B5" s="5" t="n">
        <v>10</v>
      </c>
    </row>
    <row r="6">
      <c r="A6" s="4" t="inlineStr">
        <is>
          <t>Insurance coverage of general liability and auto liability risks</t>
        </is>
      </c>
      <c r="B6" s="6" t="n">
        <v>100</v>
      </c>
    </row>
    <row r="7">
      <c r="A7" s="4" t="inlineStr">
        <is>
          <t>Insurance policy covering pollution liability</t>
        </is>
      </c>
      <c r="B7" s="6" t="n">
        <v>50</v>
      </c>
    </row>
    <row r="8">
      <c r="A8" s="4" t="inlineStr">
        <is>
          <t>Tax benefit recognized</t>
        </is>
      </c>
      <c r="B8" s="4" t="inlineStr">
        <is>
          <t>Greater than 50%</t>
        </is>
      </c>
    </row>
    <row r="9">
      <c r="A9" s="4" t="inlineStr">
        <is>
          <t>Incentive tax credit receivable</t>
        </is>
      </c>
      <c r="B9" s="8" t="n">
        <v>1.4</v>
      </c>
      <c r="C9" s="8" t="n">
        <v>2.3</v>
      </c>
    </row>
    <row r="10">
      <c r="A10" s="4" t="inlineStr">
        <is>
          <t>Number of reportable segment | Segment</t>
        </is>
      </c>
      <c r="B10" s="5" t="n">
        <v>1</v>
      </c>
    </row>
    <row r="11">
      <c r="A11" s="4" t="inlineStr">
        <is>
          <t>Receivables, Net [Member] | Customer Concentration Risk [Member]</t>
        </is>
      </c>
    </row>
    <row r="12">
      <c r="A12" s="3" t="inlineStr">
        <is>
          <t>Summary Of Significant Accounting Policies [Line Items]</t>
        </is>
      </c>
    </row>
    <row r="13">
      <c r="A13" s="4" t="inlineStr">
        <is>
          <t>Concentration risk, percentage</t>
        </is>
      </c>
      <c r="B13" s="4" t="inlineStr">
        <is>
          <t>52.00%</t>
        </is>
      </c>
    </row>
    <row r="14">
      <c r="A14" s="4" t="inlineStr">
        <is>
          <t>Net Sales [Member] | Customer Concentration Risk [Member] | Koch Fertilizer LLC [Member]</t>
        </is>
      </c>
    </row>
    <row r="15">
      <c r="A15" s="3" t="inlineStr">
        <is>
          <t>Summary Of Significant Accounting Policies [Line Items]</t>
        </is>
      </c>
    </row>
    <row r="16">
      <c r="A16" s="4" t="inlineStr">
        <is>
          <t>Concentration risk, percentage</t>
        </is>
      </c>
      <c r="B16" s="4" t="inlineStr">
        <is>
          <t>10.00%</t>
        </is>
      </c>
      <c r="C16" s="4" t="inlineStr">
        <is>
          <t>11.00%</t>
        </is>
      </c>
      <c r="D16" s="4" t="inlineStr">
        <is>
          <t>13.00%</t>
        </is>
      </c>
    </row>
    <row r="17">
      <c r="A17" s="4" t="inlineStr">
        <is>
          <t>Net Sales [Member] | Customer Concentration Risk [Member] | Coffeyville Resources Nitrogen Fertilizers L.L.C. [Member]</t>
        </is>
      </c>
    </row>
    <row r="18">
      <c r="A18" s="3" t="inlineStr">
        <is>
          <t>Summary Of Significant Accounting Policies [Line Items]</t>
        </is>
      </c>
    </row>
    <row r="19">
      <c r="A19" s="4" t="inlineStr">
        <is>
          <t>Concentration risk, percentage</t>
        </is>
      </c>
      <c r="B19" s="4" t="inlineStr">
        <is>
          <t>13.00%</t>
        </is>
      </c>
      <c r="C19" s="4" t="inlineStr">
        <is>
          <t>9.00%</t>
        </is>
      </c>
      <c r="D19" s="4" t="inlineStr">
        <is>
          <t>11.00%</t>
        </is>
      </c>
    </row>
    <row r="20">
      <c r="A20" s="4" t="inlineStr">
        <is>
          <t>Minimum [Member]</t>
        </is>
      </c>
    </row>
    <row r="21">
      <c r="A21" s="3" t="inlineStr">
        <is>
          <t>Summary Of Significant Accounting Policies [Line Items]</t>
        </is>
      </c>
    </row>
    <row r="22">
      <c r="A22" s="4" t="inlineStr">
        <is>
          <t>Credit sales, payment terms</t>
        </is>
      </c>
      <c r="B22" s="4" t="inlineStr">
        <is>
          <t>30 days</t>
        </is>
      </c>
    </row>
    <row r="23">
      <c r="A23" s="4" t="inlineStr">
        <is>
          <t>Maximum [Member]</t>
        </is>
      </c>
    </row>
    <row r="24">
      <c r="A24" s="3" t="inlineStr">
        <is>
          <t>Summary Of Significant Accounting Policies [Line Items]</t>
        </is>
      </c>
    </row>
    <row r="25">
      <c r="A25" s="4" t="inlineStr">
        <is>
          <t>Credit sales, payment terms</t>
        </is>
      </c>
      <c r="B25" s="4" t="inlineStr">
        <is>
          <t>60 day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Common Share - Computation of Basic and Diluted Net loss Per Common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6" t="n">
        <v>-21692</v>
      </c>
      <c r="C4" s="6" t="n">
        <v>-20402</v>
      </c>
      <c r="D4" s="6" t="n">
        <v>-365</v>
      </c>
      <c r="E4" s="6" t="n">
        <v>-19452</v>
      </c>
      <c r="F4" s="6" t="n">
        <v>-27714</v>
      </c>
      <c r="G4" s="6" t="n">
        <v>-30794</v>
      </c>
      <c r="H4" s="6" t="n">
        <v>6631</v>
      </c>
      <c r="I4" s="6" t="n">
        <v>-11540</v>
      </c>
      <c r="J4" s="6" t="n">
        <v>-61911</v>
      </c>
      <c r="K4" s="6" t="n">
        <v>-63417</v>
      </c>
      <c r="L4" s="6" t="n">
        <v>-72226</v>
      </c>
    </row>
    <row r="5">
      <c r="A5" s="3" t="inlineStr">
        <is>
          <t>Adjustments for basic net loss per common share:</t>
        </is>
      </c>
    </row>
    <row r="6">
      <c r="A6" s="4" t="inlineStr">
        <is>
          <t>Dividend accrued on redeemable preferred stock</t>
        </is>
      </c>
      <c r="J6" s="5" t="n">
        <v>-35182</v>
      </c>
      <c r="K6" s="5" t="n">
        <v>-30729</v>
      </c>
      <c r="L6" s="5" t="n">
        <v>-26840</v>
      </c>
    </row>
    <row r="7">
      <c r="A7" s="4" t="inlineStr">
        <is>
          <t>Dividend requirements</t>
        </is>
      </c>
      <c r="J7" s="5" t="n">
        <v>-300</v>
      </c>
      <c r="K7" s="5" t="n">
        <v>-300</v>
      </c>
      <c r="L7" s="5" t="n">
        <v>-300</v>
      </c>
    </row>
    <row r="8">
      <c r="A8" s="4" t="inlineStr">
        <is>
          <t>Net loss attributable to common stockholders</t>
        </is>
      </c>
      <c r="B8" s="6" t="n">
        <v>-31573</v>
      </c>
      <c r="C8" s="6" t="n">
        <v>-29874</v>
      </c>
      <c r="D8" s="6" t="n">
        <v>-9634</v>
      </c>
      <c r="E8" s="6" t="n">
        <v>-28338</v>
      </c>
      <c r="F8" s="6" t="n">
        <v>-36411</v>
      </c>
      <c r="G8" s="6" t="n">
        <v>-39133</v>
      </c>
      <c r="H8" s="6" t="n">
        <v>-1530</v>
      </c>
      <c r="I8" s="6" t="n">
        <v>-19367</v>
      </c>
      <c r="J8" s="6" t="n">
        <v>-99419</v>
      </c>
      <c r="K8" s="6" t="n">
        <v>-96441</v>
      </c>
      <c r="L8" s="6" t="n">
        <v>-102741</v>
      </c>
    </row>
    <row r="9">
      <c r="A9" s="3" t="inlineStr">
        <is>
          <t>Denominator:</t>
        </is>
      </c>
    </row>
    <row r="10">
      <c r="A10" s="4" t="inlineStr">
        <is>
          <t>Denominator for basic and diluted net loss per common share - adjusted weighted-average shares</t>
        </is>
      </c>
      <c r="J10" s="5" t="n">
        <v>28200983</v>
      </c>
      <c r="K10" s="5" t="n">
        <v>28039625</v>
      </c>
      <c r="L10" s="5" t="n">
        <v>27490717</v>
      </c>
    </row>
    <row r="11">
      <c r="A11" s="4" t="inlineStr">
        <is>
          <t>Basic and diluted net loss per common share</t>
        </is>
      </c>
      <c r="B11" s="7" t="n">
        <v>-1.12</v>
      </c>
      <c r="C11" s="7" t="n">
        <v>-1.06</v>
      </c>
      <c r="D11" s="7" t="n">
        <v>-0.34</v>
      </c>
      <c r="E11" s="7" t="n">
        <v>-1.01</v>
      </c>
      <c r="F11" s="7" t="n">
        <v>-1.3</v>
      </c>
      <c r="G11" s="7" t="n">
        <v>-1.39</v>
      </c>
      <c r="H11" s="7" t="n">
        <v>-0.05</v>
      </c>
      <c r="I11" s="7" t="n">
        <v>-0.6899999999999999</v>
      </c>
      <c r="J11" s="7" t="n">
        <v>-3.53</v>
      </c>
      <c r="K11" s="7" t="n">
        <v>-3.44</v>
      </c>
      <c r="L11" s="7" t="n">
        <v>-3.74</v>
      </c>
    </row>
    <row r="12">
      <c r="A12" s="4" t="inlineStr">
        <is>
          <t>Series E Redeemable Preferred Stock [Member]</t>
        </is>
      </c>
    </row>
    <row r="13">
      <c r="A13" s="3" t="inlineStr">
        <is>
          <t>Adjustments for basic net loss per common share:</t>
        </is>
      </c>
    </row>
    <row r="14">
      <c r="A14" s="4" t="inlineStr">
        <is>
          <t>Dividend accrued on redeemable preferred stock</t>
        </is>
      </c>
      <c r="J14" s="6" t="n">
        <v>-35182</v>
      </c>
      <c r="K14" s="6" t="n">
        <v>-30729</v>
      </c>
      <c r="L14" s="6" t="n">
        <v>-26840</v>
      </c>
    </row>
    <row r="15">
      <c r="A15" s="4" t="inlineStr">
        <is>
          <t>Accretion of redeemable preferred stock</t>
        </is>
      </c>
      <c r="J15" s="5" t="n">
        <v>-2026</v>
      </c>
      <c r="K15" s="5" t="n">
        <v>-1995</v>
      </c>
      <c r="L15" s="5" t="n">
        <v>-3375</v>
      </c>
    </row>
    <row r="16">
      <c r="A16" s="4" t="inlineStr">
        <is>
          <t>Series B Preferred Stock [Member]</t>
        </is>
      </c>
    </row>
    <row r="17">
      <c r="A17" s="3" t="inlineStr">
        <is>
          <t>Adjustments for basic net loss per common share:</t>
        </is>
      </c>
    </row>
    <row r="18">
      <c r="A18" s="4" t="inlineStr">
        <is>
          <t>Dividend requirements</t>
        </is>
      </c>
      <c r="J18" s="5" t="n">
        <v>-240</v>
      </c>
      <c r="K18" s="5" t="n">
        <v>-240</v>
      </c>
      <c r="L18" s="5" t="n">
        <v>-240</v>
      </c>
    </row>
    <row r="19">
      <c r="A19" s="4" t="inlineStr">
        <is>
          <t>Series D Preferred Stock [Member]</t>
        </is>
      </c>
    </row>
    <row r="20">
      <c r="A20" s="3" t="inlineStr">
        <is>
          <t>Adjustments for basic net loss per common share:</t>
        </is>
      </c>
    </row>
    <row r="21">
      <c r="A21" s="4" t="inlineStr">
        <is>
          <t>Dividend requirements</t>
        </is>
      </c>
      <c r="J21" s="6" t="n">
        <v>-60</v>
      </c>
      <c r="K21" s="6" t="n">
        <v>-60</v>
      </c>
      <c r="L21" s="6" t="n">
        <v>-60</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Antidilutive Securities Excluded from Computation of Diluted Net Loss Per Common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5" t="n">
        <v>2671505</v>
      </c>
      <c r="C4" s="5" t="n">
        <v>2176415</v>
      </c>
      <c r="D4" s="5" t="n">
        <v>2579388</v>
      </c>
    </row>
    <row r="5">
      <c r="A5" s="4" t="inlineStr">
        <is>
          <t>Convertible Preferred Stocks [Member]</t>
        </is>
      </c>
    </row>
    <row r="6">
      <c r="A6" s="3" t="inlineStr">
        <is>
          <t>Antidilutive Securities Excluded from Computation of Earnings Per Share [Line Items]</t>
        </is>
      </c>
    </row>
    <row r="7">
      <c r="A7" s="4" t="inlineStr">
        <is>
          <t>Antidilutive Securities Excluded from Computation of Earnings Per Share, Amount</t>
        </is>
      </c>
      <c r="B7" s="5" t="n">
        <v>916666</v>
      </c>
      <c r="C7" s="5" t="n">
        <v>916666</v>
      </c>
      <c r="D7" s="5" t="n">
        <v>916666</v>
      </c>
    </row>
    <row r="8">
      <c r="A8" s="4" t="inlineStr">
        <is>
          <t>Series E Redeemable Preferred Stock [Member] | Embedded Derivative [Member]</t>
        </is>
      </c>
    </row>
    <row r="9">
      <c r="A9" s="3" t="inlineStr">
        <is>
          <t>Antidilutive Securities Excluded from Computation of Earnings Per Share [Line Items]</t>
        </is>
      </c>
    </row>
    <row r="10">
      <c r="A10" s="4" t="inlineStr">
        <is>
          <t>Antidilutive Securities Excluded from Computation of Earnings Per Share, Amount</t>
        </is>
      </c>
      <c r="B10" s="5" t="n">
        <v>303646</v>
      </c>
      <c r="C10" s="5" t="n">
        <v>303646</v>
      </c>
      <c r="D10" s="5" t="n">
        <v>303646</v>
      </c>
    </row>
    <row r="11">
      <c r="A11" s="4" t="inlineStr">
        <is>
          <t>Restricted Stock and Stock Units [Member]</t>
        </is>
      </c>
    </row>
    <row r="12">
      <c r="A12" s="3" t="inlineStr">
        <is>
          <t>Antidilutive Securities Excluded from Computation of Earnings Per Share [Line Items]</t>
        </is>
      </c>
    </row>
    <row r="13">
      <c r="A13" s="4" t="inlineStr">
        <is>
          <t>Antidilutive Securities Excluded from Computation of Earnings Per Share, Amount</t>
        </is>
      </c>
      <c r="B13" s="5" t="n">
        <v>1327307</v>
      </c>
      <c r="C13" s="5" t="n">
        <v>832103</v>
      </c>
      <c r="D13" s="5" t="n">
        <v>1183622</v>
      </c>
    </row>
    <row r="14">
      <c r="A14" s="4" t="inlineStr">
        <is>
          <t>Stock Options [Member]</t>
        </is>
      </c>
    </row>
    <row r="15">
      <c r="A15" s="3" t="inlineStr">
        <is>
          <t>Antidilutive Securities Excluded from Computation of Earnings Per Share [Line Items]</t>
        </is>
      </c>
    </row>
    <row r="16">
      <c r="A16" s="4" t="inlineStr">
        <is>
          <t>Antidilutive Securities Excluded from Computation of Earnings Per Share, Amount</t>
        </is>
      </c>
      <c r="B16" s="5" t="n">
        <v>123886</v>
      </c>
      <c r="C16" s="5" t="n">
        <v>124000</v>
      </c>
      <c r="D16" s="5" t="n">
        <v>17545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6" t="n">
        <v>1316635</v>
      </c>
      <c r="C4" s="6" t="n">
        <v>1313245</v>
      </c>
    </row>
    <row r="5">
      <c r="A5" s="4" t="inlineStr">
        <is>
          <t>Less accumulated depreciation and amortization</t>
        </is>
      </c>
      <c r="B5" s="5" t="n">
        <v>425437</v>
      </c>
      <c r="C5" s="5" t="n">
        <v>376771</v>
      </c>
    </row>
    <row r="6">
      <c r="A6" s="4" t="inlineStr">
        <is>
          <t>Property, plant and equipment, net</t>
        </is>
      </c>
      <c r="B6" s="6" t="n">
        <v>891198</v>
      </c>
      <c r="C6" s="5" t="n">
        <v>936474</v>
      </c>
    </row>
    <row r="7">
      <c r="A7" s="4" t="inlineStr">
        <is>
          <t>Machinery, Equipment and Automotive [Member]</t>
        </is>
      </c>
    </row>
    <row r="8">
      <c r="A8" s="3" t="inlineStr">
        <is>
          <t>Property Plant And Equipment [Line Items]</t>
        </is>
      </c>
    </row>
    <row r="9">
      <c r="A9" s="4" t="inlineStr">
        <is>
          <t>Useful lives in years</t>
        </is>
      </c>
      <c r="B9" s="4" t="inlineStr">
        <is>
          <t>25 years</t>
        </is>
      </c>
    </row>
    <row r="10">
      <c r="A10" s="4" t="inlineStr">
        <is>
          <t>Property, plant and equipment, gross</t>
        </is>
      </c>
      <c r="B10" s="6" t="n">
        <v>1213359</v>
      </c>
      <c r="C10" s="5" t="n">
        <v>1204695</v>
      </c>
    </row>
    <row r="11">
      <c r="A11" s="4" t="inlineStr">
        <is>
          <t>Buildings and Improvements [Member]</t>
        </is>
      </c>
    </row>
    <row r="12">
      <c r="A12" s="3" t="inlineStr">
        <is>
          <t>Property Plant And Equipment [Line Items]</t>
        </is>
      </c>
    </row>
    <row r="13">
      <c r="A13" s="4" t="inlineStr">
        <is>
          <t>Useful lives in years</t>
        </is>
      </c>
      <c r="B13" s="4" t="inlineStr">
        <is>
          <t>26 years</t>
        </is>
      </c>
    </row>
    <row r="14">
      <c r="A14" s="4" t="inlineStr">
        <is>
          <t>Property, plant and equipment, gross</t>
        </is>
      </c>
      <c r="B14" s="6" t="n">
        <v>44123</v>
      </c>
      <c r="C14" s="5" t="n">
        <v>38810</v>
      </c>
    </row>
    <row r="15">
      <c r="A15" s="4" t="inlineStr">
        <is>
          <t>Land Improvements [Member]</t>
        </is>
      </c>
    </row>
    <row r="16">
      <c r="A16" s="3" t="inlineStr">
        <is>
          <t>Property Plant And Equipment [Line Items]</t>
        </is>
      </c>
    </row>
    <row r="17">
      <c r="A17" s="4" t="inlineStr">
        <is>
          <t>Useful lives in years</t>
        </is>
      </c>
      <c r="B17" s="4" t="inlineStr">
        <is>
          <t>34 years</t>
        </is>
      </c>
    </row>
    <row r="18">
      <c r="A18" s="4" t="inlineStr">
        <is>
          <t>Property, plant and equipment, gross</t>
        </is>
      </c>
      <c r="B18" s="6" t="n">
        <v>8223</v>
      </c>
      <c r="C18" s="5" t="n">
        <v>8223</v>
      </c>
    </row>
    <row r="19">
      <c r="A19" s="4" t="inlineStr">
        <is>
          <t>Furniture, Fixtures and Store Equipment [Member]</t>
        </is>
      </c>
    </row>
    <row r="20">
      <c r="A20" s="3" t="inlineStr">
        <is>
          <t>Property Plant And Equipment [Line Items]</t>
        </is>
      </c>
    </row>
    <row r="21">
      <c r="A21" s="4" t="inlineStr">
        <is>
          <t>Useful lives in years</t>
        </is>
      </c>
      <c r="B21" s="4" t="inlineStr">
        <is>
          <t>5 years</t>
        </is>
      </c>
    </row>
    <row r="22">
      <c r="A22" s="4" t="inlineStr">
        <is>
          <t>Property, plant and equipment, gross</t>
        </is>
      </c>
      <c r="B22" s="6" t="n">
        <v>1080</v>
      </c>
      <c r="C22" s="5" t="n">
        <v>1122</v>
      </c>
    </row>
    <row r="23">
      <c r="A23" s="4" t="inlineStr">
        <is>
          <t>Construction in Progress [Member]</t>
        </is>
      </c>
    </row>
    <row r="24">
      <c r="A24" s="3" t="inlineStr">
        <is>
          <t>Property Plant And Equipment [Line Items]</t>
        </is>
      </c>
    </row>
    <row r="25">
      <c r="A25" s="4" t="inlineStr">
        <is>
          <t>Property, plant and equipment, gross</t>
        </is>
      </c>
      <c r="B25" s="5" t="n">
        <v>18389</v>
      </c>
      <c r="C25" s="5" t="n">
        <v>31575</v>
      </c>
    </row>
    <row r="26">
      <c r="A26" s="4" t="inlineStr">
        <is>
          <t>Capital Spare Parts [Member]</t>
        </is>
      </c>
    </row>
    <row r="27">
      <c r="A27" s="3" t="inlineStr">
        <is>
          <t>Property Plant And Equipment [Line Items]</t>
        </is>
      </c>
    </row>
    <row r="28">
      <c r="A28" s="4" t="inlineStr">
        <is>
          <t>Property, plant and equipment, gross</t>
        </is>
      </c>
      <c r="B28" s="5" t="n">
        <v>26894</v>
      </c>
      <c r="C28" s="5" t="n">
        <v>24245</v>
      </c>
    </row>
    <row r="29">
      <c r="A29" s="4" t="inlineStr">
        <is>
          <t>Land [Member]</t>
        </is>
      </c>
    </row>
    <row r="30">
      <c r="A30" s="3" t="inlineStr">
        <is>
          <t>Property Plant And Equipment [Line Items]</t>
        </is>
      </c>
    </row>
    <row r="31">
      <c r="A31" s="4" t="inlineStr">
        <is>
          <t>Property, plant and equipment, gross</t>
        </is>
      </c>
      <c r="B31" s="6" t="n">
        <v>4567</v>
      </c>
      <c r="C31" s="6" t="n">
        <v>45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Additional Information (Detail)</t>
        </is>
      </c>
      <c r="B1" s="2" t="inlineStr">
        <is>
          <t>12 Months Ended</t>
        </is>
      </c>
    </row>
    <row r="2">
      <c r="B2" s="2" t="inlineStr">
        <is>
          <t>Dec. 31, 2020</t>
        </is>
      </c>
    </row>
    <row r="3">
      <c r="A3" s="4" t="inlineStr">
        <is>
          <t>Chemical Processing Plants and Plant Infrastructure [Member] | Minimum [Member]</t>
        </is>
      </c>
    </row>
    <row r="4">
      <c r="A4" s="3" t="inlineStr">
        <is>
          <t>Property Plant And Equipment [Line Items]</t>
        </is>
      </c>
    </row>
    <row r="5">
      <c r="A5" s="4" t="inlineStr">
        <is>
          <t>Useful lives in years</t>
        </is>
      </c>
      <c r="B5" s="4" t="inlineStr">
        <is>
          <t>15 years</t>
        </is>
      </c>
    </row>
    <row r="6">
      <c r="A6" s="4" t="inlineStr">
        <is>
          <t>Chemical Processing Plants and Plant Infrastructure [Member] | Maximum [Member]</t>
        </is>
      </c>
    </row>
    <row r="7">
      <c r="A7" s="3" t="inlineStr">
        <is>
          <t>Property Plant And Equipment [Line Items]</t>
        </is>
      </c>
    </row>
    <row r="8">
      <c r="A8" s="4" t="inlineStr">
        <is>
          <t>Useful lives in years</t>
        </is>
      </c>
      <c r="B8" s="4" t="inlineStr">
        <is>
          <t>30 years</t>
        </is>
      </c>
    </row>
    <row r="9">
      <c r="A9" s="4" t="inlineStr">
        <is>
          <t>Processing Plant Components [Member] | Minimum [Member]</t>
        </is>
      </c>
    </row>
    <row r="10">
      <c r="A10" s="3" t="inlineStr">
        <is>
          <t>Property Plant And Equipment [Line Items]</t>
        </is>
      </c>
    </row>
    <row r="11">
      <c r="A11" s="4" t="inlineStr">
        <is>
          <t>Useful lives in years</t>
        </is>
      </c>
      <c r="B11" s="4" t="inlineStr">
        <is>
          <t>3 years</t>
        </is>
      </c>
    </row>
    <row r="12">
      <c r="A12" s="4" t="inlineStr">
        <is>
          <t>Processing Plant Components [Member] | Maximum [Member]</t>
        </is>
      </c>
    </row>
    <row r="13">
      <c r="A13" s="3" t="inlineStr">
        <is>
          <t>Property Plant And Equipment [Line Items]</t>
        </is>
      </c>
    </row>
    <row r="14">
      <c r="A14" s="4" t="inlineStr">
        <is>
          <t>Useful lives in years</t>
        </is>
      </c>
      <c r="B14" s="4" t="inlineStr">
        <is>
          <t>10 years</t>
        </is>
      </c>
    </row>
    <row r="15">
      <c r="A15" s="4" t="inlineStr">
        <is>
          <t>Trucks, Automobiles, Trailers, and Other Rolling Stock [Member] | Minimum [Member]</t>
        </is>
      </c>
    </row>
    <row r="16">
      <c r="A16" s="3" t="inlineStr">
        <is>
          <t>Property Plant And Equipment [Line Items]</t>
        </is>
      </c>
    </row>
    <row r="17">
      <c r="A17" s="4" t="inlineStr">
        <is>
          <t>Useful lives in years</t>
        </is>
      </c>
      <c r="B17" s="4" t="inlineStr">
        <is>
          <t>2 years</t>
        </is>
      </c>
    </row>
    <row r="18">
      <c r="A18" s="4" t="inlineStr">
        <is>
          <t>Trucks, Automobiles, Trailers, and Other Rolling Stock [Member] | Maximum [Member]</t>
        </is>
      </c>
    </row>
    <row r="19">
      <c r="A19" s="3" t="inlineStr">
        <is>
          <t>Property Plant And Equipment [Line Items]</t>
        </is>
      </c>
    </row>
    <row r="20">
      <c r="A20" s="4" t="inlineStr">
        <is>
          <t>Useful lives in years</t>
        </is>
      </c>
      <c r="B20"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urrent and Noncurrent Accrued and Other Liabilities - Summary of Current and Noncurrent Accrued and Other Liabilities (Detail) - USD ($) $ in Thousands</t>
        </is>
      </c>
      <c r="B1" s="2" t="inlineStr">
        <is>
          <t>Dec. 31, 2020</t>
        </is>
      </c>
      <c r="C1" s="2" t="inlineStr">
        <is>
          <t>Dec. 31, 2019</t>
        </is>
      </c>
    </row>
    <row r="2">
      <c r="A2" s="3" t="inlineStr">
        <is>
          <t>Payables And Accruals [Abstract]</t>
        </is>
      </c>
    </row>
    <row r="3">
      <c r="A3" s="4" t="inlineStr">
        <is>
          <t>Accrued interest</t>
        </is>
      </c>
      <c r="B3" s="6" t="n">
        <v>8669</v>
      </c>
      <c r="C3" s="6" t="n">
        <v>7091</v>
      </c>
    </row>
    <row r="4">
      <c r="A4" s="4" t="inlineStr">
        <is>
          <t>Current portion of operating lease liabilities</t>
        </is>
      </c>
      <c r="B4" s="6" t="n">
        <v>6706</v>
      </c>
      <c r="C4" s="6" t="n">
        <v>4066</v>
      </c>
    </row>
    <row r="5">
      <c r="A5" s="4" t="inlineStr">
        <is>
          <t>Operating Lease, Liability, Current, Statement of Financial Position [Extensible List]</t>
        </is>
      </c>
      <c r="B5" s="4" t="inlineStr">
        <is>
          <t>us-gaap:OtherCurrentLiabilitiesMember</t>
        </is>
      </c>
      <c r="C5" s="4" t="inlineStr">
        <is>
          <t>us-gaap:OtherCurrentLiabilitiesMember</t>
        </is>
      </c>
    </row>
    <row r="6">
      <c r="A6" s="4" t="inlineStr">
        <is>
          <t>Accrued payroll and benefits</t>
        </is>
      </c>
      <c r="B6" s="6" t="n">
        <v>5837</v>
      </c>
      <c r="C6" s="6" t="n">
        <v>5385</v>
      </c>
    </row>
    <row r="7">
      <c r="A7" s="4" t="inlineStr">
        <is>
          <t>Accrued death and other executive benefits</t>
        </is>
      </c>
      <c r="B7" s="5" t="n">
        <v>2539</v>
      </c>
      <c r="C7" s="5" t="n">
        <v>2564</v>
      </c>
    </row>
    <row r="8">
      <c r="A8" s="4" t="inlineStr">
        <is>
          <t>Deferred revenue</t>
        </is>
      </c>
      <c r="B8" s="5" t="n">
        <v>1890</v>
      </c>
      <c r="C8" s="5" t="n">
        <v>3443</v>
      </c>
    </row>
    <row r="9">
      <c r="A9" s="4" t="inlineStr">
        <is>
          <t>Other</t>
        </is>
      </c>
      <c r="B9" s="5" t="n">
        <v>10816</v>
      </c>
      <c r="C9" s="5" t="n">
        <v>9149</v>
      </c>
    </row>
    <row r="10">
      <c r="A10" s="4" t="inlineStr">
        <is>
          <t>Total current and noncurrent accrued liabilities</t>
        </is>
      </c>
      <c r="B10" s="5" t="n">
        <v>36457</v>
      </c>
      <c r="C10" s="5" t="n">
        <v>31698</v>
      </c>
    </row>
    <row r="11">
      <c r="A11" s="4" t="inlineStr">
        <is>
          <t>Less noncurrent portion</t>
        </is>
      </c>
      <c r="B11" s="5" t="n">
        <v>6090</v>
      </c>
      <c r="C11" s="5" t="n">
        <v>6214</v>
      </c>
    </row>
    <row r="12">
      <c r="A12" s="4" t="inlineStr">
        <is>
          <t>Current portion of accrued and other liabilities</t>
        </is>
      </c>
      <c r="B12" s="6" t="n">
        <v>30367</v>
      </c>
      <c r="C12" s="6" t="n">
        <v>254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sset Retirement Obligations - Additional Information (Detail) - USD ($)</t>
        </is>
      </c>
      <c r="B1" s="2" t="inlineStr">
        <is>
          <t>Dec. 31, 2020</t>
        </is>
      </c>
      <c r="C1" s="2" t="inlineStr">
        <is>
          <t>Dec. 31, 2019</t>
        </is>
      </c>
    </row>
    <row r="2">
      <c r="A2" s="3" t="inlineStr">
        <is>
          <t>Asset Retirement Obligation Disclosure [Abstract]</t>
        </is>
      </c>
    </row>
    <row r="3">
      <c r="A3" s="4" t="inlineStr">
        <is>
          <t>Accrued liability for AROs</t>
        </is>
      </c>
      <c r="B3" s="6" t="n">
        <v>100000</v>
      </c>
      <c r="C3" s="6"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Detail) - USD ($) $ in Thousands</t>
        </is>
      </c>
      <c r="B1" s="2" t="inlineStr">
        <is>
          <t>Dec. 31, 2020</t>
        </is>
      </c>
      <c r="C1" s="2" t="inlineStr">
        <is>
          <t>Dec. 31, 2019</t>
        </is>
      </c>
    </row>
    <row r="2">
      <c r="A2" s="3" t="inlineStr">
        <is>
          <t>Debt Instrument [Line Items]</t>
        </is>
      </c>
    </row>
    <row r="3">
      <c r="A3" s="4" t="inlineStr">
        <is>
          <t>Unamortized discount, net of premium and debt issuance costs</t>
        </is>
      </c>
      <c r="B3" s="6" t="n">
        <v>-8648</v>
      </c>
      <c r="C3" s="6" t="n">
        <v>-12261</v>
      </c>
    </row>
    <row r="4">
      <c r="A4" s="4" t="inlineStr">
        <is>
          <t>Long-term debt</t>
        </is>
      </c>
      <c r="B4" s="5" t="n">
        <v>484190</v>
      </c>
      <c r="C4" s="5" t="n">
        <v>459044</v>
      </c>
    </row>
    <row r="5">
      <c r="A5" s="4" t="inlineStr">
        <is>
          <t>Less current portion of long-term debt</t>
        </is>
      </c>
      <c r="B5" s="5" t="n">
        <v>16801</v>
      </c>
      <c r="C5" s="5" t="n">
        <v>9410</v>
      </c>
    </row>
    <row r="6">
      <c r="A6" s="4" t="inlineStr">
        <is>
          <t>Long-term debt due after one year, net</t>
        </is>
      </c>
      <c r="B6" s="5" t="n">
        <v>467389</v>
      </c>
      <c r="C6" s="5" t="n">
        <v>449634</v>
      </c>
    </row>
    <row r="7">
      <c r="A7" s="4" t="inlineStr">
        <is>
          <t>Senior Secured Notes Due 2023 [Member]</t>
        </is>
      </c>
    </row>
    <row r="8">
      <c r="A8" s="3" t="inlineStr">
        <is>
          <t>Debt Instrument [Line Items]</t>
        </is>
      </c>
    </row>
    <row r="9">
      <c r="A9" s="4" t="inlineStr">
        <is>
          <t>Debt carrying amount</t>
        </is>
      </c>
      <c r="B9" s="5" t="n">
        <v>435000</v>
      </c>
      <c r="C9" s="5" t="n">
        <v>435000</v>
      </c>
    </row>
    <row r="10">
      <c r="A10" s="4" t="inlineStr">
        <is>
          <t>5.25% Secured Promissory Note Due 2021 [Member]</t>
        </is>
      </c>
    </row>
    <row r="11">
      <c r="A11" s="3" t="inlineStr">
        <is>
          <t>Debt Instrument [Line Items]</t>
        </is>
      </c>
    </row>
    <row r="12">
      <c r="A12" s="4" t="inlineStr">
        <is>
          <t>Debt carrying amount</t>
        </is>
      </c>
      <c r="B12" s="5" t="n">
        <v>1221</v>
      </c>
      <c r="C12" s="5" t="n">
        <v>4746</v>
      </c>
    </row>
    <row r="13">
      <c r="A13" s="4" t="inlineStr">
        <is>
          <t>1.00% Unsecured Loan Agreement due 2022 [Member]</t>
        </is>
      </c>
    </row>
    <row r="14">
      <c r="A14" s="3" t="inlineStr">
        <is>
          <t>Debt Instrument [Line Items]</t>
        </is>
      </c>
    </row>
    <row r="15">
      <c r="A15" s="4" t="inlineStr">
        <is>
          <t>Debt carrying amount</t>
        </is>
      </c>
      <c r="B15" s="5" t="n">
        <v>10000</v>
      </c>
    </row>
    <row r="16">
      <c r="A16" s="4" t="inlineStr">
        <is>
          <t>8.32% Secured Financing Due 2023 [Member]</t>
        </is>
      </c>
    </row>
    <row r="17">
      <c r="A17" s="3" t="inlineStr">
        <is>
          <t>Debt Instrument [Line Items]</t>
        </is>
      </c>
    </row>
    <row r="18">
      <c r="A18" s="4" t="inlineStr">
        <is>
          <t>Debt carrying amount</t>
        </is>
      </c>
      <c r="B18" s="5" t="n">
        <v>10715</v>
      </c>
      <c r="C18" s="5" t="n">
        <v>13476</v>
      </c>
    </row>
    <row r="19">
      <c r="A19" s="4" t="inlineStr">
        <is>
          <t>8.75% Secured Loan Agreement Due 2025 [Member]</t>
        </is>
      </c>
    </row>
    <row r="20">
      <c r="A20" s="3" t="inlineStr">
        <is>
          <t>Debt Instrument [Line Items]</t>
        </is>
      </c>
    </row>
    <row r="21">
      <c r="A21" s="4" t="inlineStr">
        <is>
          <t>Debt carrying amount</t>
        </is>
      </c>
      <c r="B21" s="5" t="n">
        <v>6834</v>
      </c>
      <c r="C21" s="5" t="n">
        <v>5219</v>
      </c>
    </row>
    <row r="22">
      <c r="A22" s="4" t="inlineStr">
        <is>
          <t>8.75% Secured Financing Due 2025 [Member]</t>
        </is>
      </c>
    </row>
    <row r="23">
      <c r="A23" s="3" t="inlineStr">
        <is>
          <t>Debt Instrument [Line Items]</t>
        </is>
      </c>
    </row>
    <row r="24">
      <c r="A24" s="4" t="inlineStr">
        <is>
          <t>Debt carrying amount</t>
        </is>
      </c>
      <c r="B24" s="5" t="n">
        <v>28636</v>
      </c>
    </row>
    <row r="25">
      <c r="A25" s="4" t="inlineStr">
        <is>
          <t>Other [Member]</t>
        </is>
      </c>
    </row>
    <row r="26">
      <c r="A26" s="3" t="inlineStr">
        <is>
          <t>Debt Instrument [Line Items]</t>
        </is>
      </c>
    </row>
    <row r="27">
      <c r="A27" s="4" t="inlineStr">
        <is>
          <t>Debt carrying amount</t>
        </is>
      </c>
      <c r="B27" s="6" t="n">
        <v>432</v>
      </c>
      <c r="C27" s="5" t="n">
        <v>159</v>
      </c>
    </row>
    <row r="28">
      <c r="A28" s="4" t="inlineStr">
        <is>
          <t>Secured Promissory Note Due 2023 [Member]</t>
        </is>
      </c>
    </row>
    <row r="29">
      <c r="A29" s="3" t="inlineStr">
        <is>
          <t>Debt Instrument [Line Items]</t>
        </is>
      </c>
    </row>
    <row r="30">
      <c r="A30" s="4" t="inlineStr">
        <is>
          <t>Debt carrying amount</t>
        </is>
      </c>
      <c r="C30" s="6" t="n">
        <v>127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Parenthetical) (Detail)</t>
        </is>
      </c>
      <c r="B1" s="2" t="inlineStr">
        <is>
          <t>Dec. 31, 2020</t>
        </is>
      </c>
      <c r="C1" s="2" t="inlineStr">
        <is>
          <t>Dec. 31, 2019</t>
        </is>
      </c>
    </row>
    <row r="2">
      <c r="A2" s="4" t="inlineStr">
        <is>
          <t>3.75% Working Capital Revolver Loan [Member]</t>
        </is>
      </c>
    </row>
    <row r="3">
      <c r="A3" s="3" t="inlineStr">
        <is>
          <t>Debt Instrument [Line Items]</t>
        </is>
      </c>
    </row>
    <row r="4">
      <c r="A4" s="4" t="inlineStr">
        <is>
          <t>Line of credit facility, interest rate</t>
        </is>
      </c>
      <c r="B4" s="4" t="inlineStr">
        <is>
          <t>3.75%</t>
        </is>
      </c>
      <c r="C4" s="4" t="inlineStr">
        <is>
          <t>3.75%</t>
        </is>
      </c>
    </row>
    <row r="5">
      <c r="A5" s="4" t="inlineStr">
        <is>
          <t>5.25% Secured Promissory Note Due 2021 [Member]</t>
        </is>
      </c>
    </row>
    <row r="6">
      <c r="A6" s="3" t="inlineStr">
        <is>
          <t>Debt Instrument [Line Items]</t>
        </is>
      </c>
    </row>
    <row r="7">
      <c r="A7" s="4" t="inlineStr">
        <is>
          <t>Long-term debt, effective Interest Rate</t>
        </is>
      </c>
      <c r="B7" s="4" t="inlineStr">
        <is>
          <t>5.25%</t>
        </is>
      </c>
      <c r="C7" s="4" t="inlineStr">
        <is>
          <t>5.25%</t>
        </is>
      </c>
    </row>
    <row r="8">
      <c r="A8" s="4" t="inlineStr">
        <is>
          <t>1.00% Unsecured Loan Agreement due 2022 [Member]</t>
        </is>
      </c>
    </row>
    <row r="9">
      <c r="A9" s="3" t="inlineStr">
        <is>
          <t>Debt Instrument [Line Items]</t>
        </is>
      </c>
    </row>
    <row r="10">
      <c r="A10" s="4" t="inlineStr">
        <is>
          <t>Long-term debt, effective Interest Rate</t>
        </is>
      </c>
      <c r="B10" s="4" t="inlineStr">
        <is>
          <t>1.00%</t>
        </is>
      </c>
      <c r="C10" s="4" t="inlineStr">
        <is>
          <t>1.00%</t>
        </is>
      </c>
    </row>
    <row r="11">
      <c r="A11" s="4" t="inlineStr">
        <is>
          <t>8.32% Secured Financing Due 2023 [Member]</t>
        </is>
      </c>
    </row>
    <row r="12">
      <c r="A12" s="3" t="inlineStr">
        <is>
          <t>Debt Instrument [Line Items]</t>
        </is>
      </c>
    </row>
    <row r="13">
      <c r="A13" s="4" t="inlineStr">
        <is>
          <t>Long-term debt, effective Interest Rate</t>
        </is>
      </c>
      <c r="B13" s="4" t="inlineStr">
        <is>
          <t>8.32%</t>
        </is>
      </c>
      <c r="C13" s="4" t="inlineStr">
        <is>
          <t>8.32%</t>
        </is>
      </c>
    </row>
    <row r="14">
      <c r="A14" s="4" t="inlineStr">
        <is>
          <t>8.75% Secured Loan Agreement Due 2025 [Member]</t>
        </is>
      </c>
    </row>
    <row r="15">
      <c r="A15" s="3" t="inlineStr">
        <is>
          <t>Debt Instrument [Line Items]</t>
        </is>
      </c>
    </row>
    <row r="16">
      <c r="A16" s="4" t="inlineStr">
        <is>
          <t>Long-term debt, effective Interest Rate</t>
        </is>
      </c>
      <c r="B16" s="4" t="inlineStr">
        <is>
          <t>8.75%</t>
        </is>
      </c>
      <c r="C16" s="4" t="inlineStr">
        <is>
          <t>8.75%</t>
        </is>
      </c>
    </row>
    <row r="17">
      <c r="A17" s="4" t="inlineStr">
        <is>
          <t>8.75% Secured Financing Due 2025 [Member]</t>
        </is>
      </c>
    </row>
    <row r="18">
      <c r="A18" s="3" t="inlineStr">
        <is>
          <t>Debt Instrument [Line Items]</t>
        </is>
      </c>
    </row>
    <row r="19">
      <c r="A19" s="4" t="inlineStr">
        <is>
          <t>Long-term debt, effective Interest Rate</t>
        </is>
      </c>
      <c r="B19" s="4" t="inlineStr">
        <is>
          <t>8.75%</t>
        </is>
      </c>
      <c r="C19" s="4" t="inlineStr">
        <is>
          <t>8.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40" customWidth="1" min="5" max="5"/>
    <col width="27" customWidth="1" min="6" max="6"/>
    <col width="40" customWidth="1" min="7" max="7"/>
  </cols>
  <sheetData>
    <row r="1">
      <c r="A1" s="1" t="inlineStr">
        <is>
          <t>Consolidated Statements of Stockholders' Equity - USD ($) shares in Thousands, $ in Thousands</t>
        </is>
      </c>
      <c r="B1" s="2" t="inlineStr">
        <is>
          <t>Total</t>
        </is>
      </c>
      <c r="C1" s="2" t="inlineStr">
        <is>
          <t>Common Stock [Member]</t>
        </is>
      </c>
      <c r="D1" s="2" t="inlineStr">
        <is>
          <t>Treasury Stock-Common [Member]</t>
        </is>
      </c>
      <c r="E1" s="2" t="inlineStr">
        <is>
          <t>Capital in Excess of Par Value [Member]</t>
        </is>
      </c>
      <c r="F1" s="2" t="inlineStr">
        <is>
          <t>Retained Earnings [Member]</t>
        </is>
      </c>
      <c r="G1" s="2" t="inlineStr">
        <is>
          <t>Non-Redeemable Preferred Stock [Member]</t>
        </is>
      </c>
    </row>
    <row r="2">
      <c r="A2" s="4" t="inlineStr">
        <is>
          <t>Balance at Dec. 31, 2017</t>
        </is>
      </c>
      <c r="B2" s="6" t="n">
        <v>438196</v>
      </c>
      <c r="C2" s="6" t="n">
        <v>3128</v>
      </c>
      <c r="D2" s="6" t="n">
        <v>-18102</v>
      </c>
      <c r="E2" s="6" t="n">
        <v>193956</v>
      </c>
      <c r="F2" s="6" t="n">
        <v>256214</v>
      </c>
      <c r="G2" s="6" t="n">
        <v>3000</v>
      </c>
    </row>
    <row r="3">
      <c r="A3" s="4" t="inlineStr">
        <is>
          <t>Balance, shares at Dec. 31, 2017</t>
        </is>
      </c>
      <c r="C3" s="5" t="n">
        <v>31281</v>
      </c>
      <c r="D3" s="5" t="n">
        <v>-2662</v>
      </c>
    </row>
    <row r="4">
      <c r="A4" s="4" t="inlineStr">
        <is>
          <t>Net loss</t>
        </is>
      </c>
      <c r="B4" s="5" t="n">
        <v>-72226</v>
      </c>
      <c r="F4" s="5" t="n">
        <v>-72226</v>
      </c>
    </row>
    <row r="5">
      <c r="A5" s="4" t="inlineStr">
        <is>
          <t>Dividend accrued on redeemable preferred stock</t>
        </is>
      </c>
      <c r="B5" s="5" t="n">
        <v>-26840</v>
      </c>
      <c r="F5" s="5" t="n">
        <v>-26840</v>
      </c>
    </row>
    <row r="6">
      <c r="A6" s="4" t="inlineStr">
        <is>
          <t>Accretion of redeemable preferred stock</t>
        </is>
      </c>
      <c r="B6" s="5" t="n">
        <v>-3375</v>
      </c>
      <c r="F6" s="5" t="n">
        <v>-3375</v>
      </c>
    </row>
    <row r="7">
      <c r="A7" s="4" t="inlineStr">
        <is>
          <t>Stock-based compensation</t>
        </is>
      </c>
      <c r="B7" s="5" t="n">
        <v>8358</v>
      </c>
      <c r="E7" s="5" t="n">
        <v>8358</v>
      </c>
    </row>
    <row r="8">
      <c r="A8" s="4" t="inlineStr">
        <is>
          <t>Restricted stock granted from treasury stock</t>
        </is>
      </c>
      <c r="B8" s="5" t="n">
        <v>-1936</v>
      </c>
      <c r="D8" s="6" t="n">
        <v>1916</v>
      </c>
      <c r="E8" s="5" t="n">
        <v>-3852</v>
      </c>
    </row>
    <row r="9">
      <c r="A9" s="4" t="inlineStr">
        <is>
          <t>Restricted stock granted from treasury stock, shares</t>
        </is>
      </c>
      <c r="D9" s="5" t="n">
        <v>224</v>
      </c>
    </row>
    <row r="10">
      <c r="A10" s="4" t="inlineStr">
        <is>
          <t>Other</t>
        </is>
      </c>
      <c r="B10" s="5" t="n">
        <v>20</v>
      </c>
      <c r="E10" s="5" t="n">
        <v>20</v>
      </c>
    </row>
    <row r="11">
      <c r="A11" s="4" t="inlineStr">
        <is>
          <t>Other, Shares</t>
        </is>
      </c>
      <c r="C11" s="5" t="n">
        <v>2</v>
      </c>
    </row>
    <row r="12">
      <c r="A12" s="4" t="inlineStr">
        <is>
          <t>Balance at Dec. 31, 2018</t>
        </is>
      </c>
      <c r="B12" s="5" t="n">
        <v>342197</v>
      </c>
      <c r="C12" s="6" t="n">
        <v>3128</v>
      </c>
      <c r="D12" s="6" t="n">
        <v>-16186</v>
      </c>
      <c r="E12" s="5" t="n">
        <v>198482</v>
      </c>
      <c r="F12" s="5" t="n">
        <v>153773</v>
      </c>
      <c r="G12" s="5" t="n">
        <v>3000</v>
      </c>
    </row>
    <row r="13">
      <c r="A13" s="4" t="inlineStr">
        <is>
          <t>Balance, shares at Dec. 31, 2018</t>
        </is>
      </c>
      <c r="C13" s="5" t="n">
        <v>31283</v>
      </c>
      <c r="D13" s="5" t="n">
        <v>-2438</v>
      </c>
    </row>
    <row r="14">
      <c r="A14" s="4" t="inlineStr">
        <is>
          <t>Net loss</t>
        </is>
      </c>
      <c r="B14" s="5" t="n">
        <v>-63417</v>
      </c>
      <c r="F14" s="5" t="n">
        <v>-63417</v>
      </c>
    </row>
    <row r="15">
      <c r="A15" s="4" t="inlineStr">
        <is>
          <t>Dividend accrued on redeemable preferred stock</t>
        </is>
      </c>
      <c r="B15" s="5" t="n">
        <v>-30729</v>
      </c>
      <c r="F15" s="5" t="n">
        <v>-30729</v>
      </c>
    </row>
    <row r="16">
      <c r="A16" s="4" t="inlineStr">
        <is>
          <t>Accretion of redeemable preferred stock</t>
        </is>
      </c>
      <c r="B16" s="5" t="n">
        <v>-1995</v>
      </c>
      <c r="F16" s="5" t="n">
        <v>-1995</v>
      </c>
    </row>
    <row r="17">
      <c r="A17" s="4" t="inlineStr">
        <is>
          <t>Stock-based compensation</t>
        </is>
      </c>
      <c r="B17" s="5" t="n">
        <v>2220</v>
      </c>
      <c r="E17" s="5" t="n">
        <v>2220</v>
      </c>
    </row>
    <row r="18">
      <c r="A18" s="4" t="inlineStr">
        <is>
          <t>Restricted stock granted from treasury stock</t>
        </is>
      </c>
      <c r="B18" s="5" t="n">
        <v>-949</v>
      </c>
      <c r="D18" s="6" t="n">
        <v>2920</v>
      </c>
      <c r="E18" s="5" t="n">
        <v>-3869</v>
      </c>
    </row>
    <row r="19">
      <c r="A19" s="4" t="inlineStr">
        <is>
          <t>Restricted stock granted from treasury stock, shares</t>
        </is>
      </c>
      <c r="D19" s="5" t="n">
        <v>428</v>
      </c>
    </row>
    <row r="20">
      <c r="A20" s="4" t="inlineStr">
        <is>
          <t>Balance at Dec. 31, 2019</t>
        </is>
      </c>
      <c r="B20" s="5" t="n">
        <v>247327</v>
      </c>
      <c r="C20" s="6" t="n">
        <v>3128</v>
      </c>
      <c r="D20" s="6" t="n">
        <v>-13266</v>
      </c>
      <c r="E20" s="5" t="n">
        <v>196833</v>
      </c>
      <c r="F20" s="5" t="n">
        <v>57632</v>
      </c>
      <c r="G20" s="5" t="n">
        <v>3000</v>
      </c>
    </row>
    <row r="21">
      <c r="A21" s="4" t="inlineStr">
        <is>
          <t>Balance, shares at Dec. 31, 2019</t>
        </is>
      </c>
      <c r="C21" s="5" t="n">
        <v>31283</v>
      </c>
      <c r="D21" s="5" t="n">
        <v>-2010</v>
      </c>
    </row>
    <row r="22">
      <c r="A22" s="4" t="inlineStr">
        <is>
          <t>Net loss</t>
        </is>
      </c>
      <c r="B22" s="5" t="n">
        <v>-61911</v>
      </c>
      <c r="F22" s="5" t="n">
        <v>-61911</v>
      </c>
    </row>
    <row r="23">
      <c r="A23" s="4" t="inlineStr">
        <is>
          <t>Dividend accrued on redeemable preferred stock</t>
        </is>
      </c>
      <c r="B23" s="5" t="n">
        <v>-35182</v>
      </c>
      <c r="F23" s="5" t="n">
        <v>-35182</v>
      </c>
    </row>
    <row r="24">
      <c r="A24" s="4" t="inlineStr">
        <is>
          <t>Accretion of redeemable preferred stock</t>
        </is>
      </c>
      <c r="B24" s="5" t="n">
        <v>-2026</v>
      </c>
      <c r="F24" s="5" t="n">
        <v>-2026</v>
      </c>
    </row>
    <row r="25">
      <c r="A25" s="4" t="inlineStr">
        <is>
          <t>Stock-based compensation</t>
        </is>
      </c>
      <c r="B25" s="5" t="n">
        <v>1761</v>
      </c>
      <c r="E25" s="5" t="n">
        <v>1761</v>
      </c>
    </row>
    <row r="26">
      <c r="A26" s="4" t="inlineStr">
        <is>
          <t>Restricted stock granted from treasury stock</t>
        </is>
      </c>
      <c r="D26" s="6" t="n">
        <v>379</v>
      </c>
      <c r="E26" s="5" t="n">
        <v>-379</v>
      </c>
    </row>
    <row r="27">
      <c r="A27" s="4" t="inlineStr">
        <is>
          <t>Restricted stock granted from treasury stock, shares</t>
        </is>
      </c>
      <c r="D27" s="5" t="n">
        <v>58</v>
      </c>
    </row>
    <row r="28">
      <c r="A28" s="4" t="inlineStr">
        <is>
          <t>Acquisition of shares withheld for employee taxes</t>
        </is>
      </c>
      <c r="B28" s="5" t="n">
        <v>326</v>
      </c>
      <c r="D28" s="6" t="n">
        <v>326</v>
      </c>
    </row>
    <row r="29">
      <c r="A29" s="4" t="inlineStr">
        <is>
          <t>Acquisition of shares withheld for employee taxes, shares</t>
        </is>
      </c>
      <c r="D29" s="5" t="n">
        <v>-123</v>
      </c>
    </row>
    <row r="30">
      <c r="A30" s="4" t="inlineStr">
        <is>
          <t>Balance at Dec. 31, 2020</t>
        </is>
      </c>
      <c r="B30" s="6" t="n">
        <v>149643</v>
      </c>
      <c r="C30" s="6" t="n">
        <v>3128</v>
      </c>
      <c r="D30" s="6" t="n">
        <v>-13213</v>
      </c>
      <c r="E30" s="6" t="n">
        <v>198215</v>
      </c>
      <c r="F30" s="6" t="n">
        <v>-41487</v>
      </c>
      <c r="G30" s="6" t="n">
        <v>3000</v>
      </c>
    </row>
    <row r="31">
      <c r="A31" s="4" t="inlineStr">
        <is>
          <t>Balance, shares at Dec. 31, 2020</t>
        </is>
      </c>
      <c r="C31" s="5" t="n">
        <v>31283</v>
      </c>
      <c r="D31" s="5" t="n">
        <v>-20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4" customWidth="1" min="11" max="11"/>
  </cols>
  <sheetData>
    <row r="1">
      <c r="A1" s="1" t="inlineStr">
        <is>
          <t>Long-Term Debt - Working Capital Revolver Loan and Senior Secured Notes - Additional Information (Detail) - USD ($)</t>
        </is>
      </c>
      <c r="B1" s="2" t="inlineStr">
        <is>
          <t>Jun. 21, 2019</t>
        </is>
      </c>
      <c r="C1" s="2" t="inlineStr">
        <is>
          <t>Apr. 25, 2018</t>
        </is>
      </c>
      <c r="D1" s="2" t="inlineStr">
        <is>
          <t>Feb. 28, 2019</t>
        </is>
      </c>
      <c r="E1" s="2" t="inlineStr">
        <is>
          <t>Dec. 31, 2020</t>
        </is>
      </c>
      <c r="F1" s="2" t="inlineStr">
        <is>
          <t>Sep. 30, 2020</t>
        </is>
      </c>
      <c r="G1" s="2" t="inlineStr">
        <is>
          <t>Jun. 30, 2020</t>
        </is>
      </c>
      <c r="H1" s="2" t="inlineStr">
        <is>
          <t>Mar. 31, 2020</t>
        </is>
      </c>
      <c r="I1" s="2" t="inlineStr">
        <is>
          <t>Dec. 31, 2020</t>
        </is>
      </c>
      <c r="J1" s="2" t="inlineStr">
        <is>
          <t>Dec. 31, 2019</t>
        </is>
      </c>
      <c r="K1" s="2" t="inlineStr">
        <is>
          <t>Dec. 31, 2018</t>
        </is>
      </c>
    </row>
    <row r="2">
      <c r="A2" s="3" t="inlineStr">
        <is>
          <t>Debt Instrument [Line Items]</t>
        </is>
      </c>
    </row>
    <row r="3">
      <c r="A3" s="4" t="inlineStr">
        <is>
          <t>Interest expense, net</t>
        </is>
      </c>
      <c r="C3" s="6" t="n">
        <v>900000</v>
      </c>
      <c r="E3" s="6" t="n">
        <v>80000</v>
      </c>
      <c r="F3" s="6" t="n">
        <v>80000</v>
      </c>
      <c r="G3" s="6" t="n">
        <v>79000</v>
      </c>
      <c r="H3" s="6" t="n">
        <v>1327000</v>
      </c>
      <c r="I3" s="6" t="n">
        <v>51115000</v>
      </c>
      <c r="J3" s="6" t="n">
        <v>46389000</v>
      </c>
      <c r="K3" s="6" t="n">
        <v>43064000</v>
      </c>
    </row>
    <row r="4">
      <c r="A4" s="4" t="inlineStr">
        <is>
          <t>Loss on extinguishment of debt</t>
        </is>
      </c>
      <c r="K4" s="6" t="n">
        <v>5951000</v>
      </c>
    </row>
    <row r="5">
      <c r="A5" s="4" t="inlineStr">
        <is>
          <t>Working Capital Revolver Loan [Member]</t>
        </is>
      </c>
    </row>
    <row r="6">
      <c r="A6" s="3" t="inlineStr">
        <is>
          <t>Debt Instrument [Line Items]</t>
        </is>
      </c>
    </row>
    <row r="7">
      <c r="A7" s="4" t="inlineStr">
        <is>
          <t>Maximum amount of revolving credit facility</t>
        </is>
      </c>
      <c r="D7" s="6" t="n">
        <v>65000000</v>
      </c>
    </row>
    <row r="8">
      <c r="A8" s="4" t="inlineStr">
        <is>
          <t>Revolving credit facility, increase (decrease), net</t>
        </is>
      </c>
      <c r="I8" s="5" t="n">
        <v>10000000</v>
      </c>
    </row>
    <row r="9">
      <c r="A9" s="4" t="inlineStr">
        <is>
          <t>Amount available for borrowing</t>
        </is>
      </c>
      <c r="E9" s="6" t="n">
        <v>41800000</v>
      </c>
      <c r="I9" s="6" t="n">
        <v>41800000</v>
      </c>
    </row>
    <row r="10">
      <c r="A10" s="4" t="inlineStr">
        <is>
          <t>Maturity date</t>
        </is>
      </c>
      <c r="I10" s="4" t="inlineStr">
        <is>
          <t>Feb. 26,
		2024</t>
        </is>
      </c>
    </row>
    <row r="11">
      <c r="A11" s="4" t="inlineStr">
        <is>
          <t>Working Capital Revolver Loan [Member] | London Interbank Offered Rate (LIBOR) [Member] | Minimum [Member]</t>
        </is>
      </c>
    </row>
    <row r="12">
      <c r="A12" s="3" t="inlineStr">
        <is>
          <t>Debt Instrument [Line Items]</t>
        </is>
      </c>
    </row>
    <row r="13">
      <c r="A13" s="4" t="inlineStr">
        <is>
          <t>Debt instrument basis spread on variable rate</t>
        </is>
      </c>
      <c r="D13" s="4" t="inlineStr">
        <is>
          <t>1.50%</t>
        </is>
      </c>
    </row>
    <row r="14">
      <c r="A14" s="4" t="inlineStr">
        <is>
          <t>Working Capital Revolver Loan [Member] | London Interbank Offered Rate (LIBOR) [Member] | Maximum [Member]</t>
        </is>
      </c>
    </row>
    <row r="15">
      <c r="A15" s="3" t="inlineStr">
        <is>
          <t>Debt Instrument [Line Items]</t>
        </is>
      </c>
    </row>
    <row r="16">
      <c r="A16" s="4" t="inlineStr">
        <is>
          <t>Debt instrument basis spread on variable rate</t>
        </is>
      </c>
      <c r="D16" s="4" t="inlineStr">
        <is>
          <t>1.75%</t>
        </is>
      </c>
    </row>
    <row r="17">
      <c r="A17" s="4" t="inlineStr">
        <is>
          <t>Working Capital Revolver Loan [Member] | Wells Fargo Capital Finance, Inc. [Member] | Prime Rate [Member] | Minimum [Member]</t>
        </is>
      </c>
    </row>
    <row r="18">
      <c r="A18" s="3" t="inlineStr">
        <is>
          <t>Debt Instrument [Line Items]</t>
        </is>
      </c>
    </row>
    <row r="19">
      <c r="A19" s="4" t="inlineStr">
        <is>
          <t>Debt instrument basis spread on variable rate</t>
        </is>
      </c>
      <c r="D19" s="4" t="inlineStr">
        <is>
          <t>0.50%</t>
        </is>
      </c>
    </row>
    <row r="20">
      <c r="A20" s="4" t="inlineStr">
        <is>
          <t>Working Capital Revolver Loan [Member] | Wells Fargo Capital Finance, Inc. [Member] | Prime Rate [Member] | Maximum [Member]</t>
        </is>
      </c>
    </row>
    <row r="21">
      <c r="A21" s="3" t="inlineStr">
        <is>
          <t>Debt Instrument [Line Items]</t>
        </is>
      </c>
    </row>
    <row r="22">
      <c r="A22" s="4" t="inlineStr">
        <is>
          <t>Debt instrument basis spread on variable rate</t>
        </is>
      </c>
      <c r="D22" s="4" t="inlineStr">
        <is>
          <t>0.75%</t>
        </is>
      </c>
    </row>
    <row r="23">
      <c r="A23" s="4" t="inlineStr">
        <is>
          <t>Springing Financials Covenant [Member] | Working Capital Revolver Loan [Member]</t>
        </is>
      </c>
    </row>
    <row r="24">
      <c r="A24" s="3" t="inlineStr">
        <is>
          <t>Debt Instrument [Line Items]</t>
        </is>
      </c>
    </row>
    <row r="25">
      <c r="A25" s="4" t="inlineStr">
        <is>
          <t>Working capital revolver loan requirements</t>
        </is>
      </c>
      <c r="I25" s="4" t="inlineStr">
        <is>
          <t>Borrowers must maintain a minimum fixed charge coverage ratio of not less than 1.00 to  1.00.</t>
        </is>
      </c>
    </row>
    <row r="26">
      <c r="A26" s="4" t="inlineStr">
        <is>
          <t>Maximum revolver commitment available, percentage</t>
        </is>
      </c>
      <c r="I26" s="4" t="inlineStr">
        <is>
          <t>10.00%</t>
        </is>
      </c>
    </row>
    <row r="27">
      <c r="A27" s="4" t="inlineStr">
        <is>
          <t>Loan requirements description</t>
        </is>
      </c>
      <c r="I27" s="4" t="inlineStr">
        <is>
          <t>Less than 10.0% of the total revolver commitments</t>
        </is>
      </c>
    </row>
    <row r="28">
      <c r="A28" s="4" t="inlineStr">
        <is>
          <t>Fixed charge coverage ratio</t>
        </is>
      </c>
      <c r="E28" s="4" t="inlineStr">
        <is>
          <t>100.00%</t>
        </is>
      </c>
      <c r="I28" s="4" t="inlineStr">
        <is>
          <t>100.00%</t>
        </is>
      </c>
    </row>
    <row r="29">
      <c r="A29" s="4" t="inlineStr">
        <is>
          <t>9.625% Senior Secured Notes due 2023 [Member]</t>
        </is>
      </c>
    </row>
    <row r="30">
      <c r="A30" s="3" t="inlineStr">
        <is>
          <t>Debt Instrument [Line Items]</t>
        </is>
      </c>
    </row>
    <row r="31">
      <c r="A31" s="4" t="inlineStr">
        <is>
          <t>Maturity date</t>
        </is>
      </c>
      <c r="I31" s="4" t="inlineStr">
        <is>
          <t>May 1,
		2023</t>
        </is>
      </c>
    </row>
    <row r="32">
      <c r="A32" s="4" t="inlineStr">
        <is>
          <t>Debt issued - principal amount</t>
        </is>
      </c>
      <c r="B32" s="6" t="n">
        <v>35000000</v>
      </c>
      <c r="C32" s="6" t="n">
        <v>400000000</v>
      </c>
    </row>
    <row r="33">
      <c r="A33" s="4" t="inlineStr">
        <is>
          <t>Debt instrument, interest rate</t>
        </is>
      </c>
      <c r="B33" s="4" t="inlineStr">
        <is>
          <t>9.625%</t>
        </is>
      </c>
      <c r="C33" s="4" t="inlineStr">
        <is>
          <t>9.625%</t>
        </is>
      </c>
      <c r="E33" s="4" t="inlineStr">
        <is>
          <t>9.625%</t>
        </is>
      </c>
      <c r="I33" s="4" t="inlineStr">
        <is>
          <t>9.625%</t>
        </is>
      </c>
    </row>
    <row r="34">
      <c r="A34" s="4" t="inlineStr">
        <is>
          <t>Debt instrument, maturity term</t>
        </is>
      </c>
      <c r="B34" s="4" t="inlineStr">
        <is>
          <t>2023</t>
        </is>
      </c>
      <c r="C34" s="4" t="inlineStr">
        <is>
          <t>2023</t>
        </is>
      </c>
    </row>
    <row r="35">
      <c r="A35" s="4" t="inlineStr">
        <is>
          <t>Debt instrument issued price percentage</t>
        </is>
      </c>
      <c r="B35" s="4" t="inlineStr">
        <is>
          <t>102.125%</t>
        </is>
      </c>
      <c r="C35" s="4" t="inlineStr">
        <is>
          <t>99.509%</t>
        </is>
      </c>
    </row>
    <row r="36">
      <c r="A36" s="4" t="inlineStr">
        <is>
          <t>Debt instrument, frequency of interest payment</t>
        </is>
      </c>
      <c r="I36" s="4" t="inlineStr">
        <is>
          <t>Interest on the Senior Secured Notes accrues at a rate of 9.625% per annum and is payable semi-annually in arrears on May 1 and November 1 of each year.</t>
        </is>
      </c>
    </row>
    <row r="37">
      <c r="A37" s="4" t="inlineStr">
        <is>
          <t>Senior Secured Notes Due 2019 [Member]</t>
        </is>
      </c>
    </row>
    <row r="38">
      <c r="A38" s="3" t="inlineStr">
        <is>
          <t>Debt Instrument [Line Items]</t>
        </is>
      </c>
    </row>
    <row r="39">
      <c r="A39" s="4" t="inlineStr">
        <is>
          <t>Debt issued - principal amount</t>
        </is>
      </c>
      <c r="C39" s="6" t="n">
        <v>375000000</v>
      </c>
    </row>
    <row r="40">
      <c r="A40" s="4" t="inlineStr">
        <is>
          <t>Debt instrument, maturity term</t>
        </is>
      </c>
      <c r="C40" s="4" t="inlineStr">
        <is>
          <t>2019</t>
        </is>
      </c>
    </row>
    <row r="41">
      <c r="A41" s="4" t="inlineStr">
        <is>
          <t>Loss on extinguishment of debt</t>
        </is>
      </c>
      <c r="C41" s="6" t="n">
        <v>6000000</v>
      </c>
    </row>
    <row r="42">
      <c r="A42" s="4" t="inlineStr">
        <is>
          <t>Senior Secured Notes [Member] | Optional Redemption prior to May 1, 2022 [Member]</t>
        </is>
      </c>
    </row>
    <row r="43">
      <c r="A43" s="3" t="inlineStr">
        <is>
          <t>Debt Instrument [Line Items]</t>
        </is>
      </c>
    </row>
    <row r="44">
      <c r="A44" s="4" t="inlineStr">
        <is>
          <t>Debt instrument, redemption price, percentage</t>
        </is>
      </c>
      <c r="I44" s="4" t="inlineStr">
        <is>
          <t>3.609%</t>
        </is>
      </c>
    </row>
    <row r="45">
      <c r="A45" s="4" t="inlineStr">
        <is>
          <t>Senior Secured Notes [Member] | Change of Control [Member]</t>
        </is>
      </c>
    </row>
    <row r="46">
      <c r="A46" s="3" t="inlineStr">
        <is>
          <t>Debt Instrument [Line Items]</t>
        </is>
      </c>
    </row>
    <row r="47">
      <c r="A47" s="4" t="inlineStr">
        <is>
          <t>Debt instrument, redemption price, percentage</t>
        </is>
      </c>
      <c r="I47" s="4" t="inlineStr">
        <is>
          <t>101.00%</t>
        </is>
      </c>
    </row>
    <row r="48">
      <c r="A48" s="4" t="inlineStr">
        <is>
          <t>5.25% Secured Promissory Note Due 2021 [Member]</t>
        </is>
      </c>
    </row>
    <row r="49">
      <c r="A49" s="3" t="inlineStr">
        <is>
          <t>Debt Instrument [Line Items]</t>
        </is>
      </c>
    </row>
    <row r="50">
      <c r="A50" s="4" t="inlineStr">
        <is>
          <t>Maturity date</t>
        </is>
      </c>
      <c r="I50" s="4" t="inlineStr">
        <is>
          <t>Mar. 31,
		2021</t>
        </is>
      </c>
    </row>
    <row r="51">
      <c r="A51" s="4" t="inlineStr">
        <is>
          <t>Secured promissory note, payment term</t>
        </is>
      </c>
      <c r="I51" s="4" t="inlineStr">
        <is>
          <t>Principal and interest are payable in monthly installments.</t>
        </is>
      </c>
    </row>
    <row r="52">
      <c r="A52" s="4" t="inlineStr">
        <is>
          <t>Paycheck Protection Program [Member]</t>
        </is>
      </c>
    </row>
    <row r="53">
      <c r="A53" s="3" t="inlineStr">
        <is>
          <t>Debt Instrument [Line Items]</t>
        </is>
      </c>
    </row>
    <row r="54">
      <c r="A54" s="4" t="inlineStr">
        <is>
          <t>Federally guaranteed loan agreement (“PPP loan”)</t>
        </is>
      </c>
      <c r="E54" s="6" t="n">
        <v>10000000</v>
      </c>
      <c r="I54" s="6" t="n">
        <v>10000000</v>
      </c>
    </row>
    <row r="55">
      <c r="A55" s="4" t="inlineStr">
        <is>
          <t>Federally guaranteed loan agreement (“PPP loan”), disbursement description</t>
        </is>
      </c>
      <c r="I55" s="4" t="inlineStr">
        <is>
          <t>Under the current terms of the PPP loan, loan forgiveness applications are due within 10 months after the end of the loan forgiveness covered period, which period began on the date the PPP loan was disbursed and ends either 8-weeks or 24-weeks after disbursement of the loan.</t>
        </is>
      </c>
    </row>
    <row r="56">
      <c r="A56" s="4" t="inlineStr">
        <is>
          <t>Federally guaranteed loan agreement (“PPP loan”), maturity period</t>
        </is>
      </c>
      <c r="I56" s="4" t="inlineStr">
        <is>
          <t>2022-04</t>
        </is>
      </c>
    </row>
    <row r="57">
      <c r="A57" s="4" t="inlineStr">
        <is>
          <t>Federally guaranteed loan agreement (“PPP loan”), loan maturity period description</t>
        </is>
      </c>
      <c r="I57" s="4" t="inlineStr">
        <is>
          <t>Currently, the loan matures in April 2022, which term may be extended to April 2025 if mutually agreed to by the parties.</t>
        </is>
      </c>
    </row>
    <row r="58">
      <c r="A58" s="4" t="inlineStr">
        <is>
          <t>8.32% Secured Financing Due 2023 [Member] | EL Dorado Chemical Company [Member]</t>
        </is>
      </c>
    </row>
    <row r="59">
      <c r="A59" s="3" t="inlineStr">
        <is>
          <t>Debt Instrument [Line Items]</t>
        </is>
      </c>
    </row>
    <row r="60">
      <c r="A60" s="4" t="inlineStr">
        <is>
          <t>Maturity date</t>
        </is>
      </c>
      <c r="J60" s="4" t="inlineStr">
        <is>
          <t>Jun. 30,
		2023</t>
        </is>
      </c>
    </row>
    <row r="61">
      <c r="A61" s="4" t="inlineStr">
        <is>
          <t>Debt instrument, frequency of interest payment</t>
        </is>
      </c>
      <c r="J61" s="4" t="inlineStr">
        <is>
          <t>Principal and interest are payable in 48 equal monthly installments with a final balloon payment of approximately $3 million due in June 2023.</t>
        </is>
      </c>
    </row>
    <row r="62">
      <c r="A62" s="4" t="inlineStr">
        <is>
          <t>Final balloon payment</t>
        </is>
      </c>
      <c r="J62" s="6" t="n">
        <v>3000000</v>
      </c>
    </row>
    <row r="63">
      <c r="A63" s="4" t="inlineStr">
        <is>
          <t>Secured Loan Agreement | EL Dorado Chemical Company [Member]</t>
        </is>
      </c>
    </row>
    <row r="64">
      <c r="A64" s="3" t="inlineStr">
        <is>
          <t>Debt Instrument [Line Items]</t>
        </is>
      </c>
    </row>
    <row r="65">
      <c r="A65" s="4" t="inlineStr">
        <is>
          <t>Debt instrument, frequency of interest payment</t>
        </is>
      </c>
      <c r="J65" s="4" t="inlineStr">
        <is>
          <t>principal and interest will be payable in 60 equal monthly installments.</t>
        </is>
      </c>
    </row>
    <row r="66">
      <c r="A66" s="4" t="inlineStr">
        <is>
          <t>8.75% Secured Financing Due 2025 [Member] | El Dorado Ammonia L.L.C. [Member]</t>
        </is>
      </c>
    </row>
    <row r="67">
      <c r="A67" s="3" t="inlineStr">
        <is>
          <t>Debt Instrument [Line Items]</t>
        </is>
      </c>
    </row>
    <row r="68">
      <c r="A68" s="4" t="inlineStr">
        <is>
          <t>Maturity date</t>
        </is>
      </c>
      <c r="I68" s="4" t="inlineStr">
        <is>
          <t>Aug. 31,
		2025</t>
        </is>
      </c>
    </row>
    <row r="69">
      <c r="A69" s="4" t="inlineStr">
        <is>
          <t>Debt issued - principal amount</t>
        </is>
      </c>
      <c r="E69" s="5" t="n">
        <v>30000000</v>
      </c>
      <c r="I69" s="6" t="n">
        <v>30000000</v>
      </c>
    </row>
    <row r="70">
      <c r="A70" s="4" t="inlineStr">
        <is>
          <t>Debt instrument, frequency of interest payment</t>
        </is>
      </c>
      <c r="I70" s="4" t="inlineStr">
        <is>
          <t>principal and interest are payable in 60 equal monthly installments with a final balloon payment of approximately $5 million due in August 2025.</t>
        </is>
      </c>
    </row>
    <row r="71">
      <c r="A71" s="4" t="inlineStr">
        <is>
          <t>Final balloon payment</t>
        </is>
      </c>
      <c r="E71" s="6" t="n">
        <v>5000000</v>
      </c>
      <c r="I71" s="6" t="n">
        <v>5000000</v>
      </c>
    </row>
    <row r="72">
      <c r="A72" s="4" t="inlineStr">
        <is>
          <t>Secured Promissory Note Due 2023 [Member] | El Dorado Ammonia L.L.C. [Member]</t>
        </is>
      </c>
    </row>
    <row r="73">
      <c r="A73" s="3" t="inlineStr">
        <is>
          <t>Debt Instrument [Line Items]</t>
        </is>
      </c>
    </row>
    <row r="74">
      <c r="A74" s="4" t="inlineStr">
        <is>
          <t>Maturity date</t>
        </is>
      </c>
      <c r="I74" s="4" t="inlineStr">
        <is>
          <t>May 31,
		2023</t>
        </is>
      </c>
    </row>
    <row r="75">
      <c r="A75" s="4" t="inlineStr">
        <is>
          <t>Letter of Credit [Member] | Working Capital Revolver Loan [Member]</t>
        </is>
      </c>
    </row>
    <row r="76">
      <c r="A76" s="3" t="inlineStr">
        <is>
          <t>Debt Instrument [Line Items]</t>
        </is>
      </c>
    </row>
    <row r="77">
      <c r="A77" s="4" t="inlineStr">
        <is>
          <t>Maximum amount of revolving credit facility</t>
        </is>
      </c>
      <c r="D77" s="6" t="n">
        <v>1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 $ in Thousands</t>
        </is>
      </c>
      <c r="B1" s="2" t="inlineStr">
        <is>
          <t>Dec. 31, 2020USD ($)</t>
        </is>
      </c>
    </row>
    <row r="2">
      <c r="A2" s="3" t="inlineStr">
        <is>
          <t>Debt Disclosure [Abstract]</t>
        </is>
      </c>
    </row>
    <row r="3">
      <c r="A3" s="4" t="inlineStr">
        <is>
          <t>2021</t>
        </is>
      </c>
      <c r="B3" s="6" t="n">
        <v>16893</v>
      </c>
    </row>
    <row r="4">
      <c r="A4" s="4" t="inlineStr">
        <is>
          <t>2022</t>
        </is>
      </c>
      <c r="B4" s="5" t="n">
        <v>12641</v>
      </c>
    </row>
    <row r="5">
      <c r="A5" s="4" t="inlineStr">
        <is>
          <t>2023</t>
        </is>
      </c>
      <c r="B5" s="5" t="n">
        <v>446291</v>
      </c>
    </row>
    <row r="6">
      <c r="A6" s="4" t="inlineStr">
        <is>
          <t>2024</t>
        </is>
      </c>
      <c r="B6" s="5" t="n">
        <v>7427</v>
      </c>
    </row>
    <row r="7">
      <c r="A7" s="4" t="inlineStr">
        <is>
          <t>2025</t>
        </is>
      </c>
      <c r="B7" s="5" t="n">
        <v>9586</v>
      </c>
    </row>
    <row r="8">
      <c r="A8" s="4" t="inlineStr">
        <is>
          <t>Less: Discount, net of premium, and debt issuance costs</t>
        </is>
      </c>
      <c r="B8" s="5" t="n">
        <v>8648</v>
      </c>
    </row>
    <row r="9">
      <c r="A9" s="4" t="inlineStr">
        <is>
          <t>Long-term debt</t>
        </is>
      </c>
      <c r="B9" s="6" t="n">
        <v>4841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Benefit) for Income Tax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6" t="n">
        <v>-4</v>
      </c>
      <c r="L4" s="6" t="n">
        <v>11</v>
      </c>
    </row>
    <row r="5">
      <c r="A5" s="4" t="inlineStr">
        <is>
          <t>State</t>
        </is>
      </c>
      <c r="J5" s="5" t="n">
        <v>33</v>
      </c>
      <c r="K5" s="6" t="n">
        <v>-29</v>
      </c>
      <c r="L5" s="5" t="n">
        <v>-96</v>
      </c>
    </row>
    <row r="6">
      <c r="A6" s="4" t="inlineStr">
        <is>
          <t>Total Current</t>
        </is>
      </c>
      <c r="J6" s="5" t="n">
        <v>29</v>
      </c>
      <c r="K6" s="5" t="n">
        <v>-29</v>
      </c>
      <c r="L6" s="5" t="n">
        <v>-85</v>
      </c>
    </row>
    <row r="7">
      <c r="A7" s="3" t="inlineStr">
        <is>
          <t>Deferred:</t>
        </is>
      </c>
    </row>
    <row r="8">
      <c r="A8" s="4" t="inlineStr">
        <is>
          <t>Federal</t>
        </is>
      </c>
      <c r="J8" s="5" t="n">
        <v>-4631</v>
      </c>
      <c r="K8" s="5" t="n">
        <v>-14739</v>
      </c>
      <c r="L8" s="5" t="n">
        <v>1415</v>
      </c>
    </row>
    <row r="9">
      <c r="A9" s="4" t="inlineStr">
        <is>
          <t>State</t>
        </is>
      </c>
      <c r="J9" s="5" t="n">
        <v>-147</v>
      </c>
      <c r="K9" s="5" t="n">
        <v>-6156</v>
      </c>
      <c r="L9" s="5" t="n">
        <v>410</v>
      </c>
    </row>
    <row r="10">
      <c r="A10" s="4" t="inlineStr">
        <is>
          <t>Total Deferred</t>
        </is>
      </c>
      <c r="J10" s="5" t="n">
        <v>-4778</v>
      </c>
      <c r="K10" s="5" t="n">
        <v>-20895</v>
      </c>
      <c r="L10" s="5" t="n">
        <v>1825</v>
      </c>
    </row>
    <row r="11">
      <c r="A11" s="4" t="inlineStr">
        <is>
          <t>Provision (benefit) for income taxes</t>
        </is>
      </c>
      <c r="B11" s="6" t="n">
        <v>-1741</v>
      </c>
      <c r="C11" s="6" t="n">
        <v>-1370</v>
      </c>
      <c r="D11" s="6" t="n">
        <v>-1299</v>
      </c>
      <c r="E11" s="6" t="n">
        <v>-339</v>
      </c>
      <c r="F11" s="6" t="n">
        <v>-15108</v>
      </c>
      <c r="G11" s="6" t="n">
        <v>-483</v>
      </c>
      <c r="H11" s="6" t="n">
        <v>-5733</v>
      </c>
      <c r="I11" s="6" t="n">
        <v>400</v>
      </c>
      <c r="J11" s="6" t="n">
        <v>-4749</v>
      </c>
      <c r="K11" s="6" t="n">
        <v>-20924</v>
      </c>
      <c r="L11" s="6" t="n">
        <v>174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0</t>
        </is>
      </c>
      <c r="C2" s="2" t="inlineStr">
        <is>
          <t>Dec. 31, 2018</t>
        </is>
      </c>
    </row>
    <row r="3">
      <c r="A3" s="3" t="inlineStr">
        <is>
          <t>Operating Loss Carryforwards [Line Items]</t>
        </is>
      </c>
    </row>
    <row r="4">
      <c r="A4" s="4" t="inlineStr">
        <is>
          <t>Federal net operating loss carryforward expiration year</t>
        </is>
      </c>
      <c r="B4" s="4" t="inlineStr">
        <is>
          <t>2033</t>
        </is>
      </c>
    </row>
    <row r="5">
      <c r="A5" s="4" t="inlineStr">
        <is>
          <t>State net operating loss carryforward expiration year</t>
        </is>
      </c>
      <c r="B5" s="4" t="inlineStr">
        <is>
          <t>2020</t>
        </is>
      </c>
    </row>
    <row r="6">
      <c r="A6" s="4" t="inlineStr">
        <is>
          <t>Valuation allowance related to tax law changes</t>
        </is>
      </c>
      <c r="C6" s="8" t="n">
        <v>2.3</v>
      </c>
    </row>
    <row r="7">
      <c r="A7" s="4" t="inlineStr">
        <is>
          <t>State and Local Jurisdiction [Member]</t>
        </is>
      </c>
    </row>
    <row r="8">
      <c r="A8" s="3" t="inlineStr">
        <is>
          <t>Operating Loss Carryforwards [Line Items]</t>
        </is>
      </c>
    </row>
    <row r="9">
      <c r="A9" s="4" t="inlineStr">
        <is>
          <t>State NOL carryforwards</t>
        </is>
      </c>
      <c r="C9" s="8" t="n">
        <v>3.4</v>
      </c>
    </row>
    <row r="10">
      <c r="A10" s="4" t="inlineStr">
        <is>
          <t>Alternative minimum tax (ATM) remaining federal tax NOL carryforwards</t>
        </is>
      </c>
      <c r="B10" s="8" t="n">
        <v>794.4</v>
      </c>
    </row>
    <row r="11">
      <c r="A11" s="4" t="inlineStr">
        <is>
          <t>Internal Revenue Service (IRS) [Member]</t>
        </is>
      </c>
    </row>
    <row r="12">
      <c r="A12" s="3" t="inlineStr">
        <is>
          <t>Operating Loss Carryforwards [Line Items]</t>
        </is>
      </c>
    </row>
    <row r="13">
      <c r="A13" s="4" t="inlineStr">
        <is>
          <t>Gross tax credits</t>
        </is>
      </c>
      <c r="B13" s="8" t="n">
        <v>8.1</v>
      </c>
    </row>
    <row r="14">
      <c r="A14" s="4" t="inlineStr">
        <is>
          <t>Tax carryforward period</t>
        </is>
      </c>
      <c r="B14" s="4" t="inlineStr">
        <is>
          <t>20 years</t>
        </is>
      </c>
    </row>
    <row r="15">
      <c r="A15" s="4" t="inlineStr">
        <is>
          <t>Tax credit carryforward expiration year</t>
        </is>
      </c>
      <c r="B15" s="4" t="inlineStr">
        <is>
          <t>2034</t>
        </is>
      </c>
    </row>
    <row r="16">
      <c r="A16" s="4" t="inlineStr">
        <is>
          <t>Alternative minimum tax (ATM) remaining federal tax NOL carryforwards</t>
        </is>
      </c>
      <c r="B16" s="8" t="n">
        <v>62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0</t>
        </is>
      </c>
      <c r="C1" s="2" t="inlineStr">
        <is>
          <t>Dec. 31, 2019</t>
        </is>
      </c>
    </row>
    <row r="2">
      <c r="A2" s="3" t="inlineStr">
        <is>
          <t>Income Tax Disclosure [Abstract]</t>
        </is>
      </c>
    </row>
    <row r="3">
      <c r="A3" s="4" t="inlineStr">
        <is>
          <t>Deferred compensation</t>
        </is>
      </c>
      <c r="B3" s="6" t="n">
        <v>2106</v>
      </c>
      <c r="C3" s="6" t="n">
        <v>2073</v>
      </c>
    </row>
    <row r="4">
      <c r="A4" s="4" t="inlineStr">
        <is>
          <t>Other accrued liabilities</t>
        </is>
      </c>
      <c r="B4" s="5" t="n">
        <v>2142</v>
      </c>
      <c r="C4" s="5" t="n">
        <v>1051</v>
      </c>
    </row>
    <row r="5">
      <c r="A5" s="4" t="inlineStr">
        <is>
          <t>Right-of-use-assets</t>
        </is>
      </c>
      <c r="B5" s="5" t="n">
        <v>6471</v>
      </c>
      <c r="C5" s="5" t="n">
        <v>3774</v>
      </c>
    </row>
    <row r="6">
      <c r="A6" s="4" t="inlineStr">
        <is>
          <t>Interest expense carryforward</t>
        </is>
      </c>
      <c r="B6" s="5" t="n">
        <v>36165</v>
      </c>
      <c r="C6" s="5" t="n">
        <v>23164</v>
      </c>
    </row>
    <row r="7">
      <c r="A7" s="4" t="inlineStr">
        <is>
          <t>Net operating loss</t>
        </is>
      </c>
      <c r="B7" s="5" t="n">
        <v>170362</v>
      </c>
      <c r="C7" s="5" t="n">
        <v>163750</v>
      </c>
    </row>
    <row r="8">
      <c r="A8" s="4" t="inlineStr">
        <is>
          <t>Other</t>
        </is>
      </c>
      <c r="B8" s="5" t="n">
        <v>10255</v>
      </c>
      <c r="C8" s="5" t="n">
        <v>11220</v>
      </c>
    </row>
    <row r="9">
      <c r="A9" s="4" t="inlineStr">
        <is>
          <t>Less valuation allowance on deferred tax assets</t>
        </is>
      </c>
      <c r="B9" s="5" t="n">
        <v>-64655</v>
      </c>
      <c r="C9" s="5" t="n">
        <v>-51589</v>
      </c>
    </row>
    <row r="10">
      <c r="A10" s="4" t="inlineStr">
        <is>
          <t>Total deferred tax assets</t>
        </is>
      </c>
      <c r="B10" s="5" t="n">
        <v>162846</v>
      </c>
      <c r="C10" s="5" t="n">
        <v>153443</v>
      </c>
    </row>
    <row r="11">
      <c r="A11" s="4" t="inlineStr">
        <is>
          <t>Property, plant and equipment</t>
        </is>
      </c>
      <c r="B11" s="5" t="n">
        <v>-183335</v>
      </c>
      <c r="C11" s="5" t="n">
        <v>-182572</v>
      </c>
    </row>
    <row r="12">
      <c r="A12" s="4" t="inlineStr">
        <is>
          <t>Lease liability</t>
        </is>
      </c>
      <c r="B12" s="5" t="n">
        <v>-6508</v>
      </c>
      <c r="C12" s="5" t="n">
        <v>-3809</v>
      </c>
    </row>
    <row r="13">
      <c r="A13" s="4" t="inlineStr">
        <is>
          <t>Prepaid and other insurance reserves</t>
        </is>
      </c>
      <c r="B13" s="5" t="n">
        <v>-3942</v>
      </c>
      <c r="C13" s="5" t="n">
        <v>-2779</v>
      </c>
    </row>
    <row r="14">
      <c r="A14" s="4" t="inlineStr">
        <is>
          <t>Total deferred tax liabilities</t>
        </is>
      </c>
      <c r="B14" s="5" t="n">
        <v>-193785</v>
      </c>
      <c r="C14" s="5" t="n">
        <v>-189160</v>
      </c>
    </row>
    <row r="15">
      <c r="A15" s="4" t="inlineStr">
        <is>
          <t>Net deferred tax liabilities</t>
        </is>
      </c>
      <c r="B15" s="6" t="n">
        <v>-30939</v>
      </c>
      <c r="C15" s="6" t="n">
        <v>-357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Loss before Provision (Benefit) for Income Tax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Loss Carryforwards [Line Items]</t>
        </is>
      </c>
    </row>
    <row r="4">
      <c r="A4" s="4" t="inlineStr">
        <is>
          <t>Benefit for income taxes at federal statutory rate</t>
        </is>
      </c>
      <c r="J4" s="6" t="n">
        <v>-13999</v>
      </c>
      <c r="K4" s="6" t="n">
        <v>-17712</v>
      </c>
      <c r="L4" s="6" t="n">
        <v>-14802</v>
      </c>
    </row>
    <row r="5">
      <c r="A5" s="4" t="inlineStr">
        <is>
          <t>State current and deferred income tax benefit</t>
        </is>
      </c>
      <c r="J5" s="5" t="n">
        <v>-5094</v>
      </c>
      <c r="K5" s="5" t="n">
        <v>-5282</v>
      </c>
      <c r="L5" s="5" t="n">
        <v>-4089</v>
      </c>
    </row>
    <row r="6">
      <c r="A6" s="4" t="inlineStr">
        <is>
          <t>State tax law changes</t>
        </is>
      </c>
      <c r="J6" s="5" t="n">
        <v>-660</v>
      </c>
      <c r="K6" s="5" t="n">
        <v>-4388</v>
      </c>
    </row>
    <row r="7">
      <c r="A7" s="4" t="inlineStr">
        <is>
          <t>Other</t>
        </is>
      </c>
      <c r="J7" s="5" t="n">
        <v>1938</v>
      </c>
      <c r="K7" s="5" t="n">
        <v>758</v>
      </c>
      <c r="L7" s="5" t="n">
        <v>1915</v>
      </c>
    </row>
    <row r="8">
      <c r="A8" s="4" t="inlineStr">
        <is>
          <t>Provision (benefit) for income taxes</t>
        </is>
      </c>
      <c r="B8" s="6" t="n">
        <v>-1741</v>
      </c>
      <c r="C8" s="6" t="n">
        <v>-1370</v>
      </c>
      <c r="D8" s="6" t="n">
        <v>-1299</v>
      </c>
      <c r="E8" s="6" t="n">
        <v>-339</v>
      </c>
      <c r="F8" s="6" t="n">
        <v>-15108</v>
      </c>
      <c r="G8" s="6" t="n">
        <v>-483</v>
      </c>
      <c r="H8" s="6" t="n">
        <v>-5733</v>
      </c>
      <c r="I8" s="6" t="n">
        <v>400</v>
      </c>
      <c r="J8" s="5" t="n">
        <v>-4749</v>
      </c>
      <c r="K8" s="5" t="n">
        <v>-20924</v>
      </c>
      <c r="L8" s="5" t="n">
        <v>1740</v>
      </c>
    </row>
    <row r="9">
      <c r="A9" s="4" t="inlineStr">
        <is>
          <t>Federal [Member]</t>
        </is>
      </c>
    </row>
    <row r="10">
      <c r="A10" s="3" t="inlineStr">
        <is>
          <t>Operating Loss Carryforwards [Line Items]</t>
        </is>
      </c>
    </row>
    <row r="11">
      <c r="A11" s="4" t="inlineStr">
        <is>
          <t>Valuation allowance</t>
        </is>
      </c>
      <c r="J11" s="5" t="n">
        <v>8758</v>
      </c>
      <c r="K11" s="5" t="n">
        <v>2739</v>
      </c>
      <c r="L11" s="5" t="n">
        <v>14604</v>
      </c>
    </row>
    <row r="12">
      <c r="A12" s="4" t="inlineStr">
        <is>
          <t>State [Member]</t>
        </is>
      </c>
    </row>
    <row r="13">
      <c r="A13" s="3" t="inlineStr">
        <is>
          <t>Operating Loss Carryforwards [Line Items]</t>
        </is>
      </c>
    </row>
    <row r="14">
      <c r="A14" s="4" t="inlineStr">
        <is>
          <t>Valuation allowance</t>
        </is>
      </c>
      <c r="J14" s="6" t="n">
        <v>4308</v>
      </c>
      <c r="K14" s="6" t="n">
        <v>2961</v>
      </c>
      <c r="L14" s="6" t="n">
        <v>4112</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certain Tax Position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year</t>
        </is>
      </c>
      <c r="B4" s="6" t="n">
        <v>519</v>
      </c>
      <c r="C4" s="6" t="n">
        <v>577</v>
      </c>
      <c r="D4" s="6" t="n">
        <v>618</v>
      </c>
    </row>
    <row r="5">
      <c r="A5" s="4" t="inlineStr">
        <is>
          <t>Reductions for tax positions of prior years</t>
        </is>
      </c>
      <c r="B5" s="5" t="n">
        <v>-55</v>
      </c>
      <c r="C5" s="5" t="n">
        <v>-58</v>
      </c>
      <c r="D5" s="5" t="n">
        <v>-41</v>
      </c>
    </row>
    <row r="6">
      <c r="A6" s="4" t="inlineStr">
        <is>
          <t>Balance at end of year</t>
        </is>
      </c>
      <c r="B6" s="6" t="n">
        <v>464</v>
      </c>
      <c r="C6" s="6" t="n">
        <v>519</v>
      </c>
      <c r="D6" s="6" t="n">
        <v>57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mmitments and Contingencies - Additional Information (Detail) MMBTU in Millions</t>
        </is>
      </c>
      <c r="B1" s="2" t="inlineStr">
        <is>
          <t>12 Months Ended</t>
        </is>
      </c>
    </row>
    <row r="2">
      <c r="B2" s="2" t="inlineStr">
        <is>
          <t>Dec. 31, 2020USD ($)MMBTUSettlement$ / MMBTUT</t>
        </is>
      </c>
      <c r="C2" s="2" t="inlineStr">
        <is>
          <t>Dec. 31, 2018USD ($)</t>
        </is>
      </c>
      <c r="D2" s="2" t="inlineStr">
        <is>
          <t>Dec. 31, 2019USD ($)</t>
        </is>
      </c>
      <c r="E2" s="2" t="inlineStr">
        <is>
          <t>Mar. 31, 2016USD ($)</t>
        </is>
      </c>
    </row>
    <row r="3">
      <c r="A3" s="3" t="inlineStr">
        <is>
          <t>Commitments And Contingencies [Line Items]</t>
        </is>
      </c>
    </row>
    <row r="4">
      <c r="A4" s="4" t="inlineStr">
        <is>
          <t>Outstanding letters of credit</t>
        </is>
      </c>
      <c r="B4" s="6" t="n">
        <v>2500000</v>
      </c>
    </row>
    <row r="5">
      <c r="A5" s="4" t="inlineStr">
        <is>
          <t>Estimated share of the annual operating costs of pipeline, minimum</t>
        </is>
      </c>
      <c r="B5" s="5" t="n">
        <v>100000</v>
      </c>
    </row>
    <row r="6">
      <c r="A6" s="4" t="inlineStr">
        <is>
          <t>Estimated share of the annual operating costs of pipeline, maximum</t>
        </is>
      </c>
      <c r="B6" s="6" t="n">
        <v>150000</v>
      </c>
    </row>
    <row r="7">
      <c r="A7" s="4" t="inlineStr">
        <is>
          <t>Operating agreement</t>
        </is>
      </c>
      <c r="B7" s="4" t="inlineStr">
        <is>
          <t>The initial term of the operating agreement is through December 2053.</t>
        </is>
      </c>
    </row>
    <row r="8">
      <c r="A8" s="4" t="inlineStr">
        <is>
          <t>Indemnify the sureties for payments</t>
        </is>
      </c>
      <c r="B8" s="6" t="n">
        <v>10000000</v>
      </c>
    </row>
    <row r="9">
      <c r="A9" s="4" t="inlineStr">
        <is>
          <t>Payments under employment and severance agreements</t>
        </is>
      </c>
      <c r="B9" s="5" t="n">
        <v>8600000</v>
      </c>
    </row>
    <row r="10">
      <c r="A10" s="4" t="inlineStr">
        <is>
          <t>Settle of invoices held in account payable</t>
        </is>
      </c>
      <c r="C10" s="6" t="n">
        <v>1100000</v>
      </c>
    </row>
    <row r="11">
      <c r="A11" s="4" t="inlineStr">
        <is>
          <t>Recovery from litigation settlement</t>
        </is>
      </c>
      <c r="C11" s="5" t="n">
        <v>4600000</v>
      </c>
    </row>
    <row r="12">
      <c r="A12" s="4" t="inlineStr">
        <is>
          <t>Accrued liabilities for environmental matters</t>
        </is>
      </c>
      <c r="B12" s="6" t="n">
        <v>468000</v>
      </c>
    </row>
    <row r="13">
      <c r="A13" s="4" t="inlineStr">
        <is>
          <t>Percentage of payment of investigation costs agreed by Hallowell Facility</t>
        </is>
      </c>
      <c r="B13" s="4" t="inlineStr">
        <is>
          <t>50.00%</t>
        </is>
      </c>
    </row>
    <row r="14">
      <c r="A14" s="4" t="inlineStr">
        <is>
          <t>Insurance coverage of general liability and auto liability risks</t>
        </is>
      </c>
      <c r="B14" s="6" t="n">
        <v>100000000</v>
      </c>
    </row>
    <row r="15">
      <c r="A15" s="4" t="inlineStr">
        <is>
          <t>Product liability deductible per claim</t>
        </is>
      </c>
      <c r="B15" s="6" t="n">
        <v>250000</v>
      </c>
    </row>
    <row r="16">
      <c r="A16" s="4" t="inlineStr">
        <is>
          <t>Confidential settlement agreement with family groups | Settlement</t>
        </is>
      </c>
      <c r="B16" s="5" t="n">
        <v>3</v>
      </c>
    </row>
    <row r="17">
      <c r="A17" s="4" t="inlineStr">
        <is>
          <t>Liability reserve</t>
        </is>
      </c>
      <c r="B17" s="6" t="n">
        <v>0</v>
      </c>
    </row>
    <row r="18">
      <c r="A18" s="4" t="inlineStr">
        <is>
          <t>Accrued prejudgment and post-judgment interest</t>
        </is>
      </c>
      <c r="B18" s="5" t="n">
        <v>1600000</v>
      </c>
    </row>
    <row r="19">
      <c r="A19" s="4" t="inlineStr">
        <is>
          <t>Global Industrial Inc [Member]</t>
        </is>
      </c>
    </row>
    <row r="20">
      <c r="A20" s="3" t="inlineStr">
        <is>
          <t>Commitments And Contingencies [Line Items]</t>
        </is>
      </c>
    </row>
    <row r="21">
      <c r="A21" s="4" t="inlineStr">
        <is>
          <t>Amount awarded for labor, service, materials and other</t>
        </is>
      </c>
      <c r="B21" s="5" t="n">
        <v>7400000</v>
      </c>
    </row>
    <row r="22">
      <c r="A22" s="4" t="inlineStr">
        <is>
          <t>Prejudgment Interest</t>
        </is>
      </c>
      <c r="B22" s="6" t="n">
        <v>1300000</v>
      </c>
    </row>
    <row r="23">
      <c r="A23" s="4" t="inlineStr">
        <is>
          <t>Percentage of accrue post judgement interest</t>
        </is>
      </c>
      <c r="B23" s="4" t="inlineStr">
        <is>
          <t>4.25%</t>
        </is>
      </c>
    </row>
    <row r="24">
      <c r="A24" s="4" t="inlineStr">
        <is>
          <t>Property Plant And Equipment [Member]</t>
        </is>
      </c>
    </row>
    <row r="25">
      <c r="A25" s="3" t="inlineStr">
        <is>
          <t>Commitments And Contingencies [Line Items]</t>
        </is>
      </c>
    </row>
    <row r="26">
      <c r="A26" s="4" t="inlineStr">
        <is>
          <t>Recovery from litigation settlement</t>
        </is>
      </c>
      <c r="C26" s="5" t="n">
        <v>200000</v>
      </c>
    </row>
    <row r="27">
      <c r="A27" s="4" t="inlineStr">
        <is>
          <t>Accrued accounts payable</t>
        </is>
      </c>
      <c r="B27" s="6" t="n">
        <v>3900000</v>
      </c>
    </row>
    <row r="28">
      <c r="A28" s="4" t="inlineStr">
        <is>
          <t>Depreciation expense</t>
        </is>
      </c>
      <c r="B28" s="6" t="n">
        <v>500000</v>
      </c>
    </row>
    <row r="29">
      <c r="A29" s="4" t="inlineStr">
        <is>
          <t>Cost of Sales [Member]</t>
        </is>
      </c>
    </row>
    <row r="30">
      <c r="A30" s="3" t="inlineStr">
        <is>
          <t>Commitments And Contingencies [Line Items]</t>
        </is>
      </c>
    </row>
    <row r="31">
      <c r="A31" s="4" t="inlineStr">
        <is>
          <t>Recovery from litigation settlement</t>
        </is>
      </c>
      <c r="C31" s="5" t="n">
        <v>4400000</v>
      </c>
    </row>
    <row r="32">
      <c r="A32" s="4" t="inlineStr">
        <is>
          <t>UAN Supply Agreement [Member]</t>
        </is>
      </c>
    </row>
    <row r="33">
      <c r="A33" s="3" t="inlineStr">
        <is>
          <t>Commitments And Contingencies [Line Items]</t>
        </is>
      </c>
    </row>
    <row r="34">
      <c r="A34" s="4" t="inlineStr">
        <is>
          <t>Current terms of agreement expiry date</t>
        </is>
      </c>
      <c r="B34" s="4" t="inlineStr">
        <is>
          <t>2021-06</t>
        </is>
      </c>
    </row>
    <row r="35">
      <c r="A35" s="4" t="inlineStr">
        <is>
          <t>Ammonia Supply Agreement [Member]</t>
        </is>
      </c>
    </row>
    <row r="36">
      <c r="A36" s="3" t="inlineStr">
        <is>
          <t>Commitments And Contingencies [Line Items]</t>
        </is>
      </c>
    </row>
    <row r="37">
      <c r="A37" s="4" t="inlineStr">
        <is>
          <t>Current terms of agreement expiry date</t>
        </is>
      </c>
      <c r="B37" s="4" t="inlineStr">
        <is>
          <t>2022-06</t>
        </is>
      </c>
    </row>
    <row r="38">
      <c r="A38" s="4" t="inlineStr">
        <is>
          <t>Supply commitment, description</t>
        </is>
      </c>
      <c r="B38" s="4" t="inlineStr">
        <is>
          <t>the ammonia that (a) will be produced at the El Dorado Facility and (b) a portion that is in excess of EDC’s needs as defined.</t>
        </is>
      </c>
    </row>
    <row r="39">
      <c r="A39" s="4" t="inlineStr">
        <is>
          <t>Notice of termination</t>
        </is>
      </c>
      <c r="B39" s="4" t="inlineStr">
        <is>
          <t>notice of termination at least nine months prior to the end of term</t>
        </is>
      </c>
    </row>
    <row r="40">
      <c r="A40" s="4" t="inlineStr">
        <is>
          <t>Nitric Acid Supply Agreement [Member]</t>
        </is>
      </c>
    </row>
    <row r="41">
      <c r="A41" s="3" t="inlineStr">
        <is>
          <t>Commitments And Contingencies [Line Items]</t>
        </is>
      </c>
    </row>
    <row r="42">
      <c r="A42" s="4" t="inlineStr">
        <is>
          <t>Required period for notice of termination</t>
        </is>
      </c>
      <c r="B42" s="4" t="inlineStr">
        <is>
          <t>180 days</t>
        </is>
      </c>
    </row>
    <row r="43">
      <c r="A43" s="4" t="inlineStr">
        <is>
          <t>Supply commitment, description</t>
        </is>
      </c>
      <c r="B43" s="4" t="inlineStr">
        <is>
          <t>The initial contract term began in 2021 and extends through 2027</t>
        </is>
      </c>
    </row>
    <row r="44">
      <c r="A44" s="4" t="inlineStr">
        <is>
          <t>Term of Renewal</t>
        </is>
      </c>
      <c r="B44" s="4" t="inlineStr">
        <is>
          <t>1 year</t>
        </is>
      </c>
    </row>
    <row r="45">
      <c r="A45" s="4" t="inlineStr">
        <is>
          <t>Nitric Acid Supply Agreement [Member] | Minimum [Member]</t>
        </is>
      </c>
    </row>
    <row r="46">
      <c r="A46" s="3" t="inlineStr">
        <is>
          <t>Commitments And Contingencies [Line Items]</t>
        </is>
      </c>
    </row>
    <row r="47">
      <c r="A47" s="4" t="inlineStr">
        <is>
          <t>Quantity of Nitric Acid, Minimum | T</t>
        </is>
      </c>
      <c r="B47" s="5" t="n">
        <v>70000</v>
      </c>
    </row>
    <row r="48">
      <c r="A48" s="4" t="inlineStr">
        <is>
          <t>Nitric Acid Supply Agreement [Member] | Maximum [Member]</t>
        </is>
      </c>
    </row>
    <row r="49">
      <c r="A49" s="3" t="inlineStr">
        <is>
          <t>Commitments And Contingencies [Line Items]</t>
        </is>
      </c>
    </row>
    <row r="50">
      <c r="A50" s="4" t="inlineStr">
        <is>
          <t>Quantity of Nitric Acid, Minimum | T</t>
        </is>
      </c>
      <c r="B50" s="5" t="n">
        <v>100000</v>
      </c>
    </row>
    <row r="51">
      <c r="A51" s="4" t="inlineStr">
        <is>
          <t>Natural Gas Purchase Commitments [Member]</t>
        </is>
      </c>
    </row>
    <row r="52">
      <c r="A52" s="3" t="inlineStr">
        <is>
          <t>Commitments And Contingencies [Line Items]</t>
        </is>
      </c>
    </row>
    <row r="53">
      <c r="A53" s="4" t="inlineStr">
        <is>
          <t>Natural gas purchase commitments volume | MMBTU</t>
        </is>
      </c>
      <c r="B53" s="9" t="n">
        <v>3.8</v>
      </c>
    </row>
    <row r="54">
      <c r="A54" s="4" t="inlineStr">
        <is>
          <t>Weighted average cost of natural gas per unit | $ / MMBTU</t>
        </is>
      </c>
      <c r="B54" s="10" t="n">
        <v>2.8</v>
      </c>
    </row>
    <row r="55">
      <c r="A55" s="4" t="inlineStr">
        <is>
          <t>Weighted average purchase price of natural gas</t>
        </is>
      </c>
      <c r="B55" s="6" t="n">
        <v>10600000</v>
      </c>
    </row>
    <row r="56">
      <c r="A56" s="4" t="inlineStr">
        <is>
          <t>Weighted average natural gas market value per unit | $ / MMBTU</t>
        </is>
      </c>
      <c r="B56" s="10" t="n">
        <v>2.36</v>
      </c>
    </row>
    <row r="57">
      <c r="A57" s="4" t="inlineStr">
        <is>
          <t>Weighted average natural gas market value</t>
        </is>
      </c>
      <c r="B57" s="6" t="n">
        <v>9000000</v>
      </c>
    </row>
    <row r="58">
      <c r="A58" s="4" t="inlineStr">
        <is>
          <t>Pryor Chemical Company [Member]</t>
        </is>
      </c>
    </row>
    <row r="59">
      <c r="A59" s="3" t="inlineStr">
        <is>
          <t>Commitments And Contingencies [Line Items]</t>
        </is>
      </c>
    </row>
    <row r="60">
      <c r="A60" s="4" t="inlineStr">
        <is>
          <t>Litigation settlement received from other party</t>
        </is>
      </c>
      <c r="C60" s="5" t="n">
        <v>4000000</v>
      </c>
    </row>
    <row r="61">
      <c r="A61" s="4" t="inlineStr">
        <is>
          <t>Litigation settlement, expense paid</t>
        </is>
      </c>
      <c r="C61" s="6" t="n">
        <v>500000</v>
      </c>
    </row>
    <row r="62">
      <c r="A62" s="4" t="inlineStr">
        <is>
          <t>Pryor Chemical Company [Member] | UAN Supply Agreement [Member]</t>
        </is>
      </c>
    </row>
    <row r="63">
      <c r="A63" s="3" t="inlineStr">
        <is>
          <t>Commitments And Contingencies [Line Items]</t>
        </is>
      </c>
    </row>
    <row r="64">
      <c r="A64" s="4" t="inlineStr">
        <is>
          <t>Required period for notice of termination</t>
        </is>
      </c>
      <c r="B64" s="4" t="inlineStr">
        <is>
          <t>90 days</t>
        </is>
      </c>
    </row>
    <row r="65">
      <c r="A65" s="4" t="inlineStr">
        <is>
          <t>Coffeyville Resources Nitrogen Fertilizers L.L.C. [Member] | UAN Supply Agreement [Member]</t>
        </is>
      </c>
    </row>
    <row r="66">
      <c r="A66" s="3" t="inlineStr">
        <is>
          <t>Commitments And Contingencies [Line Items]</t>
        </is>
      </c>
    </row>
    <row r="67">
      <c r="A67" s="4" t="inlineStr">
        <is>
          <t>Required period for notice of termination</t>
        </is>
      </c>
      <c r="B67" s="4" t="inlineStr">
        <is>
          <t>180 days</t>
        </is>
      </c>
    </row>
    <row r="68">
      <c r="A68" s="4" t="inlineStr">
        <is>
          <t>EL Dorado Chemical Company [Member]</t>
        </is>
      </c>
    </row>
    <row r="69">
      <c r="A69" s="3" t="inlineStr">
        <is>
          <t>Commitments And Contingencies [Line Items]</t>
        </is>
      </c>
    </row>
    <row r="70">
      <c r="A70" s="4" t="inlineStr">
        <is>
          <t>Litigation settlement received from other party</t>
        </is>
      </c>
      <c r="B70" s="6" t="n">
        <v>4300000</v>
      </c>
    </row>
    <row r="71">
      <c r="A71" s="4" t="inlineStr">
        <is>
          <t>Litigation settlement, parts awarded from other party</t>
        </is>
      </c>
      <c r="B71" s="5" t="n">
        <v>300000</v>
      </c>
    </row>
    <row r="72">
      <c r="A72" s="4" t="inlineStr">
        <is>
          <t>Litigation settlement, services and parts awarded from other party</t>
        </is>
      </c>
      <c r="B72" s="5" t="n">
        <v>2500000</v>
      </c>
    </row>
    <row r="73">
      <c r="A73" s="4" t="inlineStr">
        <is>
          <t>Litigation settlement, expense paid</t>
        </is>
      </c>
      <c r="B73" s="5" t="n">
        <v>2700000</v>
      </c>
    </row>
    <row r="74">
      <c r="A74" s="4" t="inlineStr">
        <is>
          <t>Settle of invoices held in account payable</t>
        </is>
      </c>
      <c r="B74" s="5" t="n">
        <v>3200000</v>
      </c>
    </row>
    <row r="75">
      <c r="A75" s="4" t="inlineStr">
        <is>
          <t>EL Dorado Chemical Company [Member] | Property Plant And Equipment [Member]</t>
        </is>
      </c>
    </row>
    <row r="76">
      <c r="A76" s="3" t="inlineStr">
        <is>
          <t>Commitments And Contingencies [Line Items]</t>
        </is>
      </c>
    </row>
    <row r="77">
      <c r="A77" s="4" t="inlineStr">
        <is>
          <t>Recovery from litigation settlement</t>
        </is>
      </c>
      <c r="B77" s="5" t="n">
        <v>1900000</v>
      </c>
    </row>
    <row r="78">
      <c r="A78" s="4" t="inlineStr">
        <is>
          <t>EL Dorado Chemical Company [Member] | Cost of Sales [Member]</t>
        </is>
      </c>
    </row>
    <row r="79">
      <c r="A79" s="3" t="inlineStr">
        <is>
          <t>Commitments And Contingencies [Line Items]</t>
        </is>
      </c>
    </row>
    <row r="80">
      <c r="A80" s="4" t="inlineStr">
        <is>
          <t>Recovery from litigation settlement</t>
        </is>
      </c>
      <c r="B80" s="5" t="n">
        <v>5700000</v>
      </c>
    </row>
    <row r="81">
      <c r="A81" s="4" t="inlineStr">
        <is>
          <t>Leidos Constructors, LLC [Member]</t>
        </is>
      </c>
    </row>
    <row r="82">
      <c r="A82" s="3" t="inlineStr">
        <is>
          <t>Commitments And Contingencies [Line Items]</t>
        </is>
      </c>
    </row>
    <row r="83">
      <c r="A83" s="4" t="inlineStr">
        <is>
          <t>Liability reserve</t>
        </is>
      </c>
      <c r="B83" s="6" t="n">
        <v>0</v>
      </c>
      <c r="D83" s="6" t="n">
        <v>0</v>
      </c>
    </row>
    <row r="84">
      <c r="A84" s="4" t="inlineStr">
        <is>
          <t>Leidos Constructors, LLC [Member] | Global Industrial Inc [Member] | Accounts Payable [Member]</t>
        </is>
      </c>
    </row>
    <row r="85">
      <c r="A85" s="3" t="inlineStr">
        <is>
          <t>Commitments And Contingencies [Line Items]</t>
        </is>
      </c>
    </row>
    <row r="86">
      <c r="A86" s="4" t="inlineStr">
        <is>
          <t>Claim amount not approved for payment</t>
        </is>
      </c>
      <c r="E86" s="6" t="n">
        <v>35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1" customWidth="1" min="2" max="2"/>
    <col width="37" customWidth="1" min="3" max="3"/>
    <col width="21" customWidth="1" min="4" max="4"/>
  </cols>
  <sheetData>
    <row r="1">
      <c r="A1" s="1" t="inlineStr">
        <is>
          <t>Derivatives Hedges and Financial Instruments - Additional Information (Detail) $ / shares in Units, MMBTU in Millions, $ in Millions</t>
        </is>
      </c>
      <c r="B1" s="2" t="inlineStr">
        <is>
          <t>12 Months Ended</t>
        </is>
      </c>
    </row>
    <row r="2">
      <c r="B2" s="2" t="inlineStr">
        <is>
          <t>Dec. 31, 2020USD ($)MMBTU$ / shares$ / MMBTUshares</t>
        </is>
      </c>
      <c r="C2" s="2" t="inlineStr">
        <is>
          <t>Dec. 31, 2019USD ($)$ / sharesshares</t>
        </is>
      </c>
      <c r="D2" s="2" t="inlineStr">
        <is>
          <t>Dec. 31, 2018USD ($)</t>
        </is>
      </c>
    </row>
    <row r="3">
      <c r="A3" s="3" t="inlineStr">
        <is>
          <t>Derivative Instruments And Hedging Activities Disclosures [Line Items]</t>
        </is>
      </c>
    </row>
    <row r="4">
      <c r="A4" s="4" t="inlineStr">
        <is>
          <t>Gain (loss) on sale of natural gas | $</t>
        </is>
      </c>
      <c r="B4" s="8" t="n">
        <v>-1.6</v>
      </c>
      <c r="C4" s="6" t="n">
        <v>0</v>
      </c>
      <c r="D4" s="6" t="n">
        <v>0</v>
      </c>
    </row>
    <row r="5">
      <c r="A5" s="4" t="inlineStr">
        <is>
          <t>Unrealized loss on sale of natural gas | $</t>
        </is>
      </c>
      <c r="B5" s="9" t="n">
        <v>1.2</v>
      </c>
    </row>
    <row r="6">
      <c r="A6" s="4" t="inlineStr">
        <is>
          <t>Non-Operating Other Income and Expense [Member]</t>
        </is>
      </c>
    </row>
    <row r="7">
      <c r="A7" s="3" t="inlineStr">
        <is>
          <t>Derivative Instruments And Hedging Activities Disclosures [Line Items]</t>
        </is>
      </c>
    </row>
    <row r="8">
      <c r="A8" s="4" t="inlineStr">
        <is>
          <t>Unrealized gain (loss) on fair value of embedded derivative | $</t>
        </is>
      </c>
      <c r="B8" s="8" t="n">
        <v>0.1</v>
      </c>
      <c r="C8" s="8" t="n">
        <v>0.5</v>
      </c>
      <c r="D8" s="8" t="n">
        <v>1.2</v>
      </c>
    </row>
    <row r="9">
      <c r="A9" s="4" t="inlineStr">
        <is>
          <t>Embedded Derivative [Member]</t>
        </is>
      </c>
    </row>
    <row r="10">
      <c r="A10" s="3" t="inlineStr">
        <is>
          <t>Derivative Instruments And Hedging Activities Disclosures [Line Items]</t>
        </is>
      </c>
    </row>
    <row r="11">
      <c r="A11" s="4" t="inlineStr">
        <is>
          <t>Participating right in dividends and liquidating distributions expressed in number of common shares | shares</t>
        </is>
      </c>
      <c r="B11" s="5" t="n">
        <v>303646</v>
      </c>
      <c r="C11" s="5" t="n">
        <v>303646</v>
      </c>
    </row>
    <row r="12">
      <c r="A12" s="4" t="inlineStr">
        <is>
          <t>Embedded Derivative [Member] | Common Stock [Member]</t>
        </is>
      </c>
    </row>
    <row r="13">
      <c r="A13" s="3" t="inlineStr">
        <is>
          <t>Derivative Instruments And Hedging Activities Disclosures [Line Items]</t>
        </is>
      </c>
    </row>
    <row r="14">
      <c r="A14" s="4" t="inlineStr">
        <is>
          <t>Common stock per share | $ / shares</t>
        </is>
      </c>
      <c r="B14" s="7" t="n">
        <v>3.39</v>
      </c>
      <c r="C14" s="7" t="n">
        <v>4.2</v>
      </c>
    </row>
    <row r="15">
      <c r="A15" s="4" t="inlineStr">
        <is>
          <t>Natural Gas Purchase Commitments [Member]</t>
        </is>
      </c>
    </row>
    <row r="16">
      <c r="A16" s="3" t="inlineStr">
        <is>
          <t>Derivative Instruments And Hedging Activities Disclosures [Line Items]</t>
        </is>
      </c>
    </row>
    <row r="17">
      <c r="A17" s="4" t="inlineStr">
        <is>
          <t>Natural gas purchase commitments volume | MMBTU</t>
        </is>
      </c>
      <c r="B17" s="9" t="n">
        <v>3.8</v>
      </c>
    </row>
    <row r="18">
      <c r="A18" s="4" t="inlineStr">
        <is>
          <t>Weighted average cost of natural gas per unit</t>
        </is>
      </c>
      <c r="B18" s="10" t="n">
        <v>2.8</v>
      </c>
    </row>
    <row r="19">
      <c r="A19" s="4" t="inlineStr">
        <is>
          <t>Weighted average natural gas market value per unit</t>
        </is>
      </c>
      <c r="B19" s="10" t="n">
        <v>2.36</v>
      </c>
    </row>
    <row r="20">
      <c r="A20" s="4" t="inlineStr">
        <is>
          <t>Natural Gas Purchase Commitments [Member] | Level 2 [Member]</t>
        </is>
      </c>
    </row>
    <row r="21">
      <c r="A21" s="3" t="inlineStr">
        <is>
          <t>Derivative Instruments And Hedging Activities Disclosures [Line Items]</t>
        </is>
      </c>
    </row>
    <row r="22">
      <c r="A22" s="4" t="inlineStr">
        <is>
          <t>Natural gas purchase commitments volume | MMBTU</t>
        </is>
      </c>
      <c r="B22" s="9" t="n">
        <v>7.3</v>
      </c>
    </row>
    <row r="23">
      <c r="A23" s="4" t="inlineStr">
        <is>
          <t>Weighted average cost of natural gas per unit</t>
        </is>
      </c>
      <c r="B23" s="10" t="n">
        <v>2.65</v>
      </c>
    </row>
    <row r="24">
      <c r="A24" s="4" t="inlineStr">
        <is>
          <t>Weighted average natural gas market value per unit</t>
        </is>
      </c>
      <c r="B24" s="10" t="n">
        <v>2.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and Financial Instruments - Liabilities Measured at Fair Value on Recurring Basis (Detail) - Fair Value, Recurring - USD ($) $ in Thousands</t>
        </is>
      </c>
      <c r="B1" s="2" t="inlineStr">
        <is>
          <t>Dec. 31, 2020</t>
        </is>
      </c>
      <c r="C1" s="2" t="inlineStr">
        <is>
          <t>Dec. 31, 2019</t>
        </is>
      </c>
    </row>
    <row r="2">
      <c r="A2" s="3" t="inlineStr">
        <is>
          <t>Assets - Supplies, prepaid items and other:</t>
        </is>
      </c>
    </row>
    <row r="3">
      <c r="A3" s="4" t="inlineStr">
        <is>
          <t>Natural gas contracts</t>
        </is>
      </c>
      <c r="B3" s="6" t="n">
        <v>80</v>
      </c>
    </row>
    <row r="4">
      <c r="A4" s="4" t="inlineStr">
        <is>
          <t>Total</t>
        </is>
      </c>
      <c r="B4" s="5" t="n">
        <v>80</v>
      </c>
    </row>
    <row r="5">
      <c r="A5" s="3" t="inlineStr">
        <is>
          <t>Liabilities - Current and noncurrent accrued and other liabilities:</t>
        </is>
      </c>
    </row>
    <row r="6">
      <c r="A6" s="4" t="inlineStr">
        <is>
          <t>Natural gas contracts</t>
        </is>
      </c>
      <c r="B6" s="5" t="n">
        <v>1285</v>
      </c>
    </row>
    <row r="7">
      <c r="A7" s="4" t="inlineStr">
        <is>
          <t>Embedded derivative</t>
        </is>
      </c>
      <c r="B7" s="5" t="n">
        <v>1029</v>
      </c>
      <c r="C7" s="6" t="n">
        <v>1084</v>
      </c>
    </row>
    <row r="8">
      <c r="A8" s="4" t="inlineStr">
        <is>
          <t>Total</t>
        </is>
      </c>
      <c r="B8" s="5" t="n">
        <v>2314</v>
      </c>
      <c r="C8" s="6" t="n">
        <v>1084</v>
      </c>
    </row>
    <row r="9">
      <c r="A9" s="4" t="inlineStr">
        <is>
          <t>Level 2 [Member]</t>
        </is>
      </c>
    </row>
    <row r="10">
      <c r="A10" s="3" t="inlineStr">
        <is>
          <t>Assets - Supplies, prepaid items and other:</t>
        </is>
      </c>
    </row>
    <row r="11">
      <c r="A11" s="4" t="inlineStr">
        <is>
          <t>Natural gas contracts</t>
        </is>
      </c>
      <c r="B11" s="5" t="n">
        <v>80</v>
      </c>
    </row>
    <row r="12">
      <c r="A12" s="4" t="inlineStr">
        <is>
          <t>Total</t>
        </is>
      </c>
      <c r="B12" s="5" t="n">
        <v>80</v>
      </c>
    </row>
    <row r="13">
      <c r="A13" s="3" t="inlineStr">
        <is>
          <t>Liabilities - Current and noncurrent accrued and other liabilities:</t>
        </is>
      </c>
    </row>
    <row r="14">
      <c r="A14" s="4" t="inlineStr">
        <is>
          <t>Natural gas contracts</t>
        </is>
      </c>
      <c r="B14" s="5" t="n">
        <v>1285</v>
      </c>
    </row>
    <row r="15">
      <c r="A15" s="4" t="inlineStr">
        <is>
          <t>Total</t>
        </is>
      </c>
      <c r="B15" s="5" t="n">
        <v>1285</v>
      </c>
    </row>
    <row r="16">
      <c r="A16" s="4" t="inlineStr">
        <is>
          <t>Significant Unobservable Inputs (Level 3) [Member]</t>
        </is>
      </c>
    </row>
    <row r="17">
      <c r="A17" s="3" t="inlineStr">
        <is>
          <t>Liabilities - Current and noncurrent accrued and other liabilities:</t>
        </is>
      </c>
    </row>
    <row r="18">
      <c r="A18" s="4" t="inlineStr">
        <is>
          <t>Embedded derivative</t>
        </is>
      </c>
      <c r="B18" s="5" t="n">
        <v>1029</v>
      </c>
    </row>
    <row r="19">
      <c r="A19" s="4" t="inlineStr">
        <is>
          <t>Total</t>
        </is>
      </c>
      <c r="B19" s="6" t="n">
        <v>10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continuing operating activities</t>
        </is>
      </c>
    </row>
    <row r="4">
      <c r="A4" s="4" t="inlineStr">
        <is>
          <t>Net loss</t>
        </is>
      </c>
      <c r="B4" s="6" t="n">
        <v>-61911</v>
      </c>
      <c r="C4" s="6" t="n">
        <v>-63417</v>
      </c>
      <c r="D4" s="6" t="n">
        <v>-72226</v>
      </c>
    </row>
    <row r="5">
      <c r="A5" s="3" t="inlineStr">
        <is>
          <t>Adjustments to reconcile net loss to net cash provided (used) by continuing operating activities:</t>
        </is>
      </c>
    </row>
    <row r="6">
      <c r="A6" s="4" t="inlineStr">
        <is>
          <t>Deferred income taxes</t>
        </is>
      </c>
      <c r="B6" s="5" t="n">
        <v>-4778</v>
      </c>
      <c r="C6" s="5" t="n">
        <v>-20895</v>
      </c>
      <c r="D6" s="5" t="n">
        <v>1825</v>
      </c>
    </row>
    <row r="7">
      <c r="A7" s="4" t="inlineStr">
        <is>
          <t>Depreciation and amortization of property, plant and equipment</t>
        </is>
      </c>
      <c r="B7" s="5" t="n">
        <v>69581</v>
      </c>
      <c r="C7" s="5" t="n">
        <v>68325</v>
      </c>
      <c r="D7" s="5" t="n">
        <v>70266</v>
      </c>
    </row>
    <row r="8">
      <c r="A8" s="4" t="inlineStr">
        <is>
          <t>Amortization of intangible and other assets</t>
        </is>
      </c>
      <c r="B8" s="5" t="n">
        <v>1260</v>
      </c>
      <c r="C8" s="5" t="n">
        <v>1249</v>
      </c>
      <c r="D8" s="5" t="n">
        <v>2361</v>
      </c>
    </row>
    <row r="9">
      <c r="A9" s="4" t="inlineStr">
        <is>
          <t>Loss (gain) on sales of property and equipment</t>
        </is>
      </c>
      <c r="B9" s="5" t="n">
        <v>636</v>
      </c>
      <c r="C9" s="5" t="n">
        <v>678</v>
      </c>
      <c r="D9" s="5" t="n">
        <v>-1637</v>
      </c>
    </row>
    <row r="10">
      <c r="A10" s="4" t="inlineStr">
        <is>
          <t>Loss associated with assets held for sale</t>
        </is>
      </c>
      <c r="C10" s="5" t="n">
        <v>9701</v>
      </c>
    </row>
    <row r="11">
      <c r="A11" s="4" t="inlineStr">
        <is>
          <t>Stock-based compensation</t>
        </is>
      </c>
      <c r="B11" s="5" t="n">
        <v>1761</v>
      </c>
      <c r="C11" s="5" t="n">
        <v>2220</v>
      </c>
      <c r="D11" s="5" t="n">
        <v>8358</v>
      </c>
    </row>
    <row r="12">
      <c r="A12" s="4" t="inlineStr">
        <is>
          <t>Loss associated with commodity contracts</t>
        </is>
      </c>
      <c r="B12" s="5" t="n">
        <v>1613</v>
      </c>
    </row>
    <row r="13">
      <c r="A13" s="4" t="inlineStr">
        <is>
          <t>Charge on extinguishment of debt</t>
        </is>
      </c>
      <c r="D13" s="5" t="n">
        <v>5951</v>
      </c>
    </row>
    <row r="14">
      <c r="A14" s="4" t="inlineStr">
        <is>
          <t>Other</t>
        </is>
      </c>
      <c r="B14" s="5" t="n">
        <v>4081</v>
      </c>
      <c r="C14" s="5" t="n">
        <v>2794</v>
      </c>
      <c r="D14" s="5" t="n">
        <v>2098</v>
      </c>
    </row>
    <row r="15">
      <c r="A15" s="3" t="inlineStr">
        <is>
          <t>Cash provided (used) by changes in assets and liabilities (net of effects of discontinued operations):</t>
        </is>
      </c>
    </row>
    <row r="16">
      <c r="A16" s="4" t="inlineStr">
        <is>
          <t>Accounts receivable</t>
        </is>
      </c>
      <c r="B16" s="5" t="n">
        <v>-4702</v>
      </c>
      <c r="C16" s="5" t="n">
        <v>8800</v>
      </c>
      <c r="D16" s="5" t="n">
        <v>-2167</v>
      </c>
    </row>
    <row r="17">
      <c r="A17" s="4" t="inlineStr">
        <is>
          <t>Inventories</t>
        </is>
      </c>
      <c r="B17" s="5" t="n">
        <v>3550</v>
      </c>
      <c r="C17" s="5" t="n">
        <v>6092</v>
      </c>
      <c r="D17" s="5" t="n">
        <v>-6698</v>
      </c>
    </row>
    <row r="18">
      <c r="A18" s="4" t="inlineStr">
        <is>
          <t>Other supplies, prepaid items and other</t>
        </is>
      </c>
      <c r="B18" s="5" t="n">
        <v>84</v>
      </c>
      <c r="C18" s="5" t="n">
        <v>-934</v>
      </c>
      <c r="D18" s="5" t="n">
        <v>564</v>
      </c>
    </row>
    <row r="19">
      <c r="A19" s="4" t="inlineStr">
        <is>
          <t>Accounts payable</t>
        </is>
      </c>
      <c r="B19" s="5" t="n">
        <v>-6561</v>
      </c>
      <c r="C19" s="5" t="n">
        <v>-7987</v>
      </c>
      <c r="D19" s="5" t="n">
        <v>14208</v>
      </c>
    </row>
    <row r="20">
      <c r="A20" s="4" t="inlineStr">
        <is>
          <t>Accrued interest</t>
        </is>
      </c>
      <c r="B20" s="5" t="n">
        <v>1578</v>
      </c>
      <c r="C20" s="5" t="n">
        <v>586</v>
      </c>
      <c r="D20" s="5" t="n">
        <v>-6919</v>
      </c>
    </row>
    <row r="21">
      <c r="A21" s="4" t="inlineStr">
        <is>
          <t>Other current and noncurrent liabilities</t>
        </is>
      </c>
      <c r="B21" s="5" t="n">
        <v>-8705</v>
      </c>
      <c r="C21" s="5" t="n">
        <v>-5113</v>
      </c>
      <c r="D21" s="5" t="n">
        <v>1638</v>
      </c>
    </row>
    <row r="22">
      <c r="A22" s="4" t="inlineStr">
        <is>
          <t>Net cash provided (used) by continuing operating activities</t>
        </is>
      </c>
      <c r="B22" s="5" t="n">
        <v>-2513</v>
      </c>
      <c r="C22" s="5" t="n">
        <v>2099</v>
      </c>
      <c r="D22" s="5" t="n">
        <v>17622</v>
      </c>
    </row>
    <row r="23">
      <c r="A23" s="3" t="inlineStr">
        <is>
          <t>Cash flows from continuing investing activities</t>
        </is>
      </c>
    </row>
    <row r="24">
      <c r="A24" s="4" t="inlineStr">
        <is>
          <t>Expenditures for property, plant and equipment</t>
        </is>
      </c>
      <c r="B24" s="5" t="n">
        <v>-30471</v>
      </c>
      <c r="C24" s="5" t="n">
        <v>-36081</v>
      </c>
      <c r="D24" s="5" t="n">
        <v>-37050</v>
      </c>
    </row>
    <row r="25">
      <c r="A25" s="4" t="inlineStr">
        <is>
          <t>Proceeds from vendor settlements associated with property, plant and equipment</t>
        </is>
      </c>
      <c r="B25" s="5" t="n">
        <v>1647</v>
      </c>
    </row>
    <row r="26">
      <c r="A26" s="4" t="inlineStr">
        <is>
          <t>Proceeds from sales of property and equipment</t>
        </is>
      </c>
      <c r="B26" s="5" t="n">
        <v>394</v>
      </c>
      <c r="C26" s="5" t="n">
        <v>61</v>
      </c>
      <c r="D26" s="5" t="n">
        <v>6660</v>
      </c>
    </row>
    <row r="27">
      <c r="A27" s="4" t="inlineStr">
        <is>
          <t>Proceeds from property insurance recovery associated with property, plant and equipment</t>
        </is>
      </c>
      <c r="D27" s="5" t="n">
        <v>1531</v>
      </c>
    </row>
    <row r="28">
      <c r="A28" s="4" t="inlineStr">
        <is>
          <t>Net proceeds from sale of discontinued operations</t>
        </is>
      </c>
      <c r="D28" s="5" t="n">
        <v>2730</v>
      </c>
    </row>
    <row r="29">
      <c r="A29" s="4" t="inlineStr">
        <is>
          <t>Other investing activities</t>
        </is>
      </c>
      <c r="B29" s="5" t="n">
        <v>4</v>
      </c>
      <c r="C29" s="5" t="n">
        <v>95</v>
      </c>
      <c r="D29" s="5" t="n">
        <v>389</v>
      </c>
    </row>
    <row r="30">
      <c r="A30" s="4" t="inlineStr">
        <is>
          <t>Net cash used by continuing investing activities</t>
        </is>
      </c>
      <c r="B30" s="5" t="n">
        <v>-28426</v>
      </c>
      <c r="C30" s="5" t="n">
        <v>-35925</v>
      </c>
      <c r="D30" s="5" t="n">
        <v>-25740</v>
      </c>
    </row>
    <row r="31">
      <c r="A31" s="3" t="inlineStr">
        <is>
          <t>Cash flows from continuing financing activities</t>
        </is>
      </c>
    </row>
    <row r="32">
      <c r="A32" s="4" t="inlineStr">
        <is>
          <t>Proceeds from revolving debt facility</t>
        </is>
      </c>
      <c r="B32" s="5" t="n">
        <v>30000</v>
      </c>
      <c r="C32" s="5" t="n">
        <v>5000</v>
      </c>
      <c r="D32" s="5" t="n">
        <v>10000</v>
      </c>
    </row>
    <row r="33">
      <c r="A33" s="4" t="inlineStr">
        <is>
          <t>Payments on revolving debt facility</t>
        </is>
      </c>
      <c r="B33" s="5" t="n">
        <v>-30000</v>
      </c>
      <c r="C33" s="5" t="n">
        <v>-15000</v>
      </c>
    </row>
    <row r="34">
      <c r="A34" s="4" t="inlineStr">
        <is>
          <t>Net proceeds from 9.625% senior secured notes</t>
        </is>
      </c>
      <c r="C34" s="5" t="n">
        <v>35086</v>
      </c>
      <c r="D34" s="5" t="n">
        <v>390473</v>
      </c>
    </row>
    <row r="35">
      <c r="A35" s="4" t="inlineStr">
        <is>
          <t>Payments on senior secured notes</t>
        </is>
      </c>
      <c r="D35" s="5" t="n">
        <v>-375000</v>
      </c>
    </row>
    <row r="36">
      <c r="A36" s="4" t="inlineStr">
        <is>
          <t>Proceeds from other long-term debt</t>
        </is>
      </c>
      <c r="B36" s="5" t="n">
        <v>42570</v>
      </c>
      <c r="C36" s="5" t="n">
        <v>20219</v>
      </c>
    </row>
    <row r="37">
      <c r="A37" s="4" t="inlineStr">
        <is>
          <t>Payments on other long-term debt</t>
        </is>
      </c>
      <c r="B37" s="5" t="n">
        <v>-21356</v>
      </c>
      <c r="C37" s="5" t="n">
        <v>-14073</v>
      </c>
      <c r="D37" s="5" t="n">
        <v>-9170</v>
      </c>
    </row>
    <row r="38">
      <c r="A38" s="4" t="inlineStr">
        <is>
          <t>Payments of debt-related costs, including extinguishment and modification costs</t>
        </is>
      </c>
      <c r="B38" s="5" t="n">
        <v>-124</v>
      </c>
      <c r="C38" s="5" t="n">
        <v>-1065</v>
      </c>
      <c r="D38" s="5" t="n">
        <v>-10974</v>
      </c>
    </row>
    <row r="39">
      <c r="A39" s="4" t="inlineStr">
        <is>
          <t>Proceeds from short-term financing</t>
        </is>
      </c>
      <c r="B39" s="5" t="n">
        <v>14589</v>
      </c>
      <c r="C39" s="5" t="n">
        <v>12179</v>
      </c>
      <c r="D39" s="5" t="n">
        <v>10865</v>
      </c>
    </row>
    <row r="40">
      <c r="A40" s="4" t="inlineStr">
        <is>
          <t>Payments on short-term financing</t>
        </is>
      </c>
      <c r="B40" s="5" t="n">
        <v>-10941</v>
      </c>
      <c r="C40" s="5" t="n">
        <v>-10828</v>
      </c>
      <c r="D40" s="5" t="n">
        <v>-10872</v>
      </c>
    </row>
    <row r="41">
      <c r="A41" s="4" t="inlineStr">
        <is>
          <t>Taxes paid on equity awards</t>
        </is>
      </c>
      <c r="B41" s="5" t="n">
        <v>-326</v>
      </c>
      <c r="C41" s="5" t="n">
        <v>-949</v>
      </c>
      <c r="D41" s="5" t="n">
        <v>-2018</v>
      </c>
    </row>
    <row r="42">
      <c r="A42" s="4" t="inlineStr">
        <is>
          <t>Payments of preferred stock modification costs</t>
        </is>
      </c>
      <c r="D42" s="5" t="n">
        <v>-2777</v>
      </c>
    </row>
    <row r="43">
      <c r="A43" s="4" t="inlineStr">
        <is>
          <t>Proceeds from exercises of stock options</t>
        </is>
      </c>
      <c r="D43" s="5" t="n">
        <v>20</v>
      </c>
    </row>
    <row r="44">
      <c r="A44" s="4" t="inlineStr">
        <is>
          <t>Net cash provided by continuing financing activities</t>
        </is>
      </c>
      <c r="B44" s="5" t="n">
        <v>24412</v>
      </c>
      <c r="C44" s="5" t="n">
        <v>30569</v>
      </c>
      <c r="D44" s="5" t="n">
        <v>547</v>
      </c>
    </row>
    <row r="45">
      <c r="A45" s="4" t="inlineStr">
        <is>
          <t>Net decrease in cash and cash equivalents</t>
        </is>
      </c>
      <c r="B45" s="5" t="n">
        <v>-6527</v>
      </c>
      <c r="C45" s="5" t="n">
        <v>-3257</v>
      </c>
      <c r="D45" s="5" t="n">
        <v>-7571</v>
      </c>
    </row>
    <row r="46">
      <c r="A46" s="4" t="inlineStr">
        <is>
          <t>Cash and cash equivalents at beginning of year</t>
        </is>
      </c>
      <c r="B46" s="5" t="n">
        <v>22791</v>
      </c>
      <c r="C46" s="5" t="n">
        <v>26048</v>
      </c>
      <c r="D46" s="5" t="n">
        <v>33619</v>
      </c>
    </row>
    <row r="47">
      <c r="A47" s="4" t="inlineStr">
        <is>
          <t>Cash and cash equivalents at end of year</t>
        </is>
      </c>
      <c r="B47" s="6" t="n">
        <v>16264</v>
      </c>
      <c r="C47" s="6" t="n">
        <v>22791</v>
      </c>
      <c r="D47" s="6" t="n">
        <v>260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Hedges and Financial Instruments - Liabilities Measured at Fair Value on Recurring Basis (Parenthetical) (Detail) - USD ($)</t>
        </is>
      </c>
      <c r="B1" s="2" t="inlineStr">
        <is>
          <t>12 Months Ended</t>
        </is>
      </c>
    </row>
    <row r="2">
      <c r="B2" s="2" t="inlineStr">
        <is>
          <t>Dec. 31, 2020</t>
        </is>
      </c>
      <c r="C2" s="2" t="inlineStr">
        <is>
          <t>Dec. 31, 2019</t>
        </is>
      </c>
      <c r="D2" s="2" t="inlineStr">
        <is>
          <t>Dec. 31, 2018</t>
        </is>
      </c>
    </row>
    <row r="3">
      <c r="A3" s="3" t="inlineStr">
        <is>
          <t>Offsetting [Abstract]</t>
        </is>
      </c>
    </row>
    <row r="4">
      <c r="A4" s="4" t="inlineStr">
        <is>
          <t>Level 3 transfer</t>
        </is>
      </c>
      <c r="B4" s="6" t="n">
        <v>0</v>
      </c>
      <c r="C4" s="6" t="n">
        <v>0</v>
      </c>
      <c r="D4"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deemable Preferred Stocks - Additional Information (Detail) - USD ($)</t>
        </is>
      </c>
      <c r="B1" s="2" t="inlineStr">
        <is>
          <t>12 Months Ended</t>
        </is>
      </c>
    </row>
    <row r="2">
      <c r="B2" s="2" t="inlineStr">
        <is>
          <t>Dec. 31, 2020</t>
        </is>
      </c>
      <c r="C2" s="2" t="inlineStr">
        <is>
          <t>Dec. 31, 2019</t>
        </is>
      </c>
    </row>
    <row r="3">
      <c r="A3" s="4" t="inlineStr">
        <is>
          <t>Series E Redeemable Preferred Stock [Member]</t>
        </is>
      </c>
    </row>
    <row r="4">
      <c r="A4" s="3" t="inlineStr">
        <is>
          <t>Class Of Stock [Line Items]</t>
        </is>
      </c>
    </row>
    <row r="5">
      <c r="A5" s="4" t="inlineStr">
        <is>
          <t>Preferred stock cumulative dividend rate</t>
        </is>
      </c>
      <c r="B5" s="4" t="inlineStr">
        <is>
          <t>14.00%</t>
        </is>
      </c>
    </row>
    <row r="6">
      <c r="A6" s="4" t="inlineStr">
        <is>
          <t>Participating right in dividends and liquidating distributions expressed in number of common shares</t>
        </is>
      </c>
      <c r="B6" s="5" t="n">
        <v>303646</v>
      </c>
    </row>
    <row r="7">
      <c r="A7" s="4" t="inlineStr">
        <is>
          <t>Minimum percentage of stock holding required</t>
        </is>
      </c>
      <c r="B7" s="4" t="inlineStr">
        <is>
          <t>10.00%</t>
        </is>
      </c>
    </row>
    <row r="8">
      <c r="A8" s="4" t="inlineStr">
        <is>
          <t>Liquidation preference per share</t>
        </is>
      </c>
      <c r="B8" s="6" t="n">
        <v>1000</v>
      </c>
    </row>
    <row r="9">
      <c r="A9" s="4" t="inlineStr">
        <is>
          <t>Redeemable preferred stock, redemption term</t>
        </is>
      </c>
      <c r="B9" s="4" t="inlineStr">
        <is>
          <t>The letter agreement also provided for the amendment of certain other terms relating to the Series E Redeemable Preferred, including an increase in the per annum dividend rate payable in respect of the Series E Redeemable Preferred as described above.</t>
        </is>
      </c>
    </row>
    <row r="10">
      <c r="A10" s="4" t="inlineStr">
        <is>
          <t>Preferred stock, shares authorized</t>
        </is>
      </c>
      <c r="B10" s="5" t="n">
        <v>139768</v>
      </c>
      <c r="C10" s="5" t="n">
        <v>139768</v>
      </c>
    </row>
    <row r="11">
      <c r="A11" s="4" t="inlineStr">
        <is>
          <t>Fees associated with letter agreement</t>
        </is>
      </c>
      <c r="B11" s="6" t="n">
        <v>2800000</v>
      </c>
    </row>
    <row r="12">
      <c r="A12" s="4" t="inlineStr">
        <is>
          <t>Redemption date</t>
        </is>
      </c>
      <c r="B12" s="4" t="inlineStr">
        <is>
          <t>Oct. 25,
		2023</t>
        </is>
      </c>
    </row>
    <row r="13">
      <c r="A13" s="4" t="inlineStr">
        <is>
          <t>Series E Redeemable Preferred Stock [Member] | April 2021</t>
        </is>
      </c>
    </row>
    <row r="14">
      <c r="A14" s="3" t="inlineStr">
        <is>
          <t>Class Of Stock [Line Items]</t>
        </is>
      </c>
    </row>
    <row r="15">
      <c r="A15" s="4" t="inlineStr">
        <is>
          <t>Increase in preferred stock cumulative dividend rate</t>
        </is>
      </c>
      <c r="B15" s="4" t="inlineStr">
        <is>
          <t>0.50%</t>
        </is>
      </c>
    </row>
    <row r="16">
      <c r="A16" s="4" t="inlineStr">
        <is>
          <t>Series E Redeemable Preferred Stock [Member] | April 2022</t>
        </is>
      </c>
    </row>
    <row r="17">
      <c r="A17" s="3" t="inlineStr">
        <is>
          <t>Class Of Stock [Line Items]</t>
        </is>
      </c>
    </row>
    <row r="18">
      <c r="A18" s="4" t="inlineStr">
        <is>
          <t>Increase in preferred stock cumulative dividend rate</t>
        </is>
      </c>
      <c r="B18" s="4" t="inlineStr">
        <is>
          <t>0.50%</t>
        </is>
      </c>
    </row>
    <row r="19">
      <c r="A19" s="4" t="inlineStr">
        <is>
          <t>Series E Redeemable Preferred Stock [Member] | April 2023</t>
        </is>
      </c>
    </row>
    <row r="20">
      <c r="A20" s="3" t="inlineStr">
        <is>
          <t>Class Of Stock [Line Items]</t>
        </is>
      </c>
    </row>
    <row r="21">
      <c r="A21" s="4" t="inlineStr">
        <is>
          <t>Increase in preferred stock cumulative dividend rate</t>
        </is>
      </c>
      <c r="B21" s="4" t="inlineStr">
        <is>
          <t>1.00%</t>
        </is>
      </c>
    </row>
    <row r="22">
      <c r="A22" s="4" t="inlineStr">
        <is>
          <t>Series B Preferred Stock [Member]</t>
        </is>
      </c>
    </row>
    <row r="23">
      <c r="A23" s="3" t="inlineStr">
        <is>
          <t>Class Of Stock [Line Items]</t>
        </is>
      </c>
    </row>
    <row r="24">
      <c r="A24" s="4" t="inlineStr">
        <is>
          <t>Preferred stock cumulative dividend rate</t>
        </is>
      </c>
      <c r="B24" s="4" t="inlineStr">
        <is>
          <t>12.00%</t>
        </is>
      </c>
      <c r="C24" s="4" t="inlineStr">
        <is>
          <t>12.00%</t>
        </is>
      </c>
    </row>
    <row r="25">
      <c r="A25" s="4" t="inlineStr">
        <is>
          <t>Series D Preferred Stock [Member]</t>
        </is>
      </c>
    </row>
    <row r="26">
      <c r="A26" s="3" t="inlineStr">
        <is>
          <t>Class Of Stock [Line Items]</t>
        </is>
      </c>
    </row>
    <row r="27">
      <c r="A27" s="4" t="inlineStr">
        <is>
          <t>Preferred stock cumulative dividend rate</t>
        </is>
      </c>
      <c r="B27" s="4" t="inlineStr">
        <is>
          <t>6.00%</t>
        </is>
      </c>
      <c r="C27" s="4" t="inlineStr">
        <is>
          <t>6.00%</t>
        </is>
      </c>
    </row>
    <row r="28">
      <c r="A28" s="4" t="inlineStr">
        <is>
          <t>Series F Redeemable Preferred Stock [Member]</t>
        </is>
      </c>
    </row>
    <row r="29">
      <c r="A29" s="3" t="inlineStr">
        <is>
          <t>Class Of Stock [Line Items]</t>
        </is>
      </c>
    </row>
    <row r="30">
      <c r="A30" s="4" t="inlineStr">
        <is>
          <t>Liquidation preference per share</t>
        </is>
      </c>
      <c r="B30" s="6" t="n">
        <v>100</v>
      </c>
    </row>
    <row r="31">
      <c r="A31" s="4" t="inlineStr">
        <is>
          <t>Preferred stock, shares authorized</t>
        </is>
      </c>
      <c r="B31" s="5" t="n">
        <v>1</v>
      </c>
    </row>
    <row r="32">
      <c r="A32" s="4" t="inlineStr">
        <is>
          <t>Common stock voting rights shares</t>
        </is>
      </c>
      <c r="B32" s="5" t="n">
        <v>456225</v>
      </c>
    </row>
    <row r="33">
      <c r="A33" s="4" t="inlineStr">
        <is>
          <t>Voting rights description</t>
        </is>
      </c>
      <c r="B33" s="4" t="inlineStr">
        <is>
          <t xml:space="preserve">The Series F COD authorizes one (1) share of Series F Redeemable Preferred.  
As of December 31, 2020, the Series F Redeemable Preferred has voting rights (the “Series F Voting Rights”) to vote as a single class on all matters which the common stock have the right to vote and is entitled to a number of votes equal to 456,225 shares of our common stock. </t>
        </is>
      </c>
    </row>
    <row r="34">
      <c r="A34" s="4" t="inlineStr">
        <is>
          <t>Preferred stock redemption price per share</t>
        </is>
      </c>
      <c r="B34" s="7" t="n">
        <v>0.01</v>
      </c>
    </row>
    <row r="35">
      <c r="A35" s="4" t="inlineStr">
        <is>
          <t>Redeemable preferred voting rights</t>
        </is>
      </c>
      <c r="B35"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Preferred Stocks - Summary of Redeemable Preferred Stock (Detail) - USD ($) $ in Thousands</t>
        </is>
      </c>
      <c r="B1" s="2" t="inlineStr">
        <is>
          <t>12 Months Ended</t>
        </is>
      </c>
    </row>
    <row r="2">
      <c r="B2" s="2" t="inlineStr">
        <is>
          <t>Dec. 31, 2020</t>
        </is>
      </c>
      <c r="C2" s="2" t="inlineStr">
        <is>
          <t>Dec. 31, 2019</t>
        </is>
      </c>
      <c r="D2" s="2" t="inlineStr">
        <is>
          <t>Dec. 31, 2018</t>
        </is>
      </c>
    </row>
    <row r="3">
      <c r="A3" s="3" t="inlineStr">
        <is>
          <t>Stockholders Equity [Line Items]</t>
        </is>
      </c>
    </row>
    <row r="4">
      <c r="A4" s="4" t="inlineStr">
        <is>
          <t>Accumulated dividends</t>
        </is>
      </c>
      <c r="B4" s="6" t="n">
        <v>35182</v>
      </c>
      <c r="C4" s="6" t="n">
        <v>30729</v>
      </c>
      <c r="D4" s="6" t="n">
        <v>26840</v>
      </c>
    </row>
    <row r="5">
      <c r="A5" s="4" t="inlineStr">
        <is>
          <t>Series E Redeemable Preferred Stock [Member]</t>
        </is>
      </c>
    </row>
    <row r="6">
      <c r="A6" s="3" t="inlineStr">
        <is>
          <t>Stockholders Equity [Line Items]</t>
        </is>
      </c>
    </row>
    <row r="7">
      <c r="A7" s="4" t="inlineStr">
        <is>
          <t>Beginning balance</t>
        </is>
      </c>
      <c r="B7" s="6" t="n">
        <v>234893</v>
      </c>
    </row>
    <row r="8">
      <c r="A8" s="4" t="inlineStr">
        <is>
          <t>Beginning balance, shares</t>
        </is>
      </c>
      <c r="B8" s="5" t="n">
        <v>139768</v>
      </c>
    </row>
    <row r="9">
      <c r="A9" s="4" t="inlineStr">
        <is>
          <t>Accretion relating to liquidation preference on preferred stock</t>
        </is>
      </c>
      <c r="B9" s="6" t="n">
        <v>943</v>
      </c>
    </row>
    <row r="10">
      <c r="A10" s="4" t="inlineStr">
        <is>
          <t>Accretion for discount and issuance costs on preferred stock</t>
        </is>
      </c>
      <c r="B10" s="5" t="n">
        <v>1083</v>
      </c>
    </row>
    <row r="11">
      <c r="A11" s="4" t="inlineStr">
        <is>
          <t>Accumulated dividends</t>
        </is>
      </c>
      <c r="B11" s="5" t="n">
        <v>35182</v>
      </c>
      <c r="C11" s="5" t="n">
        <v>30729</v>
      </c>
      <c r="D11" s="6" t="n">
        <v>26840</v>
      </c>
    </row>
    <row r="12">
      <c r="A12" s="4" t="inlineStr">
        <is>
          <t>Ending balance</t>
        </is>
      </c>
      <c r="B12" s="6" t="n">
        <v>272101</v>
      </c>
      <c r="C12" s="6" t="n">
        <v>234893</v>
      </c>
    </row>
    <row r="13">
      <c r="A13" s="4" t="inlineStr">
        <is>
          <t>Ending balance, shares</t>
        </is>
      </c>
      <c r="B13" s="5" t="n">
        <v>139768</v>
      </c>
      <c r="C13" s="5" t="n">
        <v>139768</v>
      </c>
    </row>
    <row r="14">
      <c r="A14" s="4" t="inlineStr">
        <is>
          <t>Series F Redeemable Preferred Stock [Member]</t>
        </is>
      </c>
    </row>
    <row r="15">
      <c r="A15" s="3" t="inlineStr">
        <is>
          <t>Stockholders Equity [Line Items]</t>
        </is>
      </c>
    </row>
    <row r="16">
      <c r="A16" s="4" t="inlineStr">
        <is>
          <t>Beginning balance, shares</t>
        </is>
      </c>
      <c r="B16" s="5" t="n">
        <v>1</v>
      </c>
    </row>
    <row r="17">
      <c r="A17" s="4" t="inlineStr">
        <is>
          <t>Ending balance, shares</t>
        </is>
      </c>
      <c r="B17" s="5" t="n">
        <v>1</v>
      </c>
      <c r="C17" s="5"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6" customWidth="1" min="9" max="9"/>
  </cols>
  <sheetData>
    <row r="1">
      <c r="A1" s="1" t="inlineStr">
        <is>
          <t>Stockholders' Equity - Additional Information (Detail) - USD ($)</t>
        </is>
      </c>
      <c r="B1" s="2" t="inlineStr">
        <is>
          <t>Jul. 06, 2020</t>
        </is>
      </c>
      <c r="C1" s="2" t="inlineStr">
        <is>
          <t>Dec. 31, 2019</t>
        </is>
      </c>
      <c r="D1" s="2" t="inlineStr">
        <is>
          <t>Dec. 30, 2018</t>
        </is>
      </c>
      <c r="E1" s="2" t="inlineStr">
        <is>
          <t>Apr. 19, 2016</t>
        </is>
      </c>
      <c r="F1" s="2" t="inlineStr">
        <is>
          <t>Dec. 31, 2020</t>
        </is>
      </c>
      <c r="G1" s="2" t="inlineStr">
        <is>
          <t>Dec. 31, 2019</t>
        </is>
      </c>
      <c r="H1" s="2" t="inlineStr">
        <is>
          <t>Dec. 31, 2018</t>
        </is>
      </c>
      <c r="I1" s="2" t="inlineStr">
        <is>
          <t>Dec. 31, 2016</t>
        </is>
      </c>
    </row>
    <row r="2">
      <c r="A2" s="3" t="inlineStr">
        <is>
          <t>Stockholders Equity [Line Items]</t>
        </is>
      </c>
    </row>
    <row r="3">
      <c r="A3" s="4" t="inlineStr">
        <is>
          <t>Number of shares converted</t>
        </is>
      </c>
      <c r="F3" s="5" t="n">
        <v>1600000</v>
      </c>
    </row>
    <row r="4">
      <c r="A4" s="4" t="inlineStr">
        <is>
          <t>Ownership change description</t>
        </is>
      </c>
      <c r="B4" s="4" t="inlineStr">
        <is>
          <t>A company generally experiences an ownership change if the percentage of the value of its stock owned by certain 5% shareholders, as defined in Section 382 of the Code, increases by more than 50% points over a rolling three-year period.</t>
        </is>
      </c>
    </row>
    <row r="5">
      <c r="A5" s="4" t="inlineStr">
        <is>
          <t>Beneficial ownership percentage</t>
        </is>
      </c>
      <c r="B5" s="4" t="inlineStr">
        <is>
          <t>4.90%</t>
        </is>
      </c>
    </row>
    <row r="6">
      <c r="A6" s="4" t="inlineStr">
        <is>
          <t>2020 Restricted Stock [Member]</t>
        </is>
      </c>
    </row>
    <row r="7">
      <c r="A7" s="3" t="inlineStr">
        <is>
          <t>Stockholders Equity [Line Items]</t>
        </is>
      </c>
    </row>
    <row r="8">
      <c r="A8" s="4" t="inlineStr">
        <is>
          <t>Restricted stock, vesting percentage per year</t>
        </is>
      </c>
      <c r="F8" s="4" t="inlineStr">
        <is>
          <t>33.33%</t>
        </is>
      </c>
    </row>
    <row r="9">
      <c r="A9" s="4" t="inlineStr">
        <is>
          <t>Restricted stock, vesting period</t>
        </is>
      </c>
      <c r="F9" s="4" t="inlineStr">
        <is>
          <t>3 years</t>
        </is>
      </c>
    </row>
    <row r="10">
      <c r="A10" s="4" t="inlineStr">
        <is>
          <t>2020 Restricted Stock [Member] | Tranche Three [Member]</t>
        </is>
      </c>
    </row>
    <row r="11">
      <c r="A11" s="3" t="inlineStr">
        <is>
          <t>Stockholders Equity [Line Items]</t>
        </is>
      </c>
    </row>
    <row r="12">
      <c r="A12" s="4" t="inlineStr">
        <is>
          <t>Restricted stock, vesting percentage</t>
        </is>
      </c>
      <c r="F12" s="4" t="inlineStr">
        <is>
          <t>100.00%</t>
        </is>
      </c>
    </row>
    <row r="13">
      <c r="A13" s="4" t="inlineStr">
        <is>
          <t>2019 Restricted Stock [Member]</t>
        </is>
      </c>
    </row>
    <row r="14">
      <c r="A14" s="3" t="inlineStr">
        <is>
          <t>Stockholders Equity [Line Items]</t>
        </is>
      </c>
    </row>
    <row r="15">
      <c r="A15" s="4" t="inlineStr">
        <is>
          <t>Restricted stock, vesting percentage per year</t>
        </is>
      </c>
      <c r="G15" s="4" t="inlineStr">
        <is>
          <t>33.33%</t>
        </is>
      </c>
    </row>
    <row r="16">
      <c r="A16" s="4" t="inlineStr">
        <is>
          <t>Restricted stock, vesting period</t>
        </is>
      </c>
      <c r="G16" s="4" t="inlineStr">
        <is>
          <t>3 years</t>
        </is>
      </c>
    </row>
    <row r="17">
      <c r="A17" s="4" t="inlineStr">
        <is>
          <t>2019 Restricted Stock [Member] | Tranche Two [Member]</t>
        </is>
      </c>
    </row>
    <row r="18">
      <c r="A18" s="3" t="inlineStr">
        <is>
          <t>Stockholders Equity [Line Items]</t>
        </is>
      </c>
    </row>
    <row r="19">
      <c r="A19" s="4" t="inlineStr">
        <is>
          <t>Restricted stock, vesting percentage</t>
        </is>
      </c>
      <c r="G19" s="4" t="inlineStr">
        <is>
          <t>100.00%</t>
        </is>
      </c>
    </row>
    <row r="20">
      <c r="A20" s="4" t="inlineStr">
        <is>
          <t>2018 Restricted Stock [Member]</t>
        </is>
      </c>
    </row>
    <row r="21">
      <c r="A21" s="3" t="inlineStr">
        <is>
          <t>Stockholders Equity [Line Items]</t>
        </is>
      </c>
    </row>
    <row r="22">
      <c r="A22" s="4" t="inlineStr">
        <is>
          <t>Restricted stock, vesting percentage per year</t>
        </is>
      </c>
      <c r="H22" s="4" t="inlineStr">
        <is>
          <t>33.33%</t>
        </is>
      </c>
    </row>
    <row r="23">
      <c r="A23" s="4" t="inlineStr">
        <is>
          <t>Restricted stock, vesting period</t>
        </is>
      </c>
      <c r="H23" s="4" t="inlineStr">
        <is>
          <t>3 years</t>
        </is>
      </c>
    </row>
    <row r="24">
      <c r="A24" s="4" t="inlineStr">
        <is>
          <t>2018 Restricted Stock [Member] | Tranche One [Member]</t>
        </is>
      </c>
    </row>
    <row r="25">
      <c r="A25" s="3" t="inlineStr">
        <is>
          <t>Stockholders Equity [Line Items]</t>
        </is>
      </c>
    </row>
    <row r="26">
      <c r="A26" s="4" t="inlineStr">
        <is>
          <t>Restricted stock, vesting percentage</t>
        </is>
      </c>
      <c r="H26" s="4" t="inlineStr">
        <is>
          <t>100.00%</t>
        </is>
      </c>
    </row>
    <row r="27">
      <c r="A27" s="4" t="inlineStr">
        <is>
          <t>Performance Based Restricted Stock [Member]</t>
        </is>
      </c>
    </row>
    <row r="28">
      <c r="A28" s="3" t="inlineStr">
        <is>
          <t>Stockholders Equity [Line Items]</t>
        </is>
      </c>
    </row>
    <row r="29">
      <c r="A29" s="4" t="inlineStr">
        <is>
          <t>Awards granted</t>
        </is>
      </c>
      <c r="C29" s="5" t="n">
        <v>275119</v>
      </c>
      <c r="D29" s="5" t="n">
        <v>210602</v>
      </c>
      <c r="F29" s="5" t="n">
        <v>306257</v>
      </c>
      <c r="G29" s="5" t="n">
        <v>221439</v>
      </c>
    </row>
    <row r="30">
      <c r="A30" s="4" t="inlineStr">
        <is>
          <t>Restricted stock, vesting period</t>
        </is>
      </c>
      <c r="F30" s="4" t="inlineStr">
        <is>
          <t>3 years</t>
        </is>
      </c>
    </row>
    <row r="31">
      <c r="A31" s="4" t="inlineStr">
        <is>
          <t>Restricted Stock Units (RSUs) [Member]</t>
        </is>
      </c>
    </row>
    <row r="32">
      <c r="A32" s="3" t="inlineStr">
        <is>
          <t>Stockholders Equity [Line Items]</t>
        </is>
      </c>
    </row>
    <row r="33">
      <c r="A33" s="4" t="inlineStr">
        <is>
          <t>Awards granted</t>
        </is>
      </c>
      <c r="F33" s="5" t="n">
        <v>231816</v>
      </c>
      <c r="G33" s="5" t="n">
        <v>31833</v>
      </c>
      <c r="H33" s="5" t="n">
        <v>35511</v>
      </c>
    </row>
    <row r="34">
      <c r="A34" s="4" t="inlineStr">
        <is>
          <t>Vesting description</t>
        </is>
      </c>
      <c r="F34" s="4" t="inlineStr">
        <is>
          <t>Vesting occurs upon the earliest to occur: (i) the director’s separation from service, (ii) the first anniversary of the grant date (for 2020 grants), (iii) the third anniversary of the grant date (for 2019 and 2018 grants), or (iv) the occurrence of a change of control as defined by the agreement.</t>
        </is>
      </c>
    </row>
    <row r="35">
      <c r="A35" s="4" t="inlineStr">
        <is>
          <t>2016 Plan [Member]</t>
        </is>
      </c>
    </row>
    <row r="36">
      <c r="A36" s="3" t="inlineStr">
        <is>
          <t>Stockholders Equity [Line Items]</t>
        </is>
      </c>
    </row>
    <row r="37">
      <c r="A37" s="4" t="inlineStr">
        <is>
          <t>Long term incentive plan, effective date</t>
        </is>
      </c>
      <c r="I37" s="4" t="inlineStr">
        <is>
          <t>Apr. 19,
		2016</t>
        </is>
      </c>
    </row>
    <row r="38">
      <c r="A38" s="4" t="inlineStr">
        <is>
          <t>Term of long term incentive plan</t>
        </is>
      </c>
      <c r="E38" s="4" t="inlineStr">
        <is>
          <t>10 years</t>
        </is>
      </c>
    </row>
    <row r="39">
      <c r="A39" s="4" t="inlineStr">
        <is>
          <t>Aggregate number of shares reserved and available for issuance</t>
        </is>
      </c>
      <c r="F39" s="5" t="n">
        <v>1016951</v>
      </c>
      <c r="I39" s="5" t="n">
        <v>2750000</v>
      </c>
    </row>
    <row r="40">
      <c r="A40" s="4" t="inlineStr">
        <is>
          <t>Minimum exercise price of stock option at grant date</t>
        </is>
      </c>
      <c r="F40" s="4" t="inlineStr">
        <is>
          <t>No less than 100% of the fair market value, as defined in the 2016 Plan, of the shares on the date of grant.</t>
        </is>
      </c>
    </row>
    <row r="41">
      <c r="A41" s="4" t="inlineStr">
        <is>
          <t>Percentage of fair market value</t>
        </is>
      </c>
      <c r="I41" s="4" t="inlineStr">
        <is>
          <t>100.00%</t>
        </is>
      </c>
    </row>
    <row r="42">
      <c r="A42" s="4" t="inlineStr">
        <is>
          <t>Maximum term of stock option</t>
        </is>
      </c>
      <c r="I42" s="4" t="inlineStr">
        <is>
          <t>10 years</t>
        </is>
      </c>
    </row>
    <row r="43">
      <c r="A43" s="4" t="inlineStr">
        <is>
          <t>Options granted</t>
        </is>
      </c>
      <c r="F43" s="5" t="n">
        <v>0</v>
      </c>
      <c r="G43" s="5" t="n">
        <v>0</v>
      </c>
      <c r="H43" s="5" t="n">
        <v>0</v>
      </c>
    </row>
    <row r="44">
      <c r="A44" s="4" t="inlineStr">
        <is>
          <t>Total stock based compensation expense not yet recognized, relating to non-vested restricted stock and stock options</t>
        </is>
      </c>
      <c r="F44" s="6" t="n">
        <v>2212000</v>
      </c>
    </row>
    <row r="45">
      <c r="A45" s="4" t="inlineStr">
        <is>
          <t>2008 Plan [Member]</t>
        </is>
      </c>
    </row>
    <row r="46">
      <c r="A46" s="3" t="inlineStr">
        <is>
          <t>Stockholders Equity [Line Items]</t>
        </is>
      </c>
    </row>
    <row r="47">
      <c r="A47" s="4" t="inlineStr">
        <is>
          <t>Awards granted</t>
        </is>
      </c>
      <c r="I47" s="5" t="n">
        <v>0</v>
      </c>
    </row>
    <row r="48">
      <c r="A48" s="4" t="inlineStr">
        <is>
          <t>Options vest at a percentage rate for first 5 years</t>
        </is>
      </c>
      <c r="F48" s="4" t="inlineStr">
        <is>
          <t>16.50%</t>
        </is>
      </c>
    </row>
    <row r="49">
      <c r="A49" s="4" t="inlineStr">
        <is>
          <t>Options final year vesting</t>
        </is>
      </c>
      <c r="F49" s="4" t="inlineStr">
        <is>
          <t>end of the sixth yea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tockholders' Equity - Stock Option Activities of Long-Term Incentive and Option Plans (Detail) - USD ($)</t>
        </is>
      </c>
      <c r="B1" s="2" t="inlineStr">
        <is>
          <t>12 Months Ended</t>
        </is>
      </c>
    </row>
    <row r="2">
      <c r="B2" s="2" t="inlineStr">
        <is>
          <t>Dec. 31, 2020</t>
        </is>
      </c>
      <c r="C2" s="2" t="inlineStr">
        <is>
          <t>Dec. 31, 2019</t>
        </is>
      </c>
      <c r="D2" s="2" t="inlineStr">
        <is>
          <t>Dec. 31, 2018</t>
        </is>
      </c>
      <c r="E2" s="2" t="inlineStr">
        <is>
          <t>Dec. 31, 2016</t>
        </is>
      </c>
    </row>
    <row r="3">
      <c r="A3" s="3" t="inlineStr">
        <is>
          <t>Stockholders Equity [Line Items]</t>
        </is>
      </c>
    </row>
    <row r="4">
      <c r="A4" s="4" t="inlineStr">
        <is>
          <t>Shares outstanding at beginning of year</t>
        </is>
      </c>
      <c r="B4" s="5" t="n">
        <v>124000</v>
      </c>
    </row>
    <row r="5">
      <c r="A5" s="4" t="inlineStr">
        <is>
          <t>Cancelled, forfeited or expired, Shares</t>
        </is>
      </c>
      <c r="B5" s="5" t="n">
        <v>-2000</v>
      </c>
    </row>
    <row r="6">
      <c r="A6" s="4" t="inlineStr">
        <is>
          <t>Shares outstanding at end of year</t>
        </is>
      </c>
      <c r="B6" s="5" t="n">
        <v>122000</v>
      </c>
      <c r="C6" s="5" t="n">
        <v>124000</v>
      </c>
    </row>
    <row r="7">
      <c r="A7" s="4" t="inlineStr">
        <is>
          <t>Shares exercisable at end of year</t>
        </is>
      </c>
      <c r="B7" s="5" t="n">
        <v>122000</v>
      </c>
    </row>
    <row r="8">
      <c r="A8" s="4" t="inlineStr">
        <is>
          <t>Outstanding at beginning of year, Weighted-Average Exercise Price</t>
        </is>
      </c>
      <c r="B8" s="7" t="n">
        <v>33.86</v>
      </c>
    </row>
    <row r="9">
      <c r="A9" s="4" t="inlineStr">
        <is>
          <t>Forfeited or expired, Weighted-Average Exercise Price</t>
        </is>
      </c>
      <c r="B9" s="10" t="n">
        <v>34.5</v>
      </c>
    </row>
    <row r="10">
      <c r="A10" s="4" t="inlineStr">
        <is>
          <t>Outstanding at end of year, Weighted-Average Exercise Price</t>
        </is>
      </c>
      <c r="B10" s="10" t="n">
        <v>33.85</v>
      </c>
      <c r="C10" s="7" t="n">
        <v>33.86</v>
      </c>
    </row>
    <row r="11">
      <c r="A11" s="4" t="inlineStr">
        <is>
          <t>Exercisable at end of year, Weighted-Average Exercise Price</t>
        </is>
      </c>
      <c r="B11" s="7" t="n">
        <v>33.85</v>
      </c>
    </row>
    <row r="12">
      <c r="A12" s="4" t="inlineStr">
        <is>
          <t>Stock-based compensation expense - Cost of sales</t>
        </is>
      </c>
      <c r="B12" s="6" t="n">
        <v>106000</v>
      </c>
      <c r="C12" s="6" t="n">
        <v>122000</v>
      </c>
      <c r="D12" s="6" t="n">
        <v>141000</v>
      </c>
    </row>
    <row r="13">
      <c r="A13" s="4" t="inlineStr">
        <is>
          <t>Stock-based compensation expense - SG&amp;A</t>
        </is>
      </c>
      <c r="B13" s="5" t="n">
        <v>42000</v>
      </c>
      <c r="C13" s="5" t="n">
        <v>50000</v>
      </c>
      <c r="D13" s="5" t="n">
        <v>71000</v>
      </c>
    </row>
    <row r="14">
      <c r="A14" s="4" t="inlineStr">
        <is>
          <t>Income tax benefit</t>
        </is>
      </c>
      <c r="B14" s="5" t="n">
        <v>-36000</v>
      </c>
      <c r="C14" s="5" t="n">
        <v>-42000</v>
      </c>
      <c r="D14" s="5" t="n">
        <v>-54000</v>
      </c>
    </row>
    <row r="15">
      <c r="A15" s="4" t="inlineStr">
        <is>
          <t>Total fair value of options vested during the year</t>
        </is>
      </c>
      <c r="B15" s="6" t="n">
        <v>180000</v>
      </c>
      <c r="C15" s="6" t="n">
        <v>169000</v>
      </c>
      <c r="D15" s="6" t="n">
        <v>169000</v>
      </c>
    </row>
    <row r="16">
      <c r="A16" s="4" t="inlineStr">
        <is>
          <t>Total weighted-average remaining vesting period in years</t>
        </is>
      </c>
      <c r="B16" s="4" t="inlineStr">
        <is>
          <t>0 years</t>
        </is>
      </c>
      <c r="C16" s="4" t="inlineStr">
        <is>
          <t>5 months 26 days</t>
        </is>
      </c>
      <c r="D16" s="4" t="inlineStr">
        <is>
          <t>1 year 18 days</t>
        </is>
      </c>
    </row>
    <row r="17">
      <c r="A17" s="4" t="inlineStr">
        <is>
          <t>Total weighted-average remaining contractual life period in years (options outstanding)</t>
        </is>
      </c>
      <c r="B17" s="4" t="inlineStr">
        <is>
          <t>2 years 7 months 20 days</t>
        </is>
      </c>
      <c r="C17" s="4" t="inlineStr">
        <is>
          <t>3 years 7 months 9 days</t>
        </is>
      </c>
      <c r="D17" s="4" t="inlineStr">
        <is>
          <t>4 years 7 months 9 days</t>
        </is>
      </c>
    </row>
    <row r="18">
      <c r="A18" s="4" t="inlineStr">
        <is>
          <t>Total weighted-average remaining contractual life period in years (options exercisable)</t>
        </is>
      </c>
      <c r="B18" s="4" t="inlineStr">
        <is>
          <t>2 years 7 months 20 days</t>
        </is>
      </c>
      <c r="C18" s="4" t="inlineStr">
        <is>
          <t>3 years 5 months 19 days</t>
        </is>
      </c>
      <c r="D18" s="4" t="inlineStr">
        <is>
          <t>4 years 3 months 21 days</t>
        </is>
      </c>
    </row>
    <row r="19">
      <c r="A19" s="4" t="inlineStr">
        <is>
          <t>2016 Plan [Member]</t>
        </is>
      </c>
    </row>
    <row r="20">
      <c r="A20" s="3" t="inlineStr">
        <is>
          <t>Stockholders Equity [Line Items]</t>
        </is>
      </c>
    </row>
    <row r="21">
      <c r="A21" s="4" t="inlineStr">
        <is>
          <t>Granted, Shares</t>
        </is>
      </c>
      <c r="B21" s="5" t="n">
        <v>0</v>
      </c>
      <c r="C21" s="5" t="n">
        <v>0</v>
      </c>
      <c r="D21" s="5" t="n">
        <v>0</v>
      </c>
    </row>
    <row r="22">
      <c r="A22" s="4" t="inlineStr">
        <is>
          <t>Maximum number of securities for issuance</t>
        </is>
      </c>
      <c r="B22" s="5" t="n">
        <v>2750000</v>
      </c>
    </row>
    <row r="23">
      <c r="A23" s="4" t="inlineStr">
        <is>
          <t>Number of awards available to be granted</t>
        </is>
      </c>
      <c r="B23" s="5" t="n">
        <v>1016951</v>
      </c>
      <c r="E23" s="5" t="n">
        <v>2750000</v>
      </c>
    </row>
    <row r="24">
      <c r="A24" s="4" t="inlineStr">
        <is>
          <t>2016 Plan [Member] | Restricted Stock/Performance-Based Restricted Stock/Restricted Stock Units [Member]</t>
        </is>
      </c>
    </row>
    <row r="25">
      <c r="A25" s="3" t="inlineStr">
        <is>
          <t>Stockholders Equity [Line Items]</t>
        </is>
      </c>
    </row>
    <row r="26">
      <c r="A26" s="4" t="inlineStr">
        <is>
          <t>Number of unvested restricted stock/performance-based restricted stock/restricted stock units outstanding</t>
        </is>
      </c>
      <c r="B26" s="5" t="n">
        <v>1169527</v>
      </c>
    </row>
    <row r="27">
      <c r="A27" s="4" t="inlineStr">
        <is>
          <t>2008 Plan [Member]</t>
        </is>
      </c>
    </row>
    <row r="28">
      <c r="A28" s="3" t="inlineStr">
        <is>
          <t>Stockholders Equity [Line Items]</t>
        </is>
      </c>
    </row>
    <row r="29">
      <c r="A29" s="4" t="inlineStr">
        <is>
          <t>Shares outstanding at end of year</t>
        </is>
      </c>
      <c r="B29" s="5" t="n">
        <v>122000</v>
      </c>
    </row>
    <row r="30">
      <c r="A30" s="4" t="inlineStr">
        <is>
          <t>Shares exercisable at end of year</t>
        </is>
      </c>
      <c r="B30" s="5" t="n">
        <v>122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9" customWidth="1" min="1" max="1"/>
    <col width="14" customWidth="1" min="2" max="2"/>
    <col width="14" customWidth="1" min="3" max="3"/>
    <col width="24" customWidth="1" min="4" max="4"/>
    <col width="24" customWidth="1" min="5" max="5"/>
    <col width="24" customWidth="1" min="6" max="6"/>
  </cols>
  <sheetData>
    <row r="1">
      <c r="A1" s="1" t="inlineStr">
        <is>
          <t>Stockholders' Equity - Summary of Restricted Stock Activity (Detail) - USD ($)</t>
        </is>
      </c>
      <c r="B1" s="2" t="inlineStr">
        <is>
          <t>Dec. 31, 2019</t>
        </is>
      </c>
      <c r="C1" s="2" t="inlineStr">
        <is>
          <t>Dec. 30, 2018</t>
        </is>
      </c>
      <c r="D1" s="2" t="inlineStr">
        <is>
          <t>Dec. 31, 2020</t>
        </is>
      </c>
      <c r="E1" s="2" t="inlineStr">
        <is>
          <t>Dec. 31, 2019</t>
        </is>
      </c>
      <c r="F1" s="2" t="inlineStr">
        <is>
          <t>Dec. 31, 2018</t>
        </is>
      </c>
    </row>
    <row r="2">
      <c r="A2" s="3" t="inlineStr">
        <is>
          <t>Share Based Compensation Arrangement By Share Based Payment Award [Line Items]</t>
        </is>
      </c>
    </row>
    <row r="3">
      <c r="A3" s="4" t="inlineStr">
        <is>
          <t>Income tax benefit</t>
        </is>
      </c>
      <c r="D3" s="6" t="n">
        <v>-36000</v>
      </c>
      <c r="E3" s="6" t="n">
        <v>-42000</v>
      </c>
      <c r="F3" s="6" t="n">
        <v>-54000</v>
      </c>
    </row>
    <row r="4">
      <c r="A4" s="4" t="inlineStr">
        <is>
          <t>Restricted Stock [Member]</t>
        </is>
      </c>
    </row>
    <row r="5">
      <c r="A5" s="3" t="inlineStr">
        <is>
          <t>Share Based Compensation Arrangement By Share Based Payment Award [Line Items]</t>
        </is>
      </c>
    </row>
    <row r="6">
      <c r="A6" s="4" t="inlineStr">
        <is>
          <t>Unvested outstanding beginning of year</t>
        </is>
      </c>
      <c r="D6" s="5" t="n">
        <v>618072</v>
      </c>
    </row>
    <row r="7">
      <c r="A7" s="4" t="inlineStr">
        <is>
          <t>Granted, Shares</t>
        </is>
      </c>
      <c r="D7" s="5" t="n">
        <v>31138</v>
      </c>
      <c r="E7" s="5" t="n">
        <v>285956</v>
      </c>
      <c r="F7" s="5" t="n">
        <v>369350</v>
      </c>
    </row>
    <row r="8">
      <c r="A8" s="4" t="inlineStr">
        <is>
          <t>Vested, Shares</t>
        </is>
      </c>
      <c r="D8" s="5" t="n">
        <v>-283418</v>
      </c>
    </row>
    <row r="9">
      <c r="A9" s="4" t="inlineStr">
        <is>
          <t>Cancelled or forfeited, Shares</t>
        </is>
      </c>
      <c r="D9" s="5" t="n">
        <v>-23121</v>
      </c>
    </row>
    <row r="10">
      <c r="A10" s="4" t="inlineStr">
        <is>
          <t>Unvested outstanding end of year</t>
        </is>
      </c>
      <c r="B10" s="5" t="n">
        <v>618072</v>
      </c>
      <c r="D10" s="5" t="n">
        <v>342671</v>
      </c>
      <c r="E10" s="5" t="n">
        <v>618072</v>
      </c>
    </row>
    <row r="11">
      <c r="A11" s="4" t="inlineStr">
        <is>
          <t>Unvested outstanding beginning of year</t>
        </is>
      </c>
      <c r="D11" s="7" t="n">
        <v>5.42</v>
      </c>
    </row>
    <row r="12">
      <c r="A12" s="4" t="inlineStr">
        <is>
          <t>Weighted-average fair value per restricted stock granted during year</t>
        </is>
      </c>
      <c r="D12" s="10" t="n">
        <v>2.81</v>
      </c>
      <c r="E12" s="7" t="n">
        <v>4.28</v>
      </c>
      <c r="F12" s="7" t="n">
        <v>5.47</v>
      </c>
    </row>
    <row r="13">
      <c r="A13" s="4" t="inlineStr">
        <is>
          <t>Vested, weighted-average grant date fair value</t>
        </is>
      </c>
      <c r="D13" s="10" t="n">
        <v>4.9</v>
      </c>
    </row>
    <row r="14">
      <c r="A14" s="4" t="inlineStr">
        <is>
          <t>Cancelled or forfeited, weighted-average grant date fair value</t>
        </is>
      </c>
      <c r="D14" s="10" t="n">
        <v>7.97</v>
      </c>
    </row>
    <row r="15">
      <c r="A15" s="4" t="inlineStr">
        <is>
          <t>Unvested outstanding end of year</t>
        </is>
      </c>
      <c r="B15" s="7" t="n">
        <v>5.42</v>
      </c>
      <c r="D15" s="7" t="n">
        <v>4.53</v>
      </c>
      <c r="E15" s="7" t="n">
        <v>5.42</v>
      </c>
    </row>
    <row r="16">
      <c r="A16" s="4" t="inlineStr">
        <is>
          <t>Total fair value of restricted stock granted</t>
        </is>
      </c>
      <c r="D16" s="6" t="n">
        <v>87000</v>
      </c>
      <c r="E16" s="6" t="n">
        <v>1223000</v>
      </c>
      <c r="F16" s="6" t="n">
        <v>2019000</v>
      </c>
    </row>
    <row r="17">
      <c r="A17" s="4" t="inlineStr">
        <is>
          <t>Income tax benefit</t>
        </is>
      </c>
      <c r="D17" s="6" t="n">
        <v>-279000</v>
      </c>
      <c r="E17" s="6" t="n">
        <v>-374000</v>
      </c>
      <c r="F17" s="6" t="n">
        <v>-398000</v>
      </c>
    </row>
    <row r="18">
      <c r="A18" s="4" t="inlineStr">
        <is>
          <t>Total weighted-average remaining vesting period in years</t>
        </is>
      </c>
      <c r="D18" s="4" t="inlineStr">
        <is>
          <t>1 year 7 months 9 days</t>
        </is>
      </c>
      <c r="E18" s="4" t="inlineStr">
        <is>
          <t>2 years 2 months 4 days</t>
        </is>
      </c>
      <c r="F18" s="4" t="inlineStr">
        <is>
          <t>1 year 9 months 10 days</t>
        </is>
      </c>
    </row>
    <row r="19">
      <c r="A19" s="4" t="inlineStr">
        <is>
          <t>Total fair value of restricted stock vested during the year</t>
        </is>
      </c>
      <c r="D19" s="6" t="n">
        <v>1389000</v>
      </c>
      <c r="E19" s="6" t="n">
        <v>3371000</v>
      </c>
      <c r="F19" s="6" t="n">
        <v>7355000</v>
      </c>
    </row>
    <row r="20">
      <c r="A20" s="4" t="inlineStr">
        <is>
          <t>Restricted Stock [Member] | Cost of Sales [Member]</t>
        </is>
      </c>
    </row>
    <row r="21">
      <c r="A21" s="3" t="inlineStr">
        <is>
          <t>Share Based Compensation Arrangement By Share Based Payment Award [Line Items]</t>
        </is>
      </c>
    </row>
    <row r="22">
      <c r="A22" s="4" t="inlineStr">
        <is>
          <t>Stock-based compensation expense</t>
        </is>
      </c>
      <c r="D22" s="5" t="n">
        <v>62000</v>
      </c>
      <c r="E22" s="5" t="n">
        <v>255000</v>
      </c>
      <c r="F22" s="5" t="n">
        <v>385000</v>
      </c>
    </row>
    <row r="23">
      <c r="A23" s="4" t="inlineStr">
        <is>
          <t>Restricted Stock [Member] | SG&amp;A [Member]</t>
        </is>
      </c>
    </row>
    <row r="24">
      <c r="A24" s="3" t="inlineStr">
        <is>
          <t>Share Based Compensation Arrangement By Share Based Payment Award [Line Items]</t>
        </is>
      </c>
    </row>
    <row r="25">
      <c r="A25" s="4" t="inlineStr">
        <is>
          <t>Stock-based compensation expense</t>
        </is>
      </c>
      <c r="D25" s="6" t="n">
        <v>1078000</v>
      </c>
      <c r="E25" s="6" t="n">
        <v>1263000</v>
      </c>
      <c r="F25" s="6" t="n">
        <v>7574000</v>
      </c>
    </row>
    <row r="26">
      <c r="A26" s="4" t="inlineStr">
        <is>
          <t>Performance Based Restricted Stock [Member]</t>
        </is>
      </c>
    </row>
    <row r="27">
      <c r="A27" s="3" t="inlineStr">
        <is>
          <t>Share Based Compensation Arrangement By Share Based Payment Award [Line Items]</t>
        </is>
      </c>
    </row>
    <row r="28">
      <c r="A28" s="4" t="inlineStr">
        <is>
          <t>Unvested outstanding beginning of year</t>
        </is>
      </c>
      <c r="D28" s="5" t="n">
        <v>221439</v>
      </c>
    </row>
    <row r="29">
      <c r="A29" s="4" t="inlineStr">
        <is>
          <t>Granted, Shares</t>
        </is>
      </c>
      <c r="B29" s="5" t="n">
        <v>275119</v>
      </c>
      <c r="C29" s="5" t="n">
        <v>210602</v>
      </c>
      <c r="D29" s="5" t="n">
        <v>306257</v>
      </c>
      <c r="E29" s="5" t="n">
        <v>221439</v>
      </c>
    </row>
    <row r="30">
      <c r="A30" s="4" t="inlineStr">
        <is>
          <t>Unvested outstanding end of year</t>
        </is>
      </c>
      <c r="B30" s="5" t="n">
        <v>221439</v>
      </c>
      <c r="D30" s="5" t="n">
        <v>527696</v>
      </c>
      <c r="E30" s="5" t="n">
        <v>221439</v>
      </c>
    </row>
    <row r="31">
      <c r="A31" s="4" t="inlineStr">
        <is>
          <t>Unvested outstanding beginning of year</t>
        </is>
      </c>
      <c r="D31" s="7" t="n">
        <v>7.26</v>
      </c>
    </row>
    <row r="32">
      <c r="A32" s="4" t="inlineStr">
        <is>
          <t>Weighted-average fair value per restricted stock granted during year</t>
        </is>
      </c>
      <c r="D32" s="10" t="n">
        <v>3.2</v>
      </c>
      <c r="E32" s="7" t="n">
        <v>7.26</v>
      </c>
    </row>
    <row r="33">
      <c r="A33" s="4" t="inlineStr">
        <is>
          <t>Unvested outstanding end of year</t>
        </is>
      </c>
      <c r="B33" s="7" t="n">
        <v>7.26</v>
      </c>
      <c r="D33" s="7" t="n">
        <v>4.9</v>
      </c>
      <c r="E33" s="7" t="n">
        <v>7.26</v>
      </c>
    </row>
    <row r="34">
      <c r="A34" s="4" t="inlineStr">
        <is>
          <t>Total fair value of restricted stock granted</t>
        </is>
      </c>
      <c r="D34" s="6" t="n">
        <v>980000</v>
      </c>
      <c r="E34" s="6" t="n">
        <v>1608000</v>
      </c>
    </row>
    <row r="35">
      <c r="A35" s="4" t="inlineStr">
        <is>
          <t>Income tax benefit</t>
        </is>
      </c>
      <c r="D35" s="6" t="n">
        <v>-53000</v>
      </c>
      <c r="E35" s="6" t="n">
        <v>-84000</v>
      </c>
    </row>
    <row r="36">
      <c r="A36" s="4" t="inlineStr">
        <is>
          <t>Total weighted-average remaining vesting period in years</t>
        </is>
      </c>
      <c r="D36" s="4" t="inlineStr">
        <is>
          <t>1 year 6 months 25 days</t>
        </is>
      </c>
      <c r="E36" s="4" t="inlineStr">
        <is>
          <t>1 year 2 months 4 days</t>
        </is>
      </c>
    </row>
    <row r="37">
      <c r="A37" s="4" t="inlineStr">
        <is>
          <t>Performance Based Restricted Stock [Member] | Cost of Sales [Member]</t>
        </is>
      </c>
    </row>
    <row r="38">
      <c r="A38" s="3" t="inlineStr">
        <is>
          <t>Share Based Compensation Arrangement By Share Based Payment Award [Line Items]</t>
        </is>
      </c>
    </row>
    <row r="39">
      <c r="A39" s="4" t="inlineStr">
        <is>
          <t>Stock-based compensation expense</t>
        </is>
      </c>
      <c r="E39" s="6" t="n">
        <v>53000</v>
      </c>
    </row>
    <row r="40">
      <c r="A40" s="4" t="inlineStr">
        <is>
          <t>Performance Based Restricted Stock [Member] | SG&amp;A [Member]</t>
        </is>
      </c>
    </row>
    <row r="41">
      <c r="A41" s="3" t="inlineStr">
        <is>
          <t>Share Based Compensation Arrangement By Share Based Payment Award [Line Items]</t>
        </is>
      </c>
    </row>
    <row r="42">
      <c r="A42" s="4" t="inlineStr">
        <is>
          <t>Stock-based compensation expense</t>
        </is>
      </c>
      <c r="D42" s="6" t="n">
        <v>218000</v>
      </c>
      <c r="E42" s="6" t="n">
        <v>290000</v>
      </c>
    </row>
    <row r="43">
      <c r="A43" s="4" t="inlineStr">
        <is>
          <t>Restricted Stock Units [Member]</t>
        </is>
      </c>
    </row>
    <row r="44">
      <c r="A44" s="3" t="inlineStr">
        <is>
          <t>Share Based Compensation Arrangement By Share Based Payment Award [Line Items]</t>
        </is>
      </c>
    </row>
    <row r="45">
      <c r="A45" s="4" t="inlineStr">
        <is>
          <t>Unvested outstanding beginning of year</t>
        </is>
      </c>
      <c r="D45" s="5" t="n">
        <v>86340</v>
      </c>
    </row>
    <row r="46">
      <c r="A46" s="4" t="inlineStr">
        <is>
          <t>Granted, Shares</t>
        </is>
      </c>
      <c r="D46" s="5" t="n">
        <v>231816</v>
      </c>
      <c r="E46" s="5" t="n">
        <v>31833</v>
      </c>
      <c r="F46" s="5" t="n">
        <v>35511</v>
      </c>
    </row>
    <row r="47">
      <c r="A47" s="4" t="inlineStr">
        <is>
          <t>Vested, Shares</t>
        </is>
      </c>
      <c r="D47" s="5" t="n">
        <v>-18996</v>
      </c>
    </row>
    <row r="48">
      <c r="A48" s="4" t="inlineStr">
        <is>
          <t>Unvested outstanding end of year</t>
        </is>
      </c>
      <c r="B48" s="5" t="n">
        <v>86340</v>
      </c>
      <c r="D48" s="5" t="n">
        <v>299160</v>
      </c>
      <c r="E48" s="5" t="n">
        <v>86340</v>
      </c>
    </row>
    <row r="49">
      <c r="A49" s="4" t="inlineStr">
        <is>
          <t>Unvested outstanding beginning of year</t>
        </is>
      </c>
      <c r="D49" s="7" t="n">
        <v>6.51</v>
      </c>
    </row>
    <row r="50">
      <c r="A50" s="4" t="inlineStr">
        <is>
          <t>Weighted-average fair value per restricted stock granted during year</t>
        </is>
      </c>
      <c r="D50" s="10" t="n">
        <v>1.1</v>
      </c>
      <c r="E50" s="7" t="n">
        <v>5.89</v>
      </c>
      <c r="F50" s="7" t="n">
        <v>5.28</v>
      </c>
    </row>
    <row r="51">
      <c r="A51" s="4" t="inlineStr">
        <is>
          <t>Vested, weighted-average grant date fair value</t>
        </is>
      </c>
      <c r="D51" s="10" t="n">
        <v>9.869999999999999</v>
      </c>
    </row>
    <row r="52">
      <c r="A52" s="4" t="inlineStr">
        <is>
          <t>Unvested outstanding end of year</t>
        </is>
      </c>
      <c r="B52" s="7" t="n">
        <v>6.51</v>
      </c>
      <c r="D52" s="7" t="n">
        <v>2.11</v>
      </c>
      <c r="E52" s="7" t="n">
        <v>6.51</v>
      </c>
    </row>
    <row r="53">
      <c r="A53" s="4" t="inlineStr">
        <is>
          <t>Total fair value of restricted stock granted</t>
        </is>
      </c>
      <c r="D53" s="6" t="n">
        <v>255000</v>
      </c>
      <c r="E53" s="6" t="n">
        <v>187000</v>
      </c>
      <c r="F53" s="6" t="n">
        <v>187000</v>
      </c>
    </row>
    <row r="54">
      <c r="A54" s="4" t="inlineStr">
        <is>
          <t>Income tax benefit</t>
        </is>
      </c>
      <c r="D54" s="6" t="n">
        <v>-63000</v>
      </c>
      <c r="E54" s="6" t="n">
        <v>-46000</v>
      </c>
      <c r="F54" s="6" t="n">
        <v>-34000</v>
      </c>
    </row>
    <row r="55">
      <c r="A55" s="4" t="inlineStr">
        <is>
          <t>Total weighted-average remaining vesting period in years</t>
        </is>
      </c>
      <c r="D55" s="4" t="inlineStr">
        <is>
          <t>5 months 23 days</t>
        </is>
      </c>
      <c r="E55" s="4" t="inlineStr">
        <is>
          <t>1 year 6 months 25 days</t>
        </is>
      </c>
      <c r="F55" s="4" t="inlineStr">
        <is>
          <t>1 year 9 months</t>
        </is>
      </c>
    </row>
    <row r="56">
      <c r="A56" s="4" t="inlineStr">
        <is>
          <t>Total fair value of restricted stock vested during the year</t>
        </is>
      </c>
      <c r="D56" s="6" t="n">
        <v>187000</v>
      </c>
      <c r="E56" s="6" t="n">
        <v>187000</v>
      </c>
      <c r="F56" s="6" t="n">
        <v>125000</v>
      </c>
    </row>
    <row r="57">
      <c r="A57" s="4" t="inlineStr">
        <is>
          <t>Restricted Stock Units [Member] | SG&amp;A [Member]</t>
        </is>
      </c>
    </row>
    <row r="58">
      <c r="A58" s="3" t="inlineStr">
        <is>
          <t>Share Based Compensation Arrangement By Share Based Payment Award [Line Items]</t>
        </is>
      </c>
    </row>
    <row r="59">
      <c r="A59" s="4" t="inlineStr">
        <is>
          <t>Stock-based compensation expense</t>
        </is>
      </c>
      <c r="D59" s="6" t="n">
        <v>255000</v>
      </c>
      <c r="E59" s="6" t="n">
        <v>187000</v>
      </c>
      <c r="F59" s="6" t="n">
        <v>18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ummary of Restricted Stock Activity (Parenthetical) (Detail) - Performance Based Restricted Stock [Member]</t>
        </is>
      </c>
      <c r="B1" s="2" t="inlineStr">
        <is>
          <t>12 Months Ended</t>
        </is>
      </c>
    </row>
    <row r="2">
      <c r="B2" s="2" t="inlineStr">
        <is>
          <t>Dec. 31, 2020</t>
        </is>
      </c>
    </row>
    <row r="3">
      <c r="A3" s="3" t="inlineStr">
        <is>
          <t>Share Based Compensation Arrangement By Share Based Payment Award [Line Items]</t>
        </is>
      </c>
    </row>
    <row r="4">
      <c r="A4" s="4" t="inlineStr">
        <is>
          <t>Restricted stock, vesting period</t>
        </is>
      </c>
      <c r="B4" s="4" t="inlineStr">
        <is>
          <t>3 years</t>
        </is>
      </c>
    </row>
    <row r="5">
      <c r="A5" s="4" t="inlineStr">
        <is>
          <t>Threshold performance percentage for free cash flow</t>
        </is>
      </c>
      <c r="B5" s="4" t="inlineStr">
        <is>
          <t>70.00%</t>
        </is>
      </c>
    </row>
    <row r="6">
      <c r="A6" s="4" t="inlineStr">
        <is>
          <t>Threshold performance percentage for fixed costs per ton of ammonia</t>
        </is>
      </c>
      <c r="B6" s="4" t="inlineStr">
        <is>
          <t>60.00%</t>
        </is>
      </c>
    </row>
    <row r="7">
      <c r="A7" s="4" t="inlineStr">
        <is>
          <t>Maximum target threshold percentage for free cash flow and fixed costs per ton of ammonia</t>
        </is>
      </c>
      <c r="B7" s="4" t="inlineStr">
        <is>
          <t>120.00%</t>
        </is>
      </c>
    </row>
    <row r="8">
      <c r="A8" s="4" t="inlineStr">
        <is>
          <t>Percentage increase/decrease of actual performance based on total stockholder return</t>
        </is>
      </c>
      <c r="B8" s="4" t="inlineStr">
        <is>
          <t>2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65" customWidth="1" min="2" max="2"/>
    <col width="14" customWidth="1" min="3" max="3"/>
  </cols>
  <sheetData>
    <row r="1">
      <c r="A1" s="1" t="inlineStr">
        <is>
          <t>Non-Redeemable Preferred Stock - Additional Information (Detail) - $ / shares</t>
        </is>
      </c>
      <c r="B1" s="2" t="inlineStr">
        <is>
          <t>12 Months Ended</t>
        </is>
      </c>
    </row>
    <row r="2">
      <c r="B2" s="2" t="inlineStr">
        <is>
          <t>Dec. 31, 2020</t>
        </is>
      </c>
      <c r="C2" s="2" t="inlineStr">
        <is>
          <t>Dec. 31, 2019</t>
        </is>
      </c>
    </row>
    <row r="3">
      <c r="A3" s="4" t="inlineStr">
        <is>
          <t>Series B Preferred Stock [Member]</t>
        </is>
      </c>
    </row>
    <row r="4">
      <c r="A4" s="3" t="inlineStr">
        <is>
          <t>Preferred Stock [Line Items]</t>
        </is>
      </c>
    </row>
    <row r="5">
      <c r="A5" s="4" t="inlineStr">
        <is>
          <t>Preferred stock, shares outstanding</t>
        </is>
      </c>
      <c r="B5" s="5" t="n">
        <v>20000</v>
      </c>
      <c r="C5" s="5" t="n">
        <v>20000</v>
      </c>
    </row>
    <row r="6">
      <c r="A6" s="4" t="inlineStr">
        <is>
          <t>Number of cumulative convertible preferred stock</t>
        </is>
      </c>
      <c r="B6" s="5" t="n">
        <v>20000</v>
      </c>
      <c r="C6" s="5" t="n">
        <v>20000</v>
      </c>
    </row>
    <row r="7">
      <c r="A7" s="4" t="inlineStr">
        <is>
          <t>Preferred stock cumulative dividend rate</t>
        </is>
      </c>
      <c r="B7" s="4" t="inlineStr">
        <is>
          <t>12.00%</t>
        </is>
      </c>
      <c r="C7" s="4" t="inlineStr">
        <is>
          <t>12.00%</t>
        </is>
      </c>
    </row>
    <row r="8">
      <c r="A8" s="4" t="inlineStr">
        <is>
          <t>Cash dividends paid on non-redeemable preferred stock per share</t>
        </is>
      </c>
      <c r="B8" s="6" t="n">
        <v>12</v>
      </c>
    </row>
    <row r="9">
      <c r="A9" s="4" t="inlineStr">
        <is>
          <t>Preferred stock, par value</t>
        </is>
      </c>
      <c r="B9" s="6" t="n">
        <v>100</v>
      </c>
      <c r="C9" s="6" t="n">
        <v>100</v>
      </c>
    </row>
    <row r="10">
      <c r="A10" s="4" t="inlineStr">
        <is>
          <t>Number of shares of common stock for each share of converted preferred stock</t>
        </is>
      </c>
      <c r="B10" s="4" t="inlineStr">
        <is>
          <t>33.3333 shares of common stock for each share of preferred stock</t>
        </is>
      </c>
    </row>
    <row r="11">
      <c r="A11" s="4" t="inlineStr">
        <is>
          <t>Preferred stock converted into shares of common stock</t>
        </is>
      </c>
      <c r="B11" s="5" t="n">
        <v>666666</v>
      </c>
    </row>
    <row r="12">
      <c r="A12" s="4" t="inlineStr">
        <is>
          <t>Votes per share for preferred share holder</t>
        </is>
      </c>
      <c r="B12" s="4" t="inlineStr">
        <is>
          <t>One vote per share</t>
        </is>
      </c>
    </row>
    <row r="13">
      <c r="A13" s="4" t="inlineStr">
        <is>
          <t>Shares of authorized additional preferred stock</t>
        </is>
      </c>
      <c r="B13" s="5" t="n">
        <v>230000</v>
      </c>
    </row>
    <row r="14">
      <c r="A14" s="4" t="inlineStr">
        <is>
          <t>Series D Preferred Stock [Member]</t>
        </is>
      </c>
    </row>
    <row r="15">
      <c r="A15" s="3" t="inlineStr">
        <is>
          <t>Preferred Stock [Line Items]</t>
        </is>
      </c>
    </row>
    <row r="16">
      <c r="A16" s="4" t="inlineStr">
        <is>
          <t>Preferred stock, shares outstanding</t>
        </is>
      </c>
      <c r="B16" s="5" t="n">
        <v>1000000</v>
      </c>
      <c r="C16" s="5" t="n">
        <v>1000000</v>
      </c>
    </row>
    <row r="17">
      <c r="A17" s="4" t="inlineStr">
        <is>
          <t>Number of cumulative convertible preferred stock</t>
        </is>
      </c>
      <c r="B17" s="5" t="n">
        <v>1000000</v>
      </c>
      <c r="C17" s="5" t="n">
        <v>1000000</v>
      </c>
    </row>
    <row r="18">
      <c r="A18" s="4" t="inlineStr">
        <is>
          <t>Preferred stock cumulative dividend rate</t>
        </is>
      </c>
      <c r="B18" s="4" t="inlineStr">
        <is>
          <t>6.00%</t>
        </is>
      </c>
      <c r="C18" s="4" t="inlineStr">
        <is>
          <t>6.00%</t>
        </is>
      </c>
    </row>
    <row r="19">
      <c r="A19" s="4" t="inlineStr">
        <is>
          <t>Cash dividends paid on non-redeemable preferred stock per share</t>
        </is>
      </c>
      <c r="B19" s="7" t="n">
        <v>0.06</v>
      </c>
    </row>
    <row r="20">
      <c r="A20" s="4" t="inlineStr">
        <is>
          <t>Number of shares of common stock for each share of converted preferred stock</t>
        </is>
      </c>
      <c r="B20" s="4" t="inlineStr">
        <is>
          <t>1 share of common stock for 4 shares of preferred stock</t>
        </is>
      </c>
    </row>
    <row r="21">
      <c r="A21" s="4" t="inlineStr">
        <is>
          <t>Preferred stock converted into shares of common stock</t>
        </is>
      </c>
      <c r="B21" s="5" t="n">
        <v>250000</v>
      </c>
    </row>
    <row r="22">
      <c r="A22" s="4" t="inlineStr">
        <is>
          <t>Votes per share for preferred share holder</t>
        </is>
      </c>
      <c r="B22" s="4" t="inlineStr">
        <is>
          <t>.875 votes per share</t>
        </is>
      </c>
    </row>
    <row r="23">
      <c r="A23" s="4" t="inlineStr">
        <is>
          <t>Preferred stock no par value</t>
        </is>
      </c>
      <c r="B23" s="4" t="inlineStr">
        <is>
          <t xml:space="preserve"> </t>
        </is>
      </c>
      <c r="C23" s="4" t="inlineStr">
        <is>
          <t xml:space="preserve"> </t>
        </is>
      </c>
    </row>
    <row r="24">
      <c r="A24" s="4" t="inlineStr">
        <is>
          <t>Liquidation preference of Series D preferred stock</t>
        </is>
      </c>
      <c r="B24" s="6" t="n">
        <v>1</v>
      </c>
    </row>
    <row r="25">
      <c r="A25" s="4" t="inlineStr">
        <is>
          <t>Shares of authorized additional preferred stock</t>
        </is>
      </c>
      <c r="B25" s="5" t="n">
        <v>386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7" customWidth="1" min="3" max="3"/>
    <col width="21" customWidth="1" min="4" max="4"/>
    <col width="21" customWidth="1" min="5" max="5"/>
  </cols>
  <sheetData>
    <row r="1">
      <c r="A1" s="1" t="inlineStr">
        <is>
          <t>Executive Benefit Agreement, Employee Savings Plans and Collective Bargaining Agreements - Additional Information (Detail)</t>
        </is>
      </c>
      <c r="B1" s="2" t="inlineStr">
        <is>
          <t>1 Months Ended</t>
        </is>
      </c>
      <c r="C1" s="2" t="inlineStr">
        <is>
          <t>12 Months Ended</t>
        </is>
      </c>
    </row>
    <row r="2">
      <c r="B2" s="2" t="inlineStr">
        <is>
          <t>Jan. 31, 2019</t>
        </is>
      </c>
      <c r="C2" s="2" t="inlineStr">
        <is>
          <t>Dec. 31, 2020USD ($)Person</t>
        </is>
      </c>
      <c r="D2" s="2" t="inlineStr">
        <is>
          <t>Dec. 31, 2019USD ($)</t>
        </is>
      </c>
      <c r="E2" s="2" t="inlineStr">
        <is>
          <t>Dec. 31, 2018USD ($)</t>
        </is>
      </c>
    </row>
    <row r="3">
      <c r="A3" s="3" t="inlineStr">
        <is>
          <t>Deferred Compensation Arrangement With Individual Excluding Share Based Payments And Postretirement Benefits [Line Items]</t>
        </is>
      </c>
    </row>
    <row r="4">
      <c r="A4" s="4" t="inlineStr">
        <is>
          <t>Minimum amount of life insurance policies to be kept by the company for 2005 Agreement | $</t>
        </is>
      </c>
      <c r="C4" s="6" t="n">
        <v>2500000</v>
      </c>
    </row>
    <row r="5">
      <c r="A5" s="4" t="inlineStr">
        <is>
          <t>401(k) plan, Employer matching contribution percentage</t>
        </is>
      </c>
      <c r="B5" s="4" t="inlineStr">
        <is>
          <t>50.00%</t>
        </is>
      </c>
    </row>
    <row r="6">
      <c r="A6" s="4" t="inlineStr">
        <is>
          <t>Defined contribution plan, employer discretionary contribution amount | $</t>
        </is>
      </c>
      <c r="C6" s="6" t="n">
        <v>1022000</v>
      </c>
      <c r="D6" s="6" t="n">
        <v>997000</v>
      </c>
      <c r="E6" s="6" t="n">
        <v>243000</v>
      </c>
    </row>
    <row r="7">
      <c r="A7" s="4" t="inlineStr">
        <is>
          <t>Number of persons employed | Person</t>
        </is>
      </c>
      <c r="C7" s="5" t="n">
        <v>573</v>
      </c>
    </row>
    <row r="8">
      <c r="A8" s="4" t="inlineStr">
        <is>
          <t>Union agreement earliest expiration date</t>
        </is>
      </c>
      <c r="C8" s="4" t="inlineStr">
        <is>
          <t>2021-07</t>
        </is>
      </c>
    </row>
    <row r="9">
      <c r="A9" s="4" t="inlineStr">
        <is>
          <t>Union agreement latest expiration date</t>
        </is>
      </c>
      <c r="C9" s="4" t="inlineStr">
        <is>
          <t>2022-11</t>
        </is>
      </c>
    </row>
    <row r="10">
      <c r="A10" s="4" t="inlineStr">
        <is>
          <t>Collective Bargaining Agreements [Member]</t>
        </is>
      </c>
    </row>
    <row r="11">
      <c r="A11" s="3" t="inlineStr">
        <is>
          <t>Deferred Compensation Arrangement With Individual Excluding Share Based Payments And Postretirement Benefits [Line Items]</t>
        </is>
      </c>
    </row>
    <row r="12">
      <c r="A12" s="4" t="inlineStr">
        <is>
          <t>Number of persons employed | Person</t>
        </is>
      </c>
      <c r="C12" s="5" t="n">
        <v>188</v>
      </c>
    </row>
    <row r="13">
      <c r="A13" s="4" t="inlineStr">
        <is>
          <t>Maximum [Member]</t>
        </is>
      </c>
    </row>
    <row r="14">
      <c r="A14" s="3" t="inlineStr">
        <is>
          <t>Deferred Compensation Arrangement With Individual Excluding Share Based Payments And Postretirement Benefits [Line Items]</t>
        </is>
      </c>
    </row>
    <row r="15">
      <c r="A15" s="4" t="inlineStr">
        <is>
          <t>401(k) plan, Company matching contributions to all full-time employees</t>
        </is>
      </c>
      <c r="B15" s="4" t="inlineStr">
        <is>
          <t>6.00%</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ecutive Benefit Agreement, Employee Savings Plans and Collective Bargaining Agreements - Executive Benefit Agreements (Detail) - USD ($) $ in Thousands</t>
        </is>
      </c>
      <c r="B1" s="2" t="inlineStr">
        <is>
          <t>Dec. 31, 2020</t>
        </is>
      </c>
      <c r="C1" s="2" t="inlineStr">
        <is>
          <t>Dec. 31, 2019</t>
        </is>
      </c>
    </row>
    <row r="2">
      <c r="A2" s="3" t="inlineStr">
        <is>
          <t>Compensation Related Costs [Abstract]</t>
        </is>
      </c>
    </row>
    <row r="3">
      <c r="A3" s="4" t="inlineStr">
        <is>
          <t>Total undiscounted death benefit</t>
        </is>
      </c>
      <c r="B3" s="6" t="n">
        <v>2500</v>
      </c>
      <c r="C3" s="6" t="n">
        <v>2500</v>
      </c>
    </row>
    <row r="4">
      <c r="A4" s="4" t="inlineStr">
        <is>
          <t>Total accrued death benefit</t>
        </is>
      </c>
      <c r="B4" s="6" t="n">
        <v>2539</v>
      </c>
      <c r="C4" s="6" t="n">
        <v>2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Dec. 31, 2020</t>
        </is>
      </c>
      <c r="C1" s="2" t="inlineStr">
        <is>
          <t>Jun. 21, 2019</t>
        </is>
      </c>
      <c r="D1" s="2" t="inlineStr">
        <is>
          <t>Apr. 25, 2018</t>
        </is>
      </c>
    </row>
    <row r="2">
      <c r="A2" s="4" t="inlineStr">
        <is>
          <t>9.625% Senior Secured Notes due 2023 [Member]</t>
        </is>
      </c>
    </row>
    <row r="3">
      <c r="A3" s="4" t="inlineStr">
        <is>
          <t>Debt instrument, interest rate</t>
        </is>
      </c>
      <c r="B3" s="4" t="inlineStr">
        <is>
          <t>9.625%</t>
        </is>
      </c>
      <c r="C3" s="4" t="inlineStr">
        <is>
          <t>9.625%</t>
        </is>
      </c>
      <c r="D3" s="4" t="inlineStr">
        <is>
          <t>9.62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ecutive Benefit Agreement, Employee Savings Plans and Collective Bargaining Agreements - Life Insurance Policies (Detail) - USD ($) $ in Thousands</t>
        </is>
      </c>
      <c r="B1" s="2" t="inlineStr">
        <is>
          <t>Dec. 31, 2020</t>
        </is>
      </c>
      <c r="C1" s="2" t="inlineStr">
        <is>
          <t>Dec. 31, 2019</t>
        </is>
      </c>
    </row>
    <row r="2">
      <c r="A2" s="3" t="inlineStr">
        <is>
          <t>Compensation Related Costs [Abstract]</t>
        </is>
      </c>
    </row>
    <row r="3">
      <c r="A3" s="4" t="inlineStr">
        <is>
          <t>Total face value of life insurance policies</t>
        </is>
      </c>
      <c r="B3" s="6" t="n">
        <v>4500</v>
      </c>
      <c r="C3" s="6" t="n">
        <v>4500</v>
      </c>
    </row>
    <row r="4">
      <c r="A4" s="4" t="inlineStr">
        <is>
          <t>Total cash surrender values of life insurance policies</t>
        </is>
      </c>
      <c r="B4" s="5" t="n">
        <v>1796</v>
      </c>
      <c r="C4" s="5" t="n">
        <v>1727</v>
      </c>
    </row>
    <row r="5">
      <c r="A5" s="4" t="inlineStr">
        <is>
          <t>Loans on cash surrender values</t>
        </is>
      </c>
      <c r="B5" s="5" t="n">
        <v>-1703</v>
      </c>
      <c r="C5" s="5" t="n">
        <v>-1629</v>
      </c>
    </row>
    <row r="6">
      <c r="A6" s="4" t="inlineStr">
        <is>
          <t>Net cash surrender values</t>
        </is>
      </c>
      <c r="B6" s="6" t="n">
        <v>93</v>
      </c>
      <c r="C6" s="6" t="n">
        <v>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ecutive Benefit Agreement, Employee Savings Plans and Collective Bargaining Agreements - Life Insurance Premiums (Detail) - USD ($) $ in Thousands</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Cost of life insurance premiums</t>
        </is>
      </c>
      <c r="B4" s="6" t="n">
        <v>215</v>
      </c>
      <c r="C4" s="6" t="n">
        <v>215</v>
      </c>
      <c r="D4" s="6" t="n">
        <v>54</v>
      </c>
    </row>
    <row r="5">
      <c r="A5" s="4" t="inlineStr">
        <is>
          <t>Decreases (increases) in cash surrender values</t>
        </is>
      </c>
      <c r="B5" s="5" t="n">
        <v>-69</v>
      </c>
      <c r="C5" s="5" t="n">
        <v>-70</v>
      </c>
      <c r="D5" s="5" t="n">
        <v>149</v>
      </c>
    </row>
    <row r="6">
      <c r="A6" s="4" t="inlineStr">
        <is>
          <t>Net cost of life insurance premiums included in SG&amp;A</t>
        </is>
      </c>
      <c r="B6" s="6" t="n">
        <v>146</v>
      </c>
      <c r="C6" s="6" t="n">
        <v>145</v>
      </c>
      <c r="D6" s="6" t="n">
        <v>2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5" customWidth="1" min="5" max="5"/>
  </cols>
  <sheetData>
    <row r="1">
      <c r="A1" s="1" t="inlineStr">
        <is>
          <t>Related Party Transactions - Additional Information (Detail) - USD ($)</t>
        </is>
      </c>
      <c r="B1" s="2" t="inlineStr">
        <is>
          <t>Jan. 02, 2018</t>
        </is>
      </c>
      <c r="C1" s="2" t="inlineStr">
        <is>
          <t>Dec. 31, 2020</t>
        </is>
      </c>
      <c r="D1" s="2" t="inlineStr">
        <is>
          <t>Dec. 31, 2019</t>
        </is>
      </c>
      <c r="E1" s="2" t="inlineStr">
        <is>
          <t>Dec. 31, 2018</t>
        </is>
      </c>
    </row>
    <row r="2">
      <c r="A2" s="3" t="inlineStr">
        <is>
          <t>Related Party Transaction [Line Items]</t>
        </is>
      </c>
    </row>
    <row r="3">
      <c r="A3" s="4" t="inlineStr">
        <is>
          <t>Accrued Liabilities And Other Liabilities</t>
        </is>
      </c>
      <c r="C3" s="6" t="n">
        <v>36457000</v>
      </c>
      <c r="D3" s="6" t="n">
        <v>31698000</v>
      </c>
    </row>
    <row r="4">
      <c r="A4" s="4" t="inlineStr">
        <is>
          <t>Number of shares with accelerated vesting (in shares)</t>
        </is>
      </c>
      <c r="E4" s="5" t="n">
        <v>312369</v>
      </c>
    </row>
    <row r="5">
      <c r="A5" s="4" t="inlineStr">
        <is>
          <t>Preferred stock, accumulated dividends</t>
        </is>
      </c>
      <c r="C5" s="5" t="n">
        <v>1600000</v>
      </c>
    </row>
    <row r="6">
      <c r="A6" s="4" t="inlineStr">
        <is>
          <t>Affiliate of LSB Funding [Member]</t>
        </is>
      </c>
    </row>
    <row r="7">
      <c r="A7" s="3" t="inlineStr">
        <is>
          <t>Related Party Transaction [Line Items]</t>
        </is>
      </c>
    </row>
    <row r="8">
      <c r="A8" s="4" t="inlineStr">
        <is>
          <t>Debt issuance costs</t>
        </is>
      </c>
      <c r="C8" s="5" t="n">
        <v>100000</v>
      </c>
      <c r="D8" s="5" t="n">
        <v>100000</v>
      </c>
    </row>
    <row r="9">
      <c r="A9" s="4" t="inlineStr">
        <is>
          <t>Consent fee incurred, associated with issuance of new notes</t>
        </is>
      </c>
      <c r="D9" s="5" t="n">
        <v>300000</v>
      </c>
    </row>
    <row r="10">
      <c r="A10" s="4" t="inlineStr">
        <is>
          <t>Principal amount of notes sold</t>
        </is>
      </c>
      <c r="E10" s="6" t="n">
        <v>50000000</v>
      </c>
    </row>
    <row r="11">
      <c r="A11" s="4" t="inlineStr">
        <is>
          <t>Fee paid to affiliate</t>
        </is>
      </c>
      <c r="E11" s="5" t="n">
        <v>2800000</v>
      </c>
    </row>
    <row r="12">
      <c r="A12" s="4" t="inlineStr">
        <is>
          <t>Directors fees</t>
        </is>
      </c>
      <c r="C12" s="5" t="n">
        <v>300000</v>
      </c>
      <c r="D12" s="5" t="n">
        <v>300000</v>
      </c>
      <c r="E12" s="5" t="n">
        <v>300000</v>
      </c>
    </row>
    <row r="13">
      <c r="A13" s="4" t="inlineStr">
        <is>
          <t>Daniel D. Greenwell [Member]</t>
        </is>
      </c>
    </row>
    <row r="14">
      <c r="A14" s="3" t="inlineStr">
        <is>
          <t>Related Party Transaction [Line Items]</t>
        </is>
      </c>
    </row>
    <row r="15">
      <c r="A15" s="4" t="inlineStr">
        <is>
          <t>Principal amount of notes sold</t>
        </is>
      </c>
      <c r="E15" s="5" t="n">
        <v>500000</v>
      </c>
    </row>
    <row r="16">
      <c r="A16" s="4" t="inlineStr">
        <is>
          <t>Accrued Liabilities And Other Liabilities</t>
        </is>
      </c>
      <c r="E16" s="5" t="n">
        <v>2600000</v>
      </c>
    </row>
    <row r="17">
      <c r="A17" s="4" t="inlineStr">
        <is>
          <t>Accelerated stock compensation expense</t>
        </is>
      </c>
      <c r="E17" s="5" t="n">
        <v>2700000</v>
      </c>
    </row>
    <row r="18">
      <c r="A18" s="4" t="inlineStr">
        <is>
          <t>Barry H. Golsen [Member]</t>
        </is>
      </c>
    </row>
    <row r="19">
      <c r="A19" s="3" t="inlineStr">
        <is>
          <t>Related Party Transaction [Line Items]</t>
        </is>
      </c>
    </row>
    <row r="20">
      <c r="A20" s="4" t="inlineStr">
        <is>
          <t>Directors fees</t>
        </is>
      </c>
      <c r="C20" s="6" t="n">
        <v>100000</v>
      </c>
      <c r="D20" s="6" t="n">
        <v>100000</v>
      </c>
      <c r="E20" s="6" t="n">
        <v>100000</v>
      </c>
    </row>
    <row r="21">
      <c r="A21" s="4" t="inlineStr">
        <is>
          <t>Jack E. Golsen [Member]</t>
        </is>
      </c>
    </row>
    <row r="22">
      <c r="A22" s="3" t="inlineStr">
        <is>
          <t>Related Party Transaction [Line Items]</t>
        </is>
      </c>
    </row>
    <row r="23">
      <c r="A23" s="4" t="inlineStr">
        <is>
          <t>Current term expiring date</t>
        </is>
      </c>
      <c r="C23" s="4" t="inlineStr">
        <is>
          <t>Dec. 31,
		2017</t>
        </is>
      </c>
    </row>
    <row r="24">
      <c r="A24" s="4" t="inlineStr">
        <is>
          <t>Retirement date</t>
        </is>
      </c>
      <c r="C24" s="4" t="inlineStr">
        <is>
          <t>Dec. 31,
		2017</t>
        </is>
      </c>
    </row>
    <row r="25">
      <c r="A25" s="4" t="inlineStr">
        <is>
          <t>Jack E. Golsen [Member] | Transition Agreement [Member]</t>
        </is>
      </c>
    </row>
    <row r="26">
      <c r="A26" s="3" t="inlineStr">
        <is>
          <t>Related Party Transaction [Line Items]</t>
        </is>
      </c>
    </row>
    <row r="27">
      <c r="A27" s="4" t="inlineStr">
        <is>
          <t>Agreement commencement date</t>
        </is>
      </c>
      <c r="B27" s="4" t="inlineStr">
        <is>
          <t>Jan. 1,
		2018</t>
        </is>
      </c>
    </row>
    <row r="28">
      <c r="A28" s="4" t="inlineStr">
        <is>
          <t>Payment of annual cash retainer fee</t>
        </is>
      </c>
      <c r="B28" s="6" t="n">
        <v>480000</v>
      </c>
    </row>
    <row r="29">
      <c r="A29" s="4" t="inlineStr">
        <is>
          <t>Amount payable to cover certain monthly expense</t>
        </is>
      </c>
      <c r="B29" s="5" t="n">
        <v>4400</v>
      </c>
    </row>
    <row r="30">
      <c r="A30" s="4" t="inlineStr">
        <is>
          <t>Severance agreement, one-time payment</t>
        </is>
      </c>
      <c r="B30" s="6" t="n">
        <v>232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Relating to Cash Flow Activities (Detail) - USD ($) $ in Thousands</t>
        </is>
      </c>
      <c r="B1" s="2" t="inlineStr">
        <is>
          <t>12 Months Ended</t>
        </is>
      </c>
    </row>
    <row r="2">
      <c r="B2" s="2" t="inlineStr">
        <is>
          <t>Dec. 31, 2020</t>
        </is>
      </c>
      <c r="C2" s="2" t="inlineStr">
        <is>
          <t>Dec. 31, 2019</t>
        </is>
      </c>
      <c r="D2" s="2" t="inlineStr">
        <is>
          <t>Dec. 31, 2018</t>
        </is>
      </c>
    </row>
    <row r="3">
      <c r="A3" s="3" t="inlineStr">
        <is>
          <t>Cash payments (refunds) for:</t>
        </is>
      </c>
    </row>
    <row r="4">
      <c r="A4" s="4" t="inlineStr">
        <is>
          <t>Interest on long-term debt and other, net of capitalized interest</t>
        </is>
      </c>
      <c r="B4" s="6" t="n">
        <v>45730</v>
      </c>
      <c r="C4" s="6" t="n">
        <v>42184</v>
      </c>
      <c r="D4" s="6" t="n">
        <v>35719</v>
      </c>
    </row>
    <row r="5">
      <c r="A5" s="4" t="inlineStr">
        <is>
          <t>Income taxes, net</t>
        </is>
      </c>
      <c r="B5" s="5" t="n">
        <v>-312</v>
      </c>
      <c r="C5" s="5" t="n">
        <v>-65</v>
      </c>
      <c r="D5" s="5" t="n">
        <v>-1138</v>
      </c>
    </row>
    <row r="6">
      <c r="A6" s="3" t="inlineStr">
        <is>
          <t>Noncash investing and financing activities:</t>
        </is>
      </c>
    </row>
    <row r="7">
      <c r="A7" s="4" t="inlineStr">
        <is>
          <t>Accounts receivable, supplies and accounts payable associated with additions of PP&amp;E</t>
        </is>
      </c>
      <c r="B7" s="5" t="n">
        <v>16286</v>
      </c>
      <c r="C7" s="5" t="n">
        <v>18350</v>
      </c>
      <c r="D7" s="5" t="n">
        <v>16484</v>
      </c>
    </row>
    <row r="8">
      <c r="A8" s="4" t="inlineStr">
        <is>
          <t>Series E Redeemable Preferred Stock [Member]</t>
        </is>
      </c>
    </row>
    <row r="9">
      <c r="A9" s="3" t="inlineStr">
        <is>
          <t>Noncash investing and financing activities:</t>
        </is>
      </c>
    </row>
    <row r="10">
      <c r="A10" s="4" t="inlineStr">
        <is>
          <t>Dividend accrued on Series E Redeemable Preferred</t>
        </is>
      </c>
      <c r="B10" s="5" t="n">
        <v>35182</v>
      </c>
      <c r="C10" s="5" t="n">
        <v>30729</v>
      </c>
      <c r="D10" s="5" t="n">
        <v>26840</v>
      </c>
    </row>
    <row r="11">
      <c r="A11" s="4" t="inlineStr">
        <is>
          <t>Accretion of Series E Redeemable Preferred</t>
        </is>
      </c>
      <c r="B11" s="6" t="n">
        <v>2026</v>
      </c>
      <c r="C11" s="6" t="n">
        <v>1995</v>
      </c>
      <c r="D11" s="6" t="n">
        <v>33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Sales - Summary of Net Sales Disaggregated by Principal Marke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sales:</t>
        </is>
      </c>
    </row>
    <row r="4">
      <c r="A4" s="4" t="inlineStr">
        <is>
          <t>Net sales</t>
        </is>
      </c>
      <c r="B4" s="6" t="n">
        <v>88903</v>
      </c>
      <c r="C4" s="6" t="n">
        <v>73969</v>
      </c>
      <c r="D4" s="6" t="n">
        <v>105033</v>
      </c>
      <c r="E4" s="6" t="n">
        <v>83411</v>
      </c>
      <c r="F4" s="6" t="n">
        <v>73896</v>
      </c>
      <c r="G4" s="6" t="n">
        <v>75495</v>
      </c>
      <c r="H4" s="6" t="n">
        <v>121527</v>
      </c>
      <c r="I4" s="6" t="n">
        <v>94152</v>
      </c>
      <c r="J4" s="6" t="n">
        <v>351316</v>
      </c>
      <c r="K4" s="6" t="n">
        <v>365070</v>
      </c>
      <c r="L4" s="6" t="n">
        <v>378160</v>
      </c>
    </row>
    <row r="5">
      <c r="A5" s="4" t="inlineStr">
        <is>
          <t>Chemical [Member]</t>
        </is>
      </c>
    </row>
    <row r="6">
      <c r="A6" s="3" t="inlineStr">
        <is>
          <t>Net sales:</t>
        </is>
      </c>
    </row>
    <row r="7">
      <c r="A7" s="4" t="inlineStr">
        <is>
          <t>Net sales</t>
        </is>
      </c>
      <c r="J7" s="5" t="n">
        <v>351316</v>
      </c>
      <c r="K7" s="5" t="n">
        <v>365070</v>
      </c>
      <c r="L7" s="5" t="n">
        <v>378160</v>
      </c>
    </row>
    <row r="8">
      <c r="A8" s="4" t="inlineStr">
        <is>
          <t>Chemical [Member] | Agricultural Products [Member]</t>
        </is>
      </c>
    </row>
    <row r="9">
      <c r="A9" s="3" t="inlineStr">
        <is>
          <t>Net sales:</t>
        </is>
      </c>
    </row>
    <row r="10">
      <c r="A10" s="4" t="inlineStr">
        <is>
          <t>Net sales</t>
        </is>
      </c>
      <c r="J10" s="5" t="n">
        <v>180036</v>
      </c>
      <c r="K10" s="5" t="n">
        <v>187641</v>
      </c>
      <c r="L10" s="5" t="n">
        <v>187164</v>
      </c>
    </row>
    <row r="11">
      <c r="A11" s="4" t="inlineStr">
        <is>
          <t>Chemical [Member] | Industrial Products</t>
        </is>
      </c>
    </row>
    <row r="12">
      <c r="A12" s="3" t="inlineStr">
        <is>
          <t>Net sales:</t>
        </is>
      </c>
    </row>
    <row r="13">
      <c r="A13" s="4" t="inlineStr">
        <is>
          <t>Net sales</t>
        </is>
      </c>
      <c r="J13" s="5" t="n">
        <v>133024</v>
      </c>
      <c r="K13" s="5" t="n">
        <v>139643</v>
      </c>
      <c r="L13" s="5" t="n">
        <v>148598</v>
      </c>
    </row>
    <row r="14">
      <c r="A14" s="4" t="inlineStr">
        <is>
          <t>Chemical [Member] | Mining Products [Member]</t>
        </is>
      </c>
    </row>
    <row r="15">
      <c r="A15" s="3" t="inlineStr">
        <is>
          <t>Net sales:</t>
        </is>
      </c>
    </row>
    <row r="16">
      <c r="A16" s="4" t="inlineStr">
        <is>
          <t>Net sales</t>
        </is>
      </c>
      <c r="J16" s="6" t="n">
        <v>38256</v>
      </c>
      <c r="K16" s="6" t="n">
        <v>37786</v>
      </c>
      <c r="L16" s="6" t="n">
        <v>42398</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et Sales - Additional Information (Detail)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Revenue, remaining performance obligation, expected timing of satisfaction, description</t>
        </is>
      </c>
      <c r="B4" s="4" t="inlineStr">
        <is>
          <t>contracts have an original expected duration of one year or less, for our contracts with a duration greater than one year at contract inception, the average remaining expected duration was approximately 17 months</t>
        </is>
      </c>
    </row>
    <row r="5">
      <c r="A5" s="4" t="inlineStr">
        <is>
          <t>Average revenue remaining performance obligation expected timing of satisfaction period</t>
        </is>
      </c>
      <c r="B5" s="4" t="inlineStr">
        <is>
          <t>17 months</t>
        </is>
      </c>
    </row>
    <row r="6">
      <c r="A6" s="4" t="inlineStr">
        <is>
          <t>Contract liabilities</t>
        </is>
      </c>
      <c r="B6" s="8" t="n">
        <v>2.5</v>
      </c>
      <c r="C6" s="8" t="n">
        <v>3.6</v>
      </c>
    </row>
    <row r="7">
      <c r="A7" s="4" t="inlineStr">
        <is>
          <t>Contract with customer, liability partially offset revenue recognized</t>
        </is>
      </c>
      <c r="B7" s="8" t="n">
        <v>1.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Components of Lease Expense, Supplemental Cash Flow Information Related to Leases and Other Lease-related Information (Detail) - USD ($) $ in Thousands</t>
        </is>
      </c>
      <c r="B1" s="2" t="inlineStr">
        <is>
          <t>12 Months Ended</t>
        </is>
      </c>
    </row>
    <row r="2">
      <c r="B2" s="2" t="inlineStr">
        <is>
          <t>Dec. 31, 2020</t>
        </is>
      </c>
      <c r="C2" s="2" t="inlineStr">
        <is>
          <t>Dec. 31, 2019</t>
        </is>
      </c>
    </row>
    <row r="3">
      <c r="A3" s="3" t="inlineStr">
        <is>
          <t>Components of lease expense:</t>
        </is>
      </c>
    </row>
    <row r="4">
      <c r="A4" s="4" t="inlineStr">
        <is>
          <t>Operating lease cost</t>
        </is>
      </c>
      <c r="B4" s="6" t="n">
        <v>7611</v>
      </c>
      <c r="C4" s="6" t="n">
        <v>7270</v>
      </c>
    </row>
    <row r="5">
      <c r="A5" s="4" t="inlineStr">
        <is>
          <t>Short-term lease cost</t>
        </is>
      </c>
      <c r="B5" s="5" t="n">
        <v>4372</v>
      </c>
      <c r="C5" s="5" t="n">
        <v>2665</v>
      </c>
    </row>
    <row r="6">
      <c r="A6" s="4" t="inlineStr">
        <is>
          <t>Other cost</t>
        </is>
      </c>
      <c r="B6" s="5" t="n">
        <v>75</v>
      </c>
      <c r="C6" s="5" t="n">
        <v>64</v>
      </c>
    </row>
    <row r="7">
      <c r="A7" s="4" t="inlineStr">
        <is>
          <t>Total lease cost</t>
        </is>
      </c>
      <c r="B7" s="5" t="n">
        <v>12058</v>
      </c>
      <c r="C7" s="5" t="n">
        <v>9999</v>
      </c>
    </row>
    <row r="8">
      <c r="A8" s="3" t="inlineStr">
        <is>
          <t>Supplemental cash flow information related to leases:</t>
        </is>
      </c>
    </row>
    <row r="9">
      <c r="A9" s="4" t="inlineStr">
        <is>
          <t>Operating cash flows from operating leases</t>
        </is>
      </c>
      <c r="B9" s="5" t="n">
        <v>7782</v>
      </c>
      <c r="C9" s="5" t="n">
        <v>7677</v>
      </c>
    </row>
    <row r="10">
      <c r="A10" s="4" t="inlineStr">
        <is>
          <t>Operating cash flows from finance leases</t>
        </is>
      </c>
      <c r="B10" s="5" t="n">
        <v>15</v>
      </c>
      <c r="C10" s="5" t="n">
        <v>16</v>
      </c>
    </row>
    <row r="11">
      <c r="A11" s="4" t="inlineStr">
        <is>
          <t>Financing cash flows from finance leases</t>
        </is>
      </c>
      <c r="B11" s="5" t="n">
        <v>45</v>
      </c>
      <c r="C11" s="5" t="n">
        <v>61</v>
      </c>
    </row>
    <row r="12">
      <c r="A12" s="4" t="inlineStr">
        <is>
          <t>Cash paid for amounts included in the measurement of lease liabilities</t>
        </is>
      </c>
      <c r="B12" s="5" t="n">
        <v>7842</v>
      </c>
      <c r="C12" s="5" t="n">
        <v>7754</v>
      </c>
    </row>
    <row r="13">
      <c r="A13" s="4" t="inlineStr">
        <is>
          <t>Right-of-use assets obtained in exchange for new operating lease liabilities</t>
        </is>
      </c>
      <c r="B13" s="6" t="n">
        <v>17064</v>
      </c>
      <c r="C13" s="6" t="n">
        <v>5967</v>
      </c>
    </row>
    <row r="14">
      <c r="A14" s="3" t="inlineStr">
        <is>
          <t>Other lease-related information:</t>
        </is>
      </c>
    </row>
    <row r="15">
      <c r="A15" s="4" t="inlineStr">
        <is>
          <t>Weighted-average remaining lease term - operating leases (in years)</t>
        </is>
      </c>
      <c r="B15" s="4" t="inlineStr">
        <is>
          <t>4 years 3 months 18 days</t>
        </is>
      </c>
      <c r="C15" s="4" t="inlineStr">
        <is>
          <t>4 years 7 months 6 days</t>
        </is>
      </c>
    </row>
    <row r="16">
      <c r="A16" s="4" t="inlineStr">
        <is>
          <t>Weighted-average remaining lease term - finance leases (in years)</t>
        </is>
      </c>
      <c r="B16" s="4" t="inlineStr">
        <is>
          <t>4 years 1 month 6 days</t>
        </is>
      </c>
      <c r="C16" s="4" t="inlineStr">
        <is>
          <t>3 years 9 months 18 days</t>
        </is>
      </c>
    </row>
    <row r="17">
      <c r="A17" s="4" t="inlineStr">
        <is>
          <t>Weighted-average discount rate - operating leases</t>
        </is>
      </c>
      <c r="B17" s="4" t="inlineStr">
        <is>
          <t>8.26%</t>
        </is>
      </c>
      <c r="C17" s="4" t="inlineStr">
        <is>
          <t>8.70%</t>
        </is>
      </c>
    </row>
    <row r="18">
      <c r="A18" s="4" t="inlineStr">
        <is>
          <t>Weighted-average discount rate - finance leases</t>
        </is>
      </c>
      <c r="B18" s="4" t="inlineStr">
        <is>
          <t>8.65%</t>
        </is>
      </c>
      <c r="C18" s="4" t="inlineStr">
        <is>
          <t>8.94%</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Leases - Additional Information (Detail)</t>
        </is>
      </c>
      <c r="B1" s="2" t="inlineStr">
        <is>
          <t>12 Months Ended</t>
        </is>
      </c>
    </row>
    <row r="2">
      <c r="B2" s="2" t="inlineStr">
        <is>
          <t>Dec. 31, 2018USD ($)</t>
        </is>
      </c>
    </row>
    <row r="3">
      <c r="A3" s="3" t="inlineStr">
        <is>
          <t>Leases [Abstract]</t>
        </is>
      </c>
    </row>
    <row r="4">
      <c r="A4" s="4" t="inlineStr">
        <is>
          <t>Expenses associated with operating lease agreements</t>
        </is>
      </c>
      <c r="B4" s="6" t="n">
        <v>10235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 Summary of Future Minimum Lease Payments (Detail) $ in Thousands</t>
        </is>
      </c>
      <c r="B1" s="2" t="inlineStr">
        <is>
          <t>Dec. 31, 2020USD ($)</t>
        </is>
      </c>
    </row>
    <row r="2">
      <c r="A2" s="3" t="inlineStr">
        <is>
          <t>Leases [Abstract]</t>
        </is>
      </c>
    </row>
    <row r="3">
      <c r="A3" s="4" t="inlineStr">
        <is>
          <t>2021</t>
        </is>
      </c>
      <c r="B3" s="6" t="n">
        <v>8585</v>
      </c>
    </row>
    <row r="4">
      <c r="A4" s="4" t="inlineStr">
        <is>
          <t>2022</t>
        </is>
      </c>
      <c r="B4" s="5" t="n">
        <v>7398</v>
      </c>
    </row>
    <row r="5">
      <c r="A5" s="4" t="inlineStr">
        <is>
          <t>2023</t>
        </is>
      </c>
      <c r="B5" s="5" t="n">
        <v>6422</v>
      </c>
    </row>
    <row r="6">
      <c r="A6" s="4" t="inlineStr">
        <is>
          <t>2024</t>
        </is>
      </c>
      <c r="B6" s="5" t="n">
        <v>4799</v>
      </c>
    </row>
    <row r="7">
      <c r="A7" s="4" t="inlineStr">
        <is>
          <t>2025</t>
        </is>
      </c>
      <c r="B7" s="5" t="n">
        <v>2319</v>
      </c>
    </row>
    <row r="8">
      <c r="A8" s="4" t="inlineStr">
        <is>
          <t>Thereafter</t>
        </is>
      </c>
      <c r="B8" s="5" t="n">
        <v>1945</v>
      </c>
    </row>
    <row r="9">
      <c r="A9" s="4" t="inlineStr">
        <is>
          <t>Total lease payments</t>
        </is>
      </c>
      <c r="B9" s="5" t="n">
        <v>31468</v>
      </c>
    </row>
    <row r="10">
      <c r="A10" s="4" t="inlineStr">
        <is>
          <t>Less imputed interest</t>
        </is>
      </c>
      <c r="B10" s="5" t="n">
        <v>-4917</v>
      </c>
    </row>
    <row r="11">
      <c r="A11" s="4" t="inlineStr">
        <is>
          <t>Present value of lease liabilities</t>
        </is>
      </c>
      <c r="B11" s="6" t="n">
        <v>265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chedule of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Net sales</t>
        </is>
      </c>
      <c r="B4" s="6" t="n">
        <v>88903</v>
      </c>
      <c r="C4" s="6" t="n">
        <v>73969</v>
      </c>
      <c r="D4" s="6" t="n">
        <v>105033</v>
      </c>
      <c r="E4" s="6" t="n">
        <v>83411</v>
      </c>
      <c r="F4" s="6" t="n">
        <v>73896</v>
      </c>
      <c r="G4" s="6" t="n">
        <v>75495</v>
      </c>
      <c r="H4" s="6" t="n">
        <v>121527</v>
      </c>
      <c r="I4" s="6" t="n">
        <v>94152</v>
      </c>
      <c r="J4" s="6" t="n">
        <v>351316</v>
      </c>
      <c r="K4" s="6" t="n">
        <v>365070</v>
      </c>
      <c r="L4" s="6" t="n">
        <v>378160</v>
      </c>
    </row>
    <row r="5">
      <c r="A5" s="4" t="inlineStr">
        <is>
          <t>Gross profit (loss)</t>
        </is>
      </c>
      <c r="B5" s="5" t="n">
        <v>-3465</v>
      </c>
      <c r="C5" s="5" t="n">
        <v>-1059</v>
      </c>
      <c r="D5" s="5" t="n">
        <v>19021</v>
      </c>
      <c r="E5" s="5" t="n">
        <v>2551</v>
      </c>
      <c r="F5" s="5" t="n">
        <v>-12277</v>
      </c>
      <c r="G5" s="5" t="n">
        <v>-9733</v>
      </c>
      <c r="H5" s="5" t="n">
        <v>19677</v>
      </c>
      <c r="I5" s="5" t="n">
        <v>7318</v>
      </c>
      <c r="J5" s="5" t="n">
        <v>17048</v>
      </c>
      <c r="K5" s="5" t="n">
        <v>4985</v>
      </c>
      <c r="L5" s="5" t="n">
        <v>15835</v>
      </c>
    </row>
    <row r="6">
      <c r="A6" s="4" t="inlineStr">
        <is>
          <t>Net income (loss)</t>
        </is>
      </c>
      <c r="B6" s="5" t="n">
        <v>-21692</v>
      </c>
      <c r="C6" s="5" t="n">
        <v>-20402</v>
      </c>
      <c r="D6" s="5" t="n">
        <v>-365</v>
      </c>
      <c r="E6" s="5" t="n">
        <v>-19452</v>
      </c>
      <c r="F6" s="5" t="n">
        <v>-27714</v>
      </c>
      <c r="G6" s="5" t="n">
        <v>-30794</v>
      </c>
      <c r="H6" s="5" t="n">
        <v>6631</v>
      </c>
      <c r="I6" s="5" t="n">
        <v>-11540</v>
      </c>
      <c r="J6" s="5" t="n">
        <v>-61911</v>
      </c>
      <c r="K6" s="5" t="n">
        <v>-63417</v>
      </c>
      <c r="L6" s="5" t="n">
        <v>-72226</v>
      </c>
    </row>
    <row r="7">
      <c r="A7" s="4" t="inlineStr">
        <is>
          <t>Net loss attributable to common stockholders</t>
        </is>
      </c>
      <c r="B7" s="6" t="n">
        <v>-31573</v>
      </c>
      <c r="C7" s="6" t="n">
        <v>-29874</v>
      </c>
      <c r="D7" s="6" t="n">
        <v>-9634</v>
      </c>
      <c r="E7" s="6" t="n">
        <v>-28338</v>
      </c>
      <c r="F7" s="6" t="n">
        <v>-36411</v>
      </c>
      <c r="G7" s="6" t="n">
        <v>-39133</v>
      </c>
      <c r="H7" s="6" t="n">
        <v>-1530</v>
      </c>
      <c r="I7" s="6" t="n">
        <v>-19367</v>
      </c>
      <c r="J7" s="6" t="n">
        <v>-99419</v>
      </c>
      <c r="K7" s="6" t="n">
        <v>-96441</v>
      </c>
      <c r="L7" s="6" t="n">
        <v>-102741</v>
      </c>
    </row>
    <row r="8">
      <c r="A8" s="4" t="inlineStr">
        <is>
          <t>Basic and diluted loss per common share</t>
        </is>
      </c>
      <c r="B8" s="7" t="n">
        <v>-1.12</v>
      </c>
      <c r="C8" s="7" t="n">
        <v>-1.06</v>
      </c>
      <c r="D8" s="7" t="n">
        <v>-0.34</v>
      </c>
      <c r="E8" s="7" t="n">
        <v>-1.01</v>
      </c>
      <c r="F8" s="7" t="n">
        <v>-1.3</v>
      </c>
      <c r="G8" s="7" t="n">
        <v>-1.39</v>
      </c>
      <c r="H8" s="7" t="n">
        <v>-0.05</v>
      </c>
      <c r="I8" s="7" t="n">
        <v>-0.6899999999999999</v>
      </c>
      <c r="J8" s="7" t="n">
        <v>-3.53</v>
      </c>
      <c r="K8" s="7" t="n">
        <v>-3.44</v>
      </c>
      <c r="L8" s="7" t="n">
        <v>-3.74</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Basis of Consolidation – LSB Industries, Inc. (“LSB”) and its subsidiaries (the “Company”, “we”, “us”, or “our”) are consolidated in the accompanying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solidated financial statements and notes thereto have been reclassified to conform to current period presentation. Nature of Business – We are engaged in the manufacture and sale of chemical products. The chemical products we primarily manufacture, market and sell are ammonia, fertilizer grade AN (“HDAN”) and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and parts of Mexico and Canada. Use of Estimates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 Investments, which consist of highly liquid investments with original maturities of three months or less, are considered cash equivalents. Accounts Receivable – Our accounts receivable is stated at net realizable value. This value includes an appropriate allowance for estimated uncollectible accounts to reflect any loss anticipated on accounts receivable balances. Our estimate is based on historical experience and periodic assessment of outstanding accounts receivable, particularly those accounts that are past due (based upon the terms of the sale). Our periodic assessment of our accounts receivable is based on our best estimate of amounts that are not recoverable. Our contract assets consist of receivables from contracts with customers. Our accounts receivable primarily relate to these contract assets and are presented in our consolidated balance sheets. Sales to our customers are generally unsecured. Credit is extended to customers based on an evaluation of the customer’s financial condition and other factors. Customer payments are generally due thirty to sixty days after the invoice date. Concentrations of credit risk with respect to trade receivables are monitored and this risk is reduced due to short-term payment terms relating to most of our significant custom ers of our total net receivables at December 31, 2020 Inventories – Inventories are stated at the lower of cost (determined using the first-in, first-out (“FIFO”) basis) or net realizable value, which is the estimated selling prices in the ordinary course of business, less reasonably predictable costs of completion, transportation or disposal. Finished goods include material, labor, and manufacturing overhead costs. Inventory reserves associated with cost exceeding net realizable value were not material at December Property, Plant and Equipment – Property, plant and equipment (“PP&amp;E”) are stated at cost, net of accumulated depreciation, depletion and amortization (“DD&amp;A”). Leases meeting finance lease criteria are capitalized in PP&amp;E. Major renewals and improvements that increase the life, value, or productive capacity of assets are capitalized in PP&amp;E while maintenance, repairs and minor renewals are expensed as incurred. In addition, maintenance, repairs and minor renewal costs relating to planned major maintenance activities (“Turnarounds”) are expensed as they are incurred. All long-lived assets relate to domestic operations. Fully depreciated assets are retained in PP&amp;E and accumulated DD&amp;A accounts until disposal. When PP&amp;E is retired, sold, or otherwise disposed, the asset’s carrying amount and related accumulated DD&amp;A is removed from the accounts and any gain or loss is included in other income or expense. 1. Summary of Significant Accounting Policies (continued) For financial reporting purposes, depreciation of the costs of PP&amp;E is primarily computed using the straight-line method over the estimated useful lives of the assets. No provision for depreciation is made on construction in progress or capital spare parts until such time as the relevant assets are put into service. In general, assets held for sale are reported at the lower of the carrying amounts of the assets or fair values less costs to sell. Impairment of Long-Lived Assets – Long-lived assets are reviewed for impairment whenever events or changes in circumstances indicate that the carrying amount of an asset (asset group) may not be recoverable. An impairment loss would be recognized when the carrying amount of an asset (asset group) exceeds the estimated undiscounted future cash flows expected to result from the use of the asset (asset group) and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El Dorado or Pryor Facility). In addition, if the event or change in circumstance relates to the probable sale of an asset (or group of assets), the specific asset (or group of assets) is reviewed for impairment. Leases – On January 1, 2019, we adopted ASU 2016-02, Leases (Topic 842) . We determine if an arrangement is a lease at inception or modification of a contract and classify each lease as either an operating or finance lease based on the terms of the contract. We reassess lease classification subsequent to commencement upon a change to the expected lease term or a modification to the contract.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n operating lease asset represents our right to use the underlying asset as a lessee for the lease term and an operating lease liability represent our obligation to make lease payments arising from the lease. Currently, most of our leases are classified as operating leases and primarily relate to railcars, other equipment and office space. Our leases that are classified as finance leases and other leases under which we are the lessor are not material. Variable payments are excluded from the present value of lease payments and are recognized in the period in which the payment is made. Our current leases do not contain residual value guarantees. Most of our leases do not include options to extend or terminate the lease prior to the end of the term.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applicable lease term. Concentration of Credit Risks for Cash and Cash Equivalents and Sales – Financial instruments relating to cash and cash equivalents potentially subject us to concentrations of credit risk. These financial instruments were held by financial institutions within the U.S. None of the financial instruments held within U.S. were in excess of the federally insured limits. Net sales to one customer, Koch Fertilizer LLC (“Koch Fertilizer”), represented approximately 10%, 11% and 13 Accrued Insurance Liabilities – We are self-insured up to certain limits for group health, workers’ compensation and general liability claims. Above these limits, we have commercial stop-loss insurance coverage for our contractual exposure on group health claims and statutory limits under workers’ compensation obligatio ns. We also carry umbrella insurance of $100 million for most general liability and auto liability risks. We have a separate $50 million insurance policy covering pollution liability at our chemical facilities. Additional pollution liability coverage for our other facilities is provided in our general liability and umbrella policies . 1. Summary of Significant Accounting Policies (continued) Our accrued self-insurance liabilities are based on estimates of claims, which include the reported incurred claims amounts plus the reserves established by our insurance adjustors and/or estimates provided by attorneys handling the claims, if any, up to the amount of our self-insurance limits. In addition, our accrued insurance liabilities include estimates of incurred, but not reported, claims based on historical claims experience. The determination of such claims and the appropriateness of the related liability is periodically reviewed and revised, if needed. Changes in these estimated liabilities are charged to operations. Potential legal fees and other directly related costs associated with insurance claims are not accrued but rather are expensed as incurred. Accrued insurance claims are included in accrued and other liabilities. It is reasonably possible that the actual development of claims could be different than our estimates. Executive Benefit Agreements – We are party to certain benefit agreements with certain key current and former executives. Costs associated with these individual benefit agreements are accrued based on the estimated remaining service period when such benefits become probable, they will be paid. Total costs accrued equal the present value of specified payments to be made after benefits become payable. 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Income tax benefits associated with amounts that are deductible for income tax purposes are recorded through the statement of operations. These benefits are principally generated from the vesting of restricted stock. We reduce income tax expense for investment tax credits in the period the credit arises and is earned. See Note 7 – Income Taxes discussing the Coronavirus Aid, Relief and Economic Security (“CARES”) Act. 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 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October 25, 2023, the earliest possible redemption date by the holder. The accretion was recorded to retained earnings. However, this accretion will change if the expected redemption date changes. 1. Summary of Significant Accounting Policies (continued) Equity Awards – Equity award transactions with employees are measured based on the estimated fair value of the equity awards issued. For equity awards with service conditions that have a graded vesting period, we recognize compensation cost on a straight-line basis over the requisite service period for the entire award. Forfeitures are accounted for as they occur. We may issue new shares of common stock or may use treasury shares associated with the equity awards. Revenue Recognition and Other Information Revenue Recognition and Performance Obligations We determine revenue recognition through the following steps:
•
Identification of the performance obligations in the contract;
•
Determination of the transaction price;
•
Allocation of the transaction price to the performance obligations in the contract; and
•
Recognition of revenue when, or as, we satisfy a performance obligation.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Generally, control is transferred when the preparation for shipment of the product to a customer has been completed. Most of our contracts contain a single performance obligation with the promise to transfer a specific product. Most of our revenue is recognized from performance obligations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Transaction Price Constraints and Variable Consideration For most of our contracts with customers, the transaction price from the inception of a contract is constrained to a short period of time (generally one month) as these contracts contain terms with variable consideration related to both price and quantity. These contract prices are often based on commodity indexes (such as NYMEX natural gas index) published monthly and the contract quantities are typically based on estimated ranges. The quantities become fixed and determinable over a period of time as each sale order is received from the customer. The nature of our contracts also gives rise to other types of variable consideration, including volume discounts and rebates, make-whole provisions, other pricing concessions, and short-fall charges. We estimate these amounts based on the expected amount to be provided to customers, which result in a transaction price adjustment reducing revenue (net sales) with the offset increasing contract or refund liabilities.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Future revenues to be earned from the satisfaction of performance obligations will be recognized when control transfers as goods are loaded and weighed or services are performed over the remaining duration of our contracts. Practical Expedients and Other Information We have applied the following practical expedients:
•
•
•
•
1. Summary of Significant Accounting Policies (continued) All net sales and long-lived assets relate to domestic operations for the periods presented. In addition, net sales to non-U.S. customers were minimal. Recognition of Incentive Tax Credits (Other Than Credits Associated with Income Taxes) – If an incentive tax credit relates to a recovery of taxes (other than income taxes) incurred, we recognize the incentive tax credit when it is probable and reasonably estimable. If an incentive tax credit relates to an amount in excess of taxes incurred, the incentive tax credit is a contingent gain, which we recognize the incentive tax credit when it is realized or when the contingencies have been resolved (generally at the time a settlement has been reached). Amounts recoverable from the taxing authorities, if any, are included in accounts receivable. The same financial statement classification is used for an incentive tax credit as the associated tax incurred. At December 31, 2020 and 2019, our incentive tax credits Recognition of Insurance Recoveries – If an insurance claim relates to a recovery of our losses, we recognize the recovery when it is probable and reasonably estimable. If our insurance claim relates to a contingent gain, we recognize the recovery when it is realized or when the contingencies have been resolved (generally at the time a settlement has been reached). Amounts recoverable from our insurance carriers, if any, are included in accounts receivable. An insurance recovery in excess of recoverable costs relating to a business interruption claim, if any, is a reduction to cost of sales. Cost of Sales – Cost of sales includes materials, labor and overhead costs, including depreciation, to manufacture the products sold plus inbound freight, purchasing and receiving costs, inspection costs, internal transfer costs, loading and handling costs, warehousing costs, railcar lease costs and outbound freight. Maintenance, repairs and minor renewal costs relating to Turnarounds are included in cost of sales as they are incurred. Precious metals used as a catalyst and consumed during the manufacturing process are included in cost of sales. Recoveries and gains from precious metals and business interruption insurance claims, if any, are reductions to cost of sales. Selling, General and Administrative Expense – Selling, general and administrative expense (“SG&amp;A”) includes costs associated with the sales, marketing and administrative functions. Such costs include personnel costs, including benefits, professional fees, office and occupancy costs associated with the sales, marketing and administrative functions. Also included in SG&amp;A are any distribution fees paid to third parties to distribute our products. Derivatives, Hedges and Financial Instruments – Derivatives are recognized in the balance sheet and are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 When applicable, we present the fair values of our derivative contracts under master netting agreements using a gross fair value presentation.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At December 31, 2020 and 2019, we did not have any financial instruments with fair values materially different from their carrying amounts (which excludes issuance costs, if applicable). The fair value of financial instruments is not indicative of the overall fair value of our assets and liabilities since financial instruments do not include all assets, including intangibles, and all liabilities. 1. Summary of Significant Accounting Policies (continued) Income (Loss) per Common Share – Net income (loss) attributable to common stockholders is computed by adjusting net income (loss) by the amount of dividends and dividend requirements on preferred stocks and the accretion of redeemable preferred stocks, if applicable. Basic loss per common share is computed by dividing net loss attributable to common stockholders by the weighted average number of common shares outstanding, excluding contingently issu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 Segment Information - We operate in one principal business segment – our chemical business. Recently Issued Accounting Pronouncements ASU 2020-06 - In August 2020, the FASB issued ASU 2020 - 06 , Debt-Debt with Conversion and other Options (Subtopic 470-20) and Derivatives and Hedging – Contracts in Entity’s own Equity (Subtopic 815-40) . This ASU addresses the complexity associated with applying GAAP to certain financial instruments with characteristics of liabilities and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Additionally, the ASU requires entities to use the “if-converted” method when calculating diluted earnings per share for convertible instruments. This ASU will be effective for us on January 1, 2024, however early adoption is permitted beginning January 1, 2021. We are evaluating the timing and the effect of our pending adoption of this ASU on our consolidated financial statements and related disclosures at this time. ASU 2020-04 – In March 2020, the FASB issued ASU 2020-04 , Reference Rate Reform (Topic 848): Facilitation of the Effects of Reference Rate Reform on Financial Reporting, which provides optional guidance for a limited time to ease the potential accounting burden associated with transitioning away from reference rates such as LIBOR that are expected to be discontinued. This ASU provides exceptions and optional expedients for applying GAAP to contract modifications, hedging relationships, and other transactions that reference LIBOR or other reference rates to be discontinued as a result of reference rate reform. They do not apply to modifications made or hedges entered into or evaluated after December 31, 2022, unless the hedging relationships existed as of that date and optional expedients for them were elected and retained through the end of the hedging relationship. This ASU became effective upon issuance. We continue to evaluate the effect of this ASU and plan to utilize this relief for our debt agreements that include LIBOR rates. ASU 2019-12 – In December 2019, the FASB issued ASU 2019-12 , Income Taxes (Topic 740): Simplifying the Accounting for Income Taxes which affects general principles within Topic 740, Income Taxes. The amendments of ASU 2019-12 are meant to simplify and reduce the cost of accounting for income taxes. The ASU removes certain exceptions to the general framework and also seeks to simplify and/or clarify accounting for income taxes by adding certain requirements that would simplify GAAP for financial statement preparers. We have adopted this new standard on January 1, 2021, which is not expected to have a material impact on our consolidated financial statements or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Quarterly Financial Data - Schedule of Quarterly Financial Information (Parenthetical) (Detail) - USD ($) $ in Thousands</t>
        </is>
      </c>
      <c r="B1" s="2" t="inlineStr">
        <is>
          <t>Apr. 25,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Schedule Of Quarterly Financial Data [Line Items]</t>
        </is>
      </c>
    </row>
    <row r="3">
      <c r="A3" s="4" t="inlineStr">
        <is>
          <t>Recovery from a settlement with a vendor</t>
        </is>
      </c>
      <c r="E3" s="6" t="n">
        <v>5664</v>
      </c>
    </row>
    <row r="4">
      <c r="A4" s="4" t="inlineStr">
        <is>
          <t>Gross profit (loss)</t>
        </is>
      </c>
      <c r="C4" s="6" t="n">
        <v>-3465</v>
      </c>
      <c r="D4" s="6" t="n">
        <v>-1059</v>
      </c>
      <c r="E4" s="5" t="n">
        <v>19021</v>
      </c>
      <c r="F4" s="6" t="n">
        <v>2551</v>
      </c>
      <c r="G4" s="6" t="n">
        <v>-12277</v>
      </c>
      <c r="H4" s="6" t="n">
        <v>-9733</v>
      </c>
      <c r="I4" s="6" t="n">
        <v>19677</v>
      </c>
      <c r="J4" s="6" t="n">
        <v>7318</v>
      </c>
      <c r="K4" s="6" t="n">
        <v>17048</v>
      </c>
      <c r="L4" s="6" t="n">
        <v>4985</v>
      </c>
      <c r="M4" s="6" t="n">
        <v>15835</v>
      </c>
    </row>
    <row r="5">
      <c r="A5" s="4" t="inlineStr">
        <is>
          <t>Unrealized gain (loss) on natural gas contracts</t>
        </is>
      </c>
      <c r="C5" s="5" t="n">
        <v>-1743</v>
      </c>
      <c r="D5" s="5" t="n">
        <v>669</v>
      </c>
      <c r="E5" s="5" t="n">
        <v>396</v>
      </c>
      <c r="F5" s="5" t="n">
        <v>-527</v>
      </c>
    </row>
    <row r="6">
      <c r="A6" s="4" t="inlineStr">
        <is>
          <t>Net income (loss)</t>
        </is>
      </c>
      <c r="C6" s="5" t="n">
        <v>-21692</v>
      </c>
      <c r="D6" s="5" t="n">
        <v>-20402</v>
      </c>
      <c r="E6" s="5" t="n">
        <v>-365</v>
      </c>
      <c r="F6" s="5" t="n">
        <v>-19452</v>
      </c>
      <c r="G6" s="5" t="n">
        <v>-27714</v>
      </c>
      <c r="H6" s="5" t="n">
        <v>-30794</v>
      </c>
      <c r="I6" s="5" t="n">
        <v>6631</v>
      </c>
      <c r="J6" s="5" t="n">
        <v>-11540</v>
      </c>
      <c r="K6" s="5" t="n">
        <v>-61911</v>
      </c>
      <c r="L6" s="5" t="n">
        <v>-63417</v>
      </c>
      <c r="M6" s="5" t="n">
        <v>-72226</v>
      </c>
    </row>
    <row r="7">
      <c r="A7" s="4" t="inlineStr">
        <is>
          <t>Charge associated with assets held for sale</t>
        </is>
      </c>
      <c r="G7" s="5" t="n">
        <v>-9701</v>
      </c>
    </row>
    <row r="8">
      <c r="A8" s="4" t="inlineStr">
        <is>
          <t>Legal fees associated with Leidos matter</t>
        </is>
      </c>
      <c r="C8" s="5" t="n">
        <v>-572</v>
      </c>
      <c r="D8" s="5" t="n">
        <v>-901</v>
      </c>
      <c r="E8" s="5" t="n">
        <v>-955</v>
      </c>
      <c r="F8" s="5" t="n">
        <v>-3287</v>
      </c>
      <c r="G8" s="5" t="n">
        <v>-3843</v>
      </c>
      <c r="H8" s="5" t="n">
        <v>-3330</v>
      </c>
      <c r="I8" s="5" t="n">
        <v>-1496</v>
      </c>
      <c r="J8" s="5" t="n">
        <v>-932</v>
      </c>
    </row>
    <row r="9">
      <c r="A9" s="4" t="inlineStr">
        <is>
          <t>Interest expense associated with Global judgment</t>
        </is>
      </c>
      <c r="B9" s="6" t="n">
        <v>-900</v>
      </c>
      <c r="C9" s="5" t="n">
        <v>-80</v>
      </c>
      <c r="D9" s="5" t="n">
        <v>-80</v>
      </c>
      <c r="E9" s="5" t="n">
        <v>-79</v>
      </c>
      <c r="F9" s="5" t="n">
        <v>-1327</v>
      </c>
      <c r="K9" s="5" t="n">
        <v>-51115</v>
      </c>
      <c r="L9" s="5" t="n">
        <v>-46389</v>
      </c>
      <c r="M9" s="5" t="n">
        <v>-43064</v>
      </c>
    </row>
    <row r="10">
      <c r="A10" s="4" t="inlineStr">
        <is>
          <t>Benefit (provision) for income taxes</t>
        </is>
      </c>
      <c r="C10" s="5" t="n">
        <v>1741</v>
      </c>
      <c r="D10" s="5" t="n">
        <v>1370</v>
      </c>
      <c r="E10" s="5" t="n">
        <v>1299</v>
      </c>
      <c r="F10" s="6" t="n">
        <v>339</v>
      </c>
      <c r="G10" s="5" t="n">
        <v>15108</v>
      </c>
      <c r="H10" s="5" t="n">
        <v>483</v>
      </c>
      <c r="I10" s="5" t="n">
        <v>5733</v>
      </c>
      <c r="J10" s="6" t="n">
        <v>-400</v>
      </c>
      <c r="K10" s="6" t="n">
        <v>4749</v>
      </c>
      <c r="L10" s="6" t="n">
        <v>20924</v>
      </c>
      <c r="M10" s="6" t="n">
        <v>-1740</v>
      </c>
    </row>
    <row r="11">
      <c r="A11" s="4" t="inlineStr">
        <is>
          <t>Turnaround Expense [Member]</t>
        </is>
      </c>
    </row>
    <row r="12">
      <c r="A12" s="3" t="inlineStr">
        <is>
          <t>Schedule Of Quarterly Financial Data [Line Items]</t>
        </is>
      </c>
    </row>
    <row r="13">
      <c r="A13" s="4" t="inlineStr">
        <is>
          <t>Gross profit (loss)</t>
        </is>
      </c>
      <c r="C13" s="6" t="n">
        <v>-31</v>
      </c>
      <c r="D13" s="6" t="n">
        <v>-34</v>
      </c>
      <c r="E13" s="6" t="n">
        <v>-11</v>
      </c>
      <c r="G13" s="6" t="n">
        <v>-5374</v>
      </c>
      <c r="H13" s="6" t="n">
        <v>-7232</v>
      </c>
      <c r="I13" s="6" t="n">
        <v>-6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0</t>
        </is>
      </c>
      <c r="C2" s="2" t="inlineStr">
        <is>
          <t>Dec. 31, 2019</t>
        </is>
      </c>
      <c r="D2" s="2" t="inlineStr">
        <is>
          <t>Dec. 31, 2018</t>
        </is>
      </c>
    </row>
    <row r="3">
      <c r="A3" s="4" t="inlineStr">
        <is>
          <t>Accounts Receivable - Allowance for Doubtful Accounts [Member]</t>
        </is>
      </c>
    </row>
    <row r="4">
      <c r="A4" s="3" t="inlineStr">
        <is>
          <t>Valuation and Qualifying Accounts Disclosure [Line Items]</t>
        </is>
      </c>
    </row>
    <row r="5">
      <c r="A5" s="4" t="inlineStr">
        <is>
          <t>Balance at Beginning of Year</t>
        </is>
      </c>
      <c r="B5" s="6" t="n">
        <v>261</v>
      </c>
      <c r="C5" s="6" t="n">
        <v>351</v>
      </c>
      <c r="D5" s="6" t="n">
        <v>303</v>
      </c>
    </row>
    <row r="6">
      <c r="A6" s="4" t="inlineStr">
        <is>
          <t>Additions- Charges to (Recovery of) Costs and Expenses</t>
        </is>
      </c>
      <c r="B6" s="5" t="n">
        <v>141</v>
      </c>
      <c r="C6" s="5" t="n">
        <v>175</v>
      </c>
      <c r="D6" s="5" t="n">
        <v>124</v>
      </c>
    </row>
    <row r="7">
      <c r="A7" s="4" t="inlineStr">
        <is>
          <t>Deductions- Write- offs/Costs Incurred</t>
        </is>
      </c>
      <c r="B7" s="5" t="n">
        <v>24</v>
      </c>
      <c r="C7" s="5" t="n">
        <v>265</v>
      </c>
      <c r="D7" s="5" t="n">
        <v>76</v>
      </c>
    </row>
    <row r="8">
      <c r="A8" s="4" t="inlineStr">
        <is>
          <t>Balance at End of Year</t>
        </is>
      </c>
      <c r="B8" s="5" t="n">
        <v>378</v>
      </c>
      <c r="C8" s="5" t="n">
        <v>261</v>
      </c>
      <c r="D8" s="5" t="n">
        <v>351</v>
      </c>
    </row>
    <row r="9">
      <c r="A9" s="4" t="inlineStr">
        <is>
          <t>Deferred Tax Assets - Valuation Allowance [Member]</t>
        </is>
      </c>
    </row>
    <row r="10">
      <c r="A10" s="3" t="inlineStr">
        <is>
          <t>Valuation and Qualifying Accounts Disclosure [Line Items]</t>
        </is>
      </c>
    </row>
    <row r="11">
      <c r="A11" s="4" t="inlineStr">
        <is>
          <t>Balance at Beginning of Year</t>
        </is>
      </c>
      <c r="B11" s="5" t="n">
        <v>51589</v>
      </c>
      <c r="C11" s="5" t="n">
        <v>45626</v>
      </c>
      <c r="D11" s="5" t="n">
        <v>26920</v>
      </c>
    </row>
    <row r="12">
      <c r="A12" s="4" t="inlineStr">
        <is>
          <t>Additions- Charges to (Recovery of) Costs and Expenses</t>
        </is>
      </c>
      <c r="B12" s="5" t="n">
        <v>13471</v>
      </c>
      <c r="C12" s="5" t="n">
        <v>8279</v>
      </c>
      <c r="D12" s="5" t="n">
        <v>21042</v>
      </c>
    </row>
    <row r="13">
      <c r="A13" s="4" t="inlineStr">
        <is>
          <t>Deductions- Write- offs/Costs Incurred</t>
        </is>
      </c>
      <c r="B13" s="5" t="n">
        <v>405</v>
      </c>
      <c r="C13" s="5" t="n">
        <v>2316</v>
      </c>
      <c r="D13" s="5" t="n">
        <v>2336</v>
      </c>
    </row>
    <row r="14">
      <c r="A14" s="4" t="inlineStr">
        <is>
          <t>Balance at End of Year</t>
        </is>
      </c>
      <c r="B14" s="6" t="n">
        <v>64655</v>
      </c>
      <c r="C14" s="6" t="n">
        <v>51589</v>
      </c>
      <c r="D14" s="6" t="n">
        <v>456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0</t>
        </is>
      </c>
    </row>
    <row r="3">
      <c r="A3" s="3" t="inlineStr">
        <is>
          <t>Earnings Per Share [Abstract]</t>
        </is>
      </c>
    </row>
    <row r="4">
      <c r="A4" s="4" t="inlineStr">
        <is>
          <t>Loss per Common Share</t>
        </is>
      </c>
      <c r="B4" s="4" t="inlineStr">
        <is>
          <t>2. Loss per Common Share The following table sets forth the computation of basic and diluted net loss per common share:
2020
2019
2018
(Dollars In Thousands, Except Per Share Amounts)
Numerator:
Net loss
$
(61,911
)
$
(63,417
)
$
(72,226
)
Adjustments for basic net loss per common share:
Dividend requirements on Series E Redeemable Preferred
(35,182
)
(30,729
)
(26,840
)
Dividend requirements on Series B Preferred
(240
)
(240
)
(240
)
Dividend requirements on Series D Preferred
(60
)
(60
)
(60
)
Accretion of Series E Redeemable Preferred
(2,026
)
(1,995
)
(3,375
)
Numerator for basic and diluted net loss per common share - net loss attributable to common stockholders
$
(99,419
)
$
(96,441
)
$
(102,741
)
Denominator:
Denominator for basic and diluted net loss per common share - adjusted weighted-average shares (1)
28,200,983
28,039,625
27,490,717
Basic and diluted net loss per common share
$
(3.53
)
$
(3.44
)
$
(3.74
)
(1)
All periods exclude the weighted-average shares of unvested restricted stock that are contingently issuable. The following weighted-average shares of securities were not included in the computation of diluted net loss per common share as their effect would have been antidilutive:
2020
2019
2018
Restricted stock and stock units
1,327,307
832,103
1,183,622
Convertible preferred stocks
916,666
916,666
916,666
Series E redeemable preferred stock - embedded derivative
303,646
303,646
303,646
Stock options
123,886
124,000
175,454
2,671,505
2,176,415
2,579,3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03:13Z</dcterms:created>
  <dcterms:modified xmlns:dcterms="http://purl.org/dc/terms/" xmlns:xsi="http://www.w3.org/2001/XMLSchema-instance" xsi:type="dcterms:W3CDTF">2021-02-25T16:03:13Z</dcterms:modified>
</cp:coreProperties>
</file>